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Revenue Recognition Revenue Rec"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Changes in Equity" sheetId="15" state="visible" r:id="rId15"/>
    <sheet xmlns:r="http://schemas.openxmlformats.org/officeDocument/2006/relationships" name="Significant Operating and Nonop" sheetId="16" state="visible" r:id="rId16"/>
    <sheet xmlns:r="http://schemas.openxmlformats.org/officeDocument/2006/relationships" name="Productivity, Integration and R"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Divestitures A" sheetId="24" state="visible" r:id="rId24"/>
    <sheet xmlns:r="http://schemas.openxmlformats.org/officeDocument/2006/relationships" name="Revenue Recognition Revenue R25"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Hedging Transactions and Deri28" sheetId="28" state="visible" r:id="rId28"/>
    <sheet xmlns:r="http://schemas.openxmlformats.org/officeDocument/2006/relationships" name="Comprehensive Income (Tables)" sheetId="29" state="visible" r:id="rId29"/>
    <sheet xmlns:r="http://schemas.openxmlformats.org/officeDocument/2006/relationships" name="Changes in Equity (Tables)" sheetId="30" state="visible" r:id="rId30"/>
    <sheet xmlns:r="http://schemas.openxmlformats.org/officeDocument/2006/relationships" name="Productivity, Integration and31" sheetId="31" state="visible" r:id="rId31"/>
    <sheet xmlns:r="http://schemas.openxmlformats.org/officeDocument/2006/relationships" name="Pension and Other Postretirem3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Operating Segment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Divestitures (" sheetId="38" state="visible" r:id="rId38"/>
    <sheet xmlns:r="http://schemas.openxmlformats.org/officeDocument/2006/relationships" name="Revenue Recognition Revenue R39" sheetId="39" state="visible" r:id="rId39"/>
    <sheet xmlns:r="http://schemas.openxmlformats.org/officeDocument/2006/relationships" name="Investments (Details)" sheetId="40" state="visible" r:id="rId40"/>
    <sheet xmlns:r="http://schemas.openxmlformats.org/officeDocument/2006/relationships" name="Investments (Details 2)" sheetId="41" state="visible" r:id="rId41"/>
    <sheet xmlns:r="http://schemas.openxmlformats.org/officeDocument/2006/relationships" name="Investments (Details 3)" sheetId="42" state="visible" r:id="rId42"/>
    <sheet xmlns:r="http://schemas.openxmlformats.org/officeDocument/2006/relationships" name="Investments (Details 5)" sheetId="43" state="visible" r:id="rId43"/>
    <sheet xmlns:r="http://schemas.openxmlformats.org/officeDocument/2006/relationships" name="Inventories (Details)" sheetId="44" state="visible" r:id="rId44"/>
    <sheet xmlns:r="http://schemas.openxmlformats.org/officeDocument/2006/relationships" name="Hedging Transactions and Deri45" sheetId="45" state="visible" r:id="rId45"/>
    <sheet xmlns:r="http://schemas.openxmlformats.org/officeDocument/2006/relationships" name="Hedging Transactions and Deri46" sheetId="46" state="visible" r:id="rId46"/>
    <sheet xmlns:r="http://schemas.openxmlformats.org/officeDocument/2006/relationships" name="Debt and Borrowing Arrangemen47" sheetId="47" state="visible" r:id="rId47"/>
    <sheet xmlns:r="http://schemas.openxmlformats.org/officeDocument/2006/relationships" name="Commitments and Contingencies (" sheetId="48" state="visible" r:id="rId48"/>
    <sheet xmlns:r="http://schemas.openxmlformats.org/officeDocument/2006/relationships" name="Comprehensive Income (Details)" sheetId="49" state="visible" r:id="rId49"/>
    <sheet xmlns:r="http://schemas.openxmlformats.org/officeDocument/2006/relationships" name="Changes in Equity (Details)" sheetId="50" state="visible" r:id="rId50"/>
    <sheet xmlns:r="http://schemas.openxmlformats.org/officeDocument/2006/relationships" name="Significant Operating and Non51" sheetId="51" state="visible" r:id="rId51"/>
    <sheet xmlns:r="http://schemas.openxmlformats.org/officeDocument/2006/relationships" name="Productivity, Integration and52" sheetId="52" state="visible" r:id="rId52"/>
    <sheet xmlns:r="http://schemas.openxmlformats.org/officeDocument/2006/relationships" name="Pension and Other Postretirem53" sheetId="53" state="visible" r:id="rId53"/>
    <sheet xmlns:r="http://schemas.openxmlformats.org/officeDocument/2006/relationships" name="Income Taxes (Details)"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Operating Segments (Details)" sheetId="58" state="visible" r:id="rId58"/>
  </sheets>
  <definedNames/>
  <calcPr calcId="124519" fullCalcOnLoad="1"/>
</workbook>
</file>

<file path=xl/sharedStrings.xml><?xml version="1.0" encoding="utf-8"?>
<sst xmlns="http://schemas.openxmlformats.org/spreadsheetml/2006/main" uniqueCount="749">
  <si>
    <t>Cover Memo Document - shares</t>
  </si>
  <si>
    <t>3 Months Ended</t>
  </si>
  <si>
    <t>Mar. 30, 2018</t>
  </si>
  <si>
    <t>Apr. 27, 2018</t>
  </si>
  <si>
    <t>Document Information [Abstract]</t>
  </si>
  <si>
    <t>Entity Registrant Name</t>
  </si>
  <si>
    <t>COCA COLA CO</t>
  </si>
  <si>
    <t>Entity Central Index Key</t>
  </si>
  <si>
    <t>Current Fiscal Year End Date</t>
  </si>
  <si>
    <t>--12-31</t>
  </si>
  <si>
    <t>Entity Filer Category</t>
  </si>
  <si>
    <t>Large Accelerated Filer</t>
  </si>
  <si>
    <t>Document Type</t>
  </si>
  <si>
    <t>10-Q</t>
  </si>
  <si>
    <t>Document Period End Date</t>
  </si>
  <si>
    <t>Mar. 30,
		2018</t>
  </si>
  <si>
    <t>Document Fiscal Year Focus</t>
  </si>
  <si>
    <t>Document Fiscal Period Focus</t>
  </si>
  <si>
    <t>Q1</t>
  </si>
  <si>
    <t>Amendment Flag</t>
  </si>
  <si>
    <t>false</t>
  </si>
  <si>
    <t>Entity Common Stock, Shares Outstanding</t>
  </si>
  <si>
    <t>CONDENSED CONSOLIDATED STATEMENTS OF INCOME - USD ($) $ in Millions</t>
  </si>
  <si>
    <t>Mar. 31, 2017</t>
  </si>
  <si>
    <t>Discontinued Operation, Tax Effect of Discontinued Operation</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Income (Loss) from Continuing Operations, Net of Tax, Including Portion Attributable to Noncontrolling Interest</t>
  </si>
  <si>
    <t>Income (Loss) from Discontinued Operations, Net of Tax, Including Portion Attributable to Noncontrolling Interest</t>
  </si>
  <si>
    <t>CONSOLIDATED NET INCOME</t>
  </si>
  <si>
    <t>Net Income (Loss) Attributable to Noncontrolling Interest</t>
  </si>
  <si>
    <t>NET INCOME ATTRIBUTABLE TO SHAREOWNERS OF THE COCA-COLA COMPANY</t>
  </si>
  <si>
    <t>Income (Loss) from Continuing Operations, Per Basic Share</t>
  </si>
  <si>
    <t>Discontinued Operation, Income (Loss) from Discontinued Operation, Net of Tax, Per Basic Share</t>
  </si>
  <si>
    <t>BASIC NET INCOME PER SHARE (in dollars per share)</t>
  </si>
  <si>
    <t>Income (Loss) from Continuing Operations, Per Diluted Share</t>
  </si>
  <si>
    <t>Discontinued Operation, Income (Loss) from Discontinued Operation, Net of Tax, Per Diluted Share</t>
  </si>
  <si>
    <t>DILUTED NET INCOME PER SHARE (in dollars per share)</t>
  </si>
  <si>
    <t>DIVIDENDS PER SHARE (in dollars per share)</t>
  </si>
  <si>
    <t>[1]</t>
  </si>
  <si>
    <t>AVERAGE SHARES OUTSTANDING (in shares)</t>
  </si>
  <si>
    <t>Effect of dilutive securities (in shares)</t>
  </si>
  <si>
    <t>AVERAGE SHARES OUTSTANDING ASSUMING DILUTION (in shares)</t>
  </si>
  <si>
    <t>{F|ahBzfndlYmZpbGluZ3MtaHJkcmoLEgZYTUxEb2MiXlhCUkxEb2NHZW5JbmZvOjFjYmM2MDUxNDgyODRiOTE5ZjUzOTI1M2M4YmE4YjMwfFRleHRTZWxlY3Rpb246NUE3RjgwNzM3OTUzNTExREE3RTg1NEVGMUYxQ0Q4Q0IM}</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AOCI Attributable to Parent [Member]</t>
  </si>
  <si>
    <t>CONDENSED CONSOLIDATED BALANCE SHEETS - USD ($) shares in Millions, $ in Millions</t>
  </si>
  <si>
    <t>Dec. 31, 2017</t>
  </si>
  <si>
    <t>Allowance for Doubtful Accounts Receivable, Current</t>
  </si>
  <si>
    <t>Accumulated Depreciation, Depletion and Amortization, Property, Plant, and Equipment</t>
  </si>
  <si>
    <t>Common Stock, Par or Stated Value Per Share</t>
  </si>
  <si>
    <t>Common Stock, Shares Authorized</t>
  </si>
  <si>
    <t>Common Stock, Shares, Issued</t>
  </si>
  <si>
    <t>Treasury Stock, Shares</t>
  </si>
  <si>
    <t>CURRENT ASSETS</t>
  </si>
  <si>
    <t>Cash and cash equivalents</t>
  </si>
  <si>
    <t>Short-term investments</t>
  </si>
  <si>
    <t>TOTAL CASH, CASH EQUIVALENTS AND SHORT-TERM INVESTMENTS</t>
  </si>
  <si>
    <t>Marketable securities</t>
  </si>
  <si>
    <t>Trade accounts receivable, less allowances of $479 and $477, respectively</t>
  </si>
  <si>
    <t>Inventories</t>
  </si>
  <si>
    <t>Prepaid expenses and other assets</t>
  </si>
  <si>
    <t>Assets held-for-sale</t>
  </si>
  <si>
    <t>Assets held for sale, discontinued operations</t>
  </si>
  <si>
    <t>TOTAL CURRENT ASSETS</t>
  </si>
  <si>
    <t>EQUITY METHOD INVESTMENTS</t>
  </si>
  <si>
    <t>OTHER INVESTMENTS</t>
  </si>
  <si>
    <t>OTHER ASSETS</t>
  </si>
  <si>
    <t>DEFERRED INCOME TAX ASSETS</t>
  </si>
  <si>
    <t>PROPERTY, PLANT AND EQUIPMENT, less accumulated depreciation of $8,370 and $8,246,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for-sale</t>
  </si>
  <si>
    <t>Liabilities held for sale, discontinued operations</t>
  </si>
  <si>
    <t>TOTAL CURRENT LIABILITIES</t>
  </si>
  <si>
    <t>LONG-TERM DEBT</t>
  </si>
  <si>
    <t>OTHER LIABILITIES</t>
  </si>
  <si>
    <t>DEFERRED INCOME TAX LIABILITI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81 and 2,781 shares, respectively</t>
  </si>
  <si>
    <t>EQUITY ATTRIBUTABLE TO SHAREOWNERS OF THE COCA-COLA COMPANY</t>
  </si>
  <si>
    <t>EQUITY ATTRIBUTABLE TO NONCONTROLLING INTERESTS</t>
  </si>
  <si>
    <t>TOTAL EQUITY</t>
  </si>
  <si>
    <t>TOTAL LIABILITIES AND EQUITY</t>
  </si>
  <si>
    <t>CONDENSED CONSOLIDATED STATEMENTS OF CASH FLOWS - USD ($) $ in Millions</t>
  </si>
  <si>
    <t>OPERATING ACTIVITIES</t>
  </si>
  <si>
    <t>Consolidated net income</t>
  </si>
  <si>
    <t>(Income) Loss from Discontinued Operations</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Used in) Operating Activities, Continuing Operation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 Continuing Operations</t>
  </si>
  <si>
    <t>FINANCING ACTIVITIES</t>
  </si>
  <si>
    <t>Issuances of debt</t>
  </si>
  <si>
    <t>Payments of debt</t>
  </si>
  <si>
    <t>Issuances of stock</t>
  </si>
  <si>
    <t>Purchases of stock for treasury</t>
  </si>
  <si>
    <t>Other financing activities</t>
  </si>
  <si>
    <t>Net Cash Provided by (Used in) Financing Activities, Continuing Operation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EFFECT OF EXCHANGE RATE CHANGES ON CASH AND CASH EQUIVALENTS</t>
  </si>
  <si>
    <t>CASH AND CASH EQUIVALENTS</t>
  </si>
  <si>
    <t>Net increase (decrease) in cash, cash equivalents, restricted cash and restricted cash equivalents during the period</t>
  </si>
  <si>
    <t>Balance at beginning of period</t>
  </si>
  <si>
    <t>Balance at end of period</t>
  </si>
  <si>
    <t>Less: Restricted Cash and Restricted Cash Equivalents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7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30, 2018 are not necessarily indicative of the results that may be expected for the year ending December 31, 2018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8 and the first quarter of 2017 ended on March 30, 2018 and March 31, 2017 , respectively. Our fourth interim reporting period and our fiscal year end on December 31 regardless of the day of the week on which December 31 falls. Certain prior year amounts in the condensed consolidated financial statements and accompanying notes have been revised to conform to the current year presentation as a result of the adoption of accounting standards that became effective January 1, 2018, as applicable. Refer to the "Recently Adopted Accounting Guidance" section within this note below for further details. Advertising Costs The Company's accounting policy related to advertising costs for annual reporting purposes, as disclosed in Note 1 of our 2017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goods from our manufacturing locations to our sales distribution centers are included in the line item cost of goods sold in our condensed consolidated statements of income. Shipping and handling costs incurred to move goods from our manufacturing locations or sales distribution centers to our customers are also included in the line item cost of goods sold in our condensed consolidated statements of income, except for costs incurred to distribute goods sold by our Company-owned bottlers to our customers, which are included in the line item selling, general and administrative expenses. Our customers do not pay us separately for shipping and handling costs related to finished goods. Effective January 1, 2018 , we adopted Accounting Standards Codification Revenue from Contracts with Customers ("ASC 606") . Upon adoption, we made a policy election to recognize the cost of shipping and handling activities which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 Net Income The following table presents information related to net income from continuing operations and net income from discontinued operations (in millions): Three Months Ended March 30, 2018 March 31, 2017 CONTINUING OPERATIONS Net income from continuing operations $ 1,327 $ 1,184 Less: Net income from continuing operations attributable to noncontrolling interests 2 2 Net income from continuing operations attributable to shareowners of The Coca-Cola Company $ 1,325 $ 1,182 DISCONTINUED OPERATIONS Net income from discontinued operations $ 73 $ — Less: Net income from discontinued operations attributable to noncontrolling interests 30 — Net income from discontinued operations attributable to shareowners of $ 43 $ — CONSOLIDATED Consolidated net income $ 1,400 $ 1,184 Less: Net income attributable to noncontrolling interests 32 2 Net income attributable to shareowners of The Coca-Cola Company $ 1,368 $ 1,182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March 30, December 31, Cash and cash equivalents $ 8,291 $ 6,006 Cash and cash equivalents included in assets held for sale 7 13 Cash and cash equivalents included in assets held for sale — discontinued operations 169 97 Cash and cash equivalents included in other assets 1 281 257 Cash, cash equivalents, restricted cash and restricted cash equivalents $ 8,748 $ 6,373 March 31, 2017 December 31, 2016 Cash and cash equivalents $ 12,120 $ 8,555 Cash and cash equivalents included in assets held for sale 311 49 Cash and cash equivalents included in assets held for sale — discontinued operations — — Cash and cash equivalents included in other assets 1 251 246 Cash, cash equivalents, restricted cash and restricted cash equivalents $ 12,682 $ 8,850 1 Amounts represent cash and cash equivalents in our solvency capital portfolio set aside primarily to cover pension obligations in certain of our European and Canadian pension plans. Refer to Note 4 . 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We sell concentrate to our bottling partner in Venezuela from outside the country. These sales are denominated in U.S. dollars. We also have certain U.S. dollar-denominated intangible assets associated with products sold in Venezuela. As a result of weaker sales and the volatility of foreign currency exchange rates resulting from continued political instability, we recorded impairment charges totaling $20 million during the three months ended March 31, 2017 in the line item other operating charges in our condensed consolidated statement of income. As a result of these impairment charges and a subsequent impairment charge in 2017, the remaining carrying value of all U.S. dollar-denominated intangible assets associated with products sold in Venezuela is zero. Recently Issued Accounting Guidance Recently Adopted Accounting Guidance In May 2014, the Financial Accounting Standards Board ("FASB") issued Accounting Standards Update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Refer to Note 3 .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Refer to Note 4 for additional disclosures required by this ASU. In August 2016, the FASB issued ASU 2016-15, Classification of Certain Cash Receipts and Cash Payments , which addresses eight specific cash flow issues with the objective of reducing the existing diversity in practice. ASU 2016-15 was effective for the Company beginning January 1, 2018 and was adopted using the retrospective transition approach to all periods presented. The impact of the adoption of ASU 2016-15 on our consolidated statement of cash flows was a change in presentation related to our proceeds from the settlement of corporate-owned life insurance policies. We restated our condensed consolidated statement of cash flows to reflect these proceeds in the line item other investing activities, which were previously presented in the line item net change in operating assets and liabilities. During the three months ended March 31, 2017 , the amount of proceeds received from the settlement of corporate-owned life insurance policies was $24 million .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in the line item deferred income tax assets in our condensed consolidated balance sheet. In November 2016, the FASB issued ASU 2016-18, Restricted Cash . The amendments in this update address diversity in practice that exists in the classification and presentation of changes in amounts generally described as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was effective for the Company beginning January 1, 2018 and was adopted using the retrospective transition method to all periods presented. Prior to the adoption of this ASU, we presented the transfer of cash and cash equivalents into or out of our captive insurance companies in the line item purchases of investments and proceeds from disposals of investments in our consolidated cash flow statement. We did not present the purchases of investments and proceeds from disposals of investments within our captive insurance companies. Cash flows related to cash and cash equivalents included in our insurance captives are now presented in the line items purchases of investments and proceeds from disposals of investments within the investing activities section of our consolidated statement of cash flows. During the three months ended March 31, 2017 , the purchases of investments and proceeds from disposals of investments within our captive insurance companies were $180 million and $ 186 million , respectively. Prior to the adoption of this ASU, we treated the change in cash and cash equivalents included in assets held for sale as an adjustment to the line item other investing activities within the statement of cash flows. With the adoption of this ASU, we no longer make this adjustment and restated the prior year to remove this adjustment. During the three months ended March 31, 2017 , the change in cash and cash equivalents included in assets held for sale was $262 million . Refer to the heading "Cash, Cash Equivalents, Restricted Cash and Restricted Cash Equivalents" above for additional disclosures required by this ASU.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was effective for the Company beginning January 1, 2018 and was adopted prospectively. The impact on our consolidated financial statements will depend on the facts and circumstances of any specific future transactions. In March 2017, the FASB issued ASU 2017-07, Improving the Presentation of Net Periodic Pension Cost and Net Periodic Postretirement Benefit Cost ("ASU 2017-07"), which requires that the service cost component of the Company's net periodic pension cost and net periodic postretirement benefit cost be included in the same line item as other compensation costs arising from services rendered by employees, with the non-service components of net periodic benefit cost and other benefit plan charges and credits being classified outside of a subtotal of income from operations. ASU 2017-07 was effective for the Company beginning January 1, 2018 and was adopted retrospectively for the presentation of the other components of net periodic benefit cost and other benefit plan charges and credits in our condensed consolidated statements of income. As part of our adoption, we elected to use a practical expedient which allows us to use information previously disclosed in our note on pension and other postretirement benefit plans as the estimation basis for applying the retrospective presentation requirements of this ASU. For the three months ended March 31, 2017 , we reclassified $18 million of income related to our non-service cost components of net periodic benefit cost and other benefit plan charges and credits from operating income to other income (loss) — net in our condensed consolidated statement of income. Refer to Note 13 for additional disclosures required by this ASU.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nd will continue to evaluate indicators that may give rise to a change in our tax provision as a result of the Tax Reform Act. Refer to Note 14 for additional information on the Tax Reform Act. Accounting Guidance Not Yet Adopted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requires qualitative and quantitative disclosures designed to assess the amount, timing and uncertainty of cash flows arising from leases. The Company has initiated its plan for the adoption and implementation of this new accounting standard, including assessing our lease arrangements, evaluating practical expedient and accounting policy elections, and implementing software to meet the reporting requirements of this standard. The Company is also in the process of identifying changes to our business processes and controls to support adoption of the new standard. ASU 2016-02 is effective for the Company beginning January 1, 2019. The standard requires the use of a modified retrospective transition approach, which includes a number of optional practical expedients that entities may elect to apply. In March 2018, the FASB approved a new, optional transition method that will give companies the option to use the effective date as the date of initial application on transition. The Company plans to elect this transition method, and as a result, we will not adjust our comparative period financial information or make the new required lease disclosures for periods before the effective date. The Company anticipates the adoption of this new standard will result in a significant increase in lease-related assets and liabilities on our consolidated balance sheet. The impact on the Company's consolidated statement of income is being evaluated. As the impact of this standard is non-cash in nature, we do not anticipate its adoption having an impact on the Company's consolidated statement of cash flows.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it will have on our consolidated financial statements.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Company is currently evaluating the impact that ASU 2017-12 will have on our consolidated financial statements. In February 2018, the FASB issued ASU 2018-02, Reclassification of Certain Tax Effects from Accumulated Other Comprehensive Income , which permits entities to reclassify the disproportionate income tax effects of the Tax Reform Act on items within accumulated other comprehensive income (loss) ("AOCI")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The Company is currently evaluating the impact that ASU 2018-02 will have on our consolidated financial statements.</t>
  </si>
  <si>
    <t>Acquisitions and Divestitures</t>
  </si>
  <si>
    <t>Acquisition and Divestures [Abstract]</t>
  </si>
  <si>
    <t>Acquisition and Divestitures [Text Block]</t>
  </si>
  <si>
    <t xml:space="preserve">ACQUISITIONS AND DIVESTITURES Acquisitions During the three months ended March 30, 2018 , our Company's acquisitions of businesses, equity method investments and nonmarketable securities totaled $ 183 million , which primarily related to the acquisition of additional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During the three months ended March 31, 2017 , our Company's acquisitions of businesses, equity method investments and nonmarketable securities totaled $ 337 million , which primarily related to the acquisition of AdeS, a plant-based beverage business, by the Company and several of its bottling partners in Latin America. Divestitures During the three months ended March 30, 2018 , proceeds from disposals of businesses, equity method investments and nonmarketable securities totaled $3 million related to the proceeds from the refranchising of our U.S. Virgin Islands bottling territories. During the three months ended March 31, 2017 , proceeds from disposals of businesses, equity method investments and nonmarketable securities totaled $1,430 million , primarily related to proceeds from the refranchising of certain of our bottling territories in North America and an advance payment received of $703 million related to the portion of the China bottling operations that were refranchised in June 2017 . North America Refranchising In conjunction with implementing a new beverage partnership model in North America, the Company refranchised bottling territories that were previously managed by Coca-Cola Refreshments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Each CBA generally has a term of 10 years and is renewable, in most cases by the bottler and in some cases by the Company, indefinitely for successive additional terms of 10 years each. Under the CBA, except for the CBA entered into in conjunction with the refranchising of CCR's former Southwest operating unit ("Southwest Transaction") and for additional territories sold to AC Bebidas, S. de R.L. de C.V. ("AC Bebidas"), the bottlers make ongoing quarterly payments to the Company based on their gross profit in the refranchised territories throughout the term of the CBA, including renewals, in exchange for the grant of the exclusive territory rights. Liberty Coca-Cola Beverages, the co-owners of which are former management of CCR, will make ongoing quarterly payments based on the gross profit in its refranchised territories upon the earlier of reaching a predefined level of profitability, or the 41 st quarter following the closing date. Contemporaneously with the grant of these rights, the Company sold the distribution assets, certain working capital items, and the exclusive rights to distribute certain beverage brands not owned by the Company, but distributed by CCR, in each of these territories, excluding the territory included in the Southwest Transaction, to the respective bottlers in exchange for cash. During the three months ended March 30, 2018 and March 31, 2017 , cash proceeds from these sales totaled $3 million and $726 million , respectively. Included in the cash proceeds for the three months ended March 31, 2017 , was $139 million from Coca-Cola Bottling Co. Consolidated ("CCBCC"),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losses of $2 million and $497 million during the three months ended March 30, 2018 and March 31, 2017 , respectively. These losses primarily related to the derecognition of the intangible assets transferred or reclassified as held for sale and were included in the line item other income (loss) — net in our condensed consolidated statements of income. See further discussion of assets and liabilities held for sale below. In total,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statement of income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statement of income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three months ended March 30, 2018 and March 31, 2017 , the Company recorded charges of $19 million and $106 million , respectively, primarily related to payments made to certain of our unconsolidated bottling partners in order to convert the bottling agreements for their legacy territories and any previously refranchised territories to a single form of CBA with additional require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nd consistency with other U.S. bottlers that have been granted or converted to this form of CBA. The losses related to these payments were included in the line item other income (loss) — net in our condensed consolidated statements of income during the three months ended March 30, 2018 and March 31, 2017 . Refer to Note 16 for the impact these items had on our operating segments. Assets and Liabilities Held for Sale As of March 30, 2018 , the Company had certain bottling operations in Latin America that met the criteria to be classified as held for sale, which requires us to present the related assets and liabilities as separate line items in our condensed consolidated balance sheet. We were not required to record these assets and liabilities at fair value less any costs to sell because their fair value approximates their carrying value. These operations were refranchised in April 2018. The following table presents information related to the major classes of assets and liabilities that were classified as held for sale in our condensed consolidated balance sheets (in millions): March 30, December 31, 2017 Cash, cash equivalents and short-term investments $ 7 $ 13 Trade accounts receivable, less allowances 6 10 Inventories 11 11 Prepaid expenses and other assets 19 12 Other assets 7 7 Property, plant and equipment — net 63 85 Bottlers' franchise rights with indefinite lives — 5 Goodwill 99 103 Other intangible assets 1 1 Allowance for reduction of assets held for sale — (28 ) Assets held for sale $ 213 1 $ 219 3 Accounts payable and accrued expenses $ 18 $ 22 Other liabilities 14 12 Deferred income taxes 1 3 Liabilities held for sale $ 33 2 $ 37 4 1 Consists of total assets relating to refranchising of Latin America bottling operations of $213 million , which are included in the Bottling Investments operating segment. 2 Consists of total liabilities relating to refranchising of Latin America bottling operations of $33 million , which are included in the Bottling Investments operating segment. 3 Consists of total assets relating to North America refranchising of $9 million and refranchising of Latin America bottling operations of $210 million , which are included in the Bottling Investments operating segment. 4 Consists of total liabilities relating to North America refranchising of $5 million and refranchising of Latin America bottling operations of $32 million , which are included in the Bottling Investments operating segment. We determined that the operations included in the table above did not meet the criteria to be classified as discontinued operations under the applicable guidance. Discontinued Operations In October 2017, the Company and Anheuser-Busch InBev ("ABI") completed the transition of ABI's controlling interest in Coca-Cola Beverages Africa Proprietary Limited ("CCBA") to the Company for $3,150 million . We plan to hold our controlling interest in CCBA temporarily and are currently in discussions with several potential buyers and anticipate divesting of this interest in 2018. Accordingly, we have presented the financial position and results of operations of CCBA as discontinued operations in the accompanying condensed consolidated financial statements. We were not required to record these assets and liabilities at fair value less any costs to sell because their fair value approximates their carrying value. The preliminary goodwill recorded at the time of the transaction was $4,262 million , none of which is tax deductible. This goodwill is in part due to the significant synergies that are expected from the consolidation of the bottling system in Southern and East Africa, especially within the country of South Africa. The initial accounting for the business combination is currently incomplete, although preliminary purchase accounting entries have been recorded, including a preliminary allocation of goodwill between CCBA and the reporting units expected to benefit from this transaction. The balance sheet line items that are expected to be impacted by the completion of purchase accounting are assets held for sale — discontinued operations and liabilities held for sale — discontinued operations in the condensed consolidated financial statements. The following table presents information related to the major classes of assets and liabilities of CCBA that were classified as held for sale — discontinued operations in our condensed consolidated balance sheets (in millions): March 30, 2018 December 31, 2017 Cash, cash equivalents and short-term investments $ 169 $ 97 Trade accounts receivable, less allowances 280 299 Inventories 294 299 Prepaid expenses and other assets 69 52 Equity method investments 7 7 Other assets 21 29 Property, plant and equipment — net 1,460 1,436 Goodwill 3,923 4,248 Other intangible assets 943 862 Assets held for sale — discontinued operations $ 7,166 $ 7,329 Accounts payable and accrued expenses $ 545 $ 598 Loans and notes payable 418 404 Current maturities of long-term debt 6 6 Accrued income taxes 55 40 Long-term debt 20 19 Other liabilities 10 10 Deferred income taxes 441 419 Liabilities held for sale — discontinued operations $ 1,495 $ 1,496 </t>
  </si>
  <si>
    <t>Revenue Recognition Revenue Recognition</t>
  </si>
  <si>
    <t>Revenue Recognition [Abstract]</t>
  </si>
  <si>
    <t>Revenue Recognition, Policy [Policy Text Block]</t>
  </si>
  <si>
    <t>NOTE 3 : REVENUE RECOGNITION We adopted ASC 606 effective January 1, 2018 , using the modified retrospective method. We have implemented this standard for all contracts at the effective date. Under this method, we recorded the cumulative effect of applying this guidance through an adjustment to the opening balance of reinvested earnings on the adoption date. The cumulative adjustment was a reduction of reinvested earnings of $257 million , net of tax, which was primarily related to changing when we recognize the effects of certain variable consideration payments, as described below. The Company has changed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for the reporting process. Our Company markets, manufactures and sells concentrates and finished goods. In our domestic and international concentrate operations, we typically generate net operating revenues by selling concentrates, syrups and certain finished beverages to authorized bottling and cann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 such as cans and refillable and non-refillable glass and plastic bottles —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distribute them to retailers. These operations consist primarily of Company-owned or -controlled bottling, sales and distribution operations, which are included in our Bottling Investments operating segment. In certain markets, the Company also operates non-bottling finished product operations in which we sell finished beverages to distributors and wholesalers which are generally not one of the Company's bottling partners. These operations are generally included in one of our geographic operating segments. In the United States, we manufacture fountain syrups and sell them to fountain retailers, who use the fountain syrups to produce beverages for immediate consumption, or to authorized fountain wholesalers or bottling partners who resell the fountain syrups to fountain retailers. These fountain syrup sales are included in our North America operating segment. Generally, finished product operations produce higher net operating revenues but lower gross profit margins compared to concentrate operations. Revenue is recognized when performance obligations under the terms of the contracts with our customers are satisfied. Our performance obligation generally consists of the promise to sell concentrates or finished products to our bottling partners, wholesalers, distributors or retailers. Control of the concentrates or finished products is transferred upon shipment to, or receipt at, our customers' locations, as determined by the specific terms of the contract. Once control is transferred to the customer, we have completed our performance obligation, and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some markets, in an effort to allow our Company and our bottling partners to grow together through shared value, aligned financial objectives and the flexibility necessary to meet consumers' always changing needs and tastes, we worked with our bottling partners to develop and implement an incidence-based concentrate pricing model. Under this model, the concentrate price we charge is impacted by a number of factors, including, but not limited to, bottler pricing, the channels in which the finished products produced from the concentrate are sold and package mix. The amounts associated with the arrangements described above are defined as variable consideration under ASC 606 and are included in the transaction price as a component of net operating revenues in our condensed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densed consolidated balance sheet. The actual amounts ultimately paid and/or received may be different from our estimates. The change in the amount of variable consideration recognized during the three months ended March 30, 2018 related to performance obligations satisfied in prior periods was immaterial. In addition to changes in the timing of when we record variable consideration, ASC 606 provided clarification about the classification of certain costs relating to revenue arrangements with customers. As a result, during the three months ended March 30, 2018, we recorded certain amounts in cost of goods sold or selling, general and administrative expenses that were previously classified as reductions in net operating revenues. The Company also re-evaluated the principal versus agent considerations pertaining to certain of its arrangements with third-party manufacturers and co-packers. We recorded certain costs in net operating revenues which were previously recorded in cost of goods sold related to arrangements in which we concluded we did not control the goods before they were delivered to our customers. The following tables compare the amounts reported in the condensed consolidated statement of income and condensed consolidated balance sheet to the amounts had the previous revenue recognition guidance been in effect (in millions): Three Months Ended March 30, 2018 As Reported Balances without Adoption of ASC 606 Increase (Decrease) Due to Adoption Net operating revenues $ 7,626 $ 7,435 $ 191 1 Cost of goods sold 2,738 2,547 191 Gross profit 4,888 4,888 — Selling, general and administrative expenses 2,541 2,540 1 Operating income 1,811 1,812 (1 ) Income from continuing operations before income taxes 1,833 1,834 (1 ) Income taxes from continuing operations 506 506 — Net income from continuing operations 1,327 1,328 (1 ) Income from discontinued operations 73 70 3 Consolidated net income 1,400 1,398 2 Net income attributable to shareowners of The Coca-Cola Company 1,368 1,366 2 1 The increase in net operating revenues was primarily due to the reclassification of shipping and handling costs. March 30, 2018 As Reported Balances without Adoption of ASC 606 Increase (Decrease) Due to Adoption ASSETS Trade accounts receivable $ 3,904 $ 3,796 $ 108 1 Prepaid and other assets 2,449 2,456 (7 ) Total current assets 38,042 37,941 101 Deferred income tax assets 3,298 3,238 60 Total assets 93,282 93,121 161 LIABILITIES AND EQUITY Accounts payable and accrued expenses $ 10,218 $ 9,762 $ 456 2 Total current liabilities 31,480 31,024 456 Deferred income tax liabilities 2,314 2,354 (40 ) Reinvested earnings 63,150 63,405 (255 ) Total equity 21,617 21,872 (255 ) Total liabilities and equity 93,282 93,121 161 1 The increase was primarily due to incremental estimated variable consideration receivables from third-party customers. 2 The increase was primarily due to incremental estimated variable consideration payables due to third-party customers. The following table presents net operating revenues disaggregated between the United States and international and further by line of business (in millions): Three Months Ended March 30, 2018 United States International Total Concentrate operations $ 1,116 $ 3,779 $ 4,895 Finished product operations 1,472 1,259 2,731 Total $ 2,588 $ 5,038 $ 7,626 Refer to Note 16 for additional revenue disclosures by operating segment.</t>
  </si>
  <si>
    <t>Investments</t>
  </si>
  <si>
    <t>Investments [Abstracts]</t>
  </si>
  <si>
    <t>INVESTMENTS Equity Securities Effective January 1, 2018 , we adopted ASU 2016-01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During the three months ended March 30, 2018 , the Company did not recognize any fair value adjustments for equity securities without readily determinable fair values. We recognized a cumulative effect adjustment of $409 million to increase the opening balance of reinvested earnings with an offset to AOCI as of January 1, 2018 , in connection with the adoption of ASU 2016-01. For fiscal periods beginning prior to January 1, 2018 ,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OCI, net of deferred taxes. In addition, the Company held equity securities without readily determinable fair values that were recorded at cost. For these cost method investments, we recorded dividend income when applicable dividends were declared. Cost method investments were reported as other investments in our condensed consolidated balance sheets, and dividend income from cost method investments was reported in other income (loss) — net in our condensed consolidated statements of income. We reviewed all of our cost method investments quarterly to determine if impairment indicators were present; however, we were not required to determine the fair value of these investments unless impairment indicators existed. When impairment indicators did exist, we generally used discounted cash flow analyses to determine the fair value. We estimated that the fair values of our cost method investments approximated or exceeded their carrying values as of December 31, 2017 . Our cost method investments had a carrying value of $143 million as of December 31, 2017 . As of March 30, 2018 , the carrying values of our equity securities were included in the following line items in our condensed consolidated balance sheet (in millions): Fair Value with Changes Recognized in Income Measurement Alternative — No Readily Determinable Fair Value Marketable securities $ 335 $ — Other investments 935 104 Other assets 1,019 — Total equity securities $ 2,289 $ 104 The calculation of net unrealized gains and losses for the period that relate to equity securities still held at March 30, 2018 is as follows (in millions): Three Months Ended March 30, 2018 Net gains (losses) recognized during the period related to equity securities $ (79 ) Less: Net gains (losses) recognized during the period related to equity securities sold during the period 3 Unrealized gains (losses) recognized during the period related to equity securities still held at the $ (82 ) As of December 31, 2017 , equity securities consisted of the following (in millions): Gross Unrealized Estimated Cost Gains Losses Fair Value Trading securities $ 324 $ 75 $ (4 ) $ 395 Available-for-sale securities 1,276 685 (66 ) 1,895 Total equity securities $ 1,600 $ 760 $ (70 ) $ 2,290 As of December 31, 2017 , the Company had investments classified as available-for-sale in which our cost basis exceeded the fair value of our investment. Management assessed each of the available-for-sa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As of December 31, 2017 , the fair values of our equity securities were included in the following line items in our condensed consolidated balance sheet (in millions): Trading Securities Available-for-Sale Securities Marketable securities $ 283 $ 52 Other investments — 953 Other assets 112 890 Total equity securities $ 395 $ 1,895 The sale of available-for-sale equity securities during the three months ended March 31, 2017 resulted in the following realized activity (in millions): Gross gains $ 22 Gross losses (3 ) Proceeds 82 Debt Securities Our investments in debt securities are classified as trading, available-for-sale, or held-to-maturity and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Both realized and unrealized gains and losses on debt securities classified as trading securities are included in net income. For debt securities classified as available-for-sale, realized gains and losses are included in net income. Unrealized gains and losses on debt securities classified as available-for-sale are recognized in AOCI, net of deferred taxes, except for the change in fair value attributable to the currency risk being hedged. Refer to Note 6 for additional information related to the Company's fair value hedges of available-for-sale debt securities. Our debt securities consisted of the following (in millions): Gross Unrealized Estimated Cost Gains Losses Fair Value March 30, 2018 Trading securities $ 37 $ — $ — $ 37 Available-for-sale securities 5,950 177 (50 ) 6,077 Total debt securities $ 5,987 $ 177 $ (50 ) $ 6,114 December 31, 2017 Trading securities $ 12 $ — $ — $ 12 Available-for-sale securities 5,782 157 (27 ) 5,912 Total debt securities $ 5,794 $ 157 $ (27 ) $ 5,924 The fair values of our debt securities were included in the following line items in our condensed consolidated balance sheets (in millions): March 30, 2018 December 31, 2017 Trading Securities Available-for-Sale Securities Trading Securities Available-for-Sale Securities Cash and cash equivalents $ — $ 612 $ — $ 667 Marketable securities 37 5,192 12 4,970 Other assets — 273 — 275 Total debt securities $ 37 $ 6,077 $ 12 $ 5,912 The contractual maturities of these available-for-sale debt securities as of March 30, 2018 were as follows (in millions): Cost Estimated Within 1 year $ 1,171 $ 1,214 After 1 year through 5 years 4,366 4,443 After 5 years through 10 years 102 113 After 10 years 311 307 Total $ 5,950 $ 6,077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March 30, 2018 March 31, 2017 Gross gains $ — $ 4 Gross losses (5 ) (4 ) Proceeds 3,087 3,012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176 million as of March 30, 2018 and $1,159 million as of December 31, 2017 , which are classified in the line item other assets in our condensed consolidated balance sheets because the assets are not available to satisfy our current obligations.</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March 30, December 31, Raw materials and packaging $ 1,882 $ 1,729 Finished goods 827 693 Other 228 233 Total inventories $ 2,937 $ 2,655</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 instrument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s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5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March 30, December 31, 2017 Assets: Foreign currency contracts Prepaid expenses and other assets $ 42 $ 45 Foreign currency contracts Other assets 176 79 Interest rate contracts Other assets 36 52 Total assets $ 254 $ 176 Liabilities: Foreign currency contracts Accounts payable and accrued expenses $ 77 $ 69 Foreign currency contracts Other liabilities 13 9 Foreign currency contracts Liabilities held for sale — discontinued operations — 8 Commodity contracts Liabilities held for sale — discontinued operations — 4 Interest rate contracts Accounts payable and accrued expenses — 30 Interest rate contracts Other liabilities 39 39 Total liabilities $ 129 $ 15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March 30, December 31, 2017 Assets: Foreign currency contracts Prepaid expenses and other assets $ 15 $ 20 Foreign currency contracts Other assets 2 27 Commodity contracts Prepaid expenses and other assets 23 25 Commodity contracts Other assets — 1 Other derivative instruments Prepaid expenses and other assets — 8 Total assets $ 40 $ 81 Liabilities: Foreign currency contracts Accounts payable and accrued expenses $ 25 $ 69 Foreign currency contracts Other liabilities 91 28 Foreign currency contracts Liabilities held for sale — discontinued operations 7 — Commodity contracts Accounts payable and accrued expenses 7 7 Commodity contracts Other liabilities 1 — Commodity contracts Liabilities held for sale — discontinued operations 5 — Interest rate contracts Accounts payable and accrued expenses 7 — Other derivative instruments Accounts payable and accrued expenses 8 1 Other derivative instruments Other liabilities 1 1 Total liabilities $ 152 $ 106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s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 3,703 million and $ 4,068 million as of March 30, 2018 and December 31, 2017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of derivatives that have been designated as cash flow hedges for the Company's foreign currency denominated debt were $1,851 million as of March 30, 2018 and December 31, 2017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5 million and $ 35 million as of March 30, 2018 and December 31, 2017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500 million as of December 31, 2017 . During the three months ended March 30, 2018 , we discontinued the cash flow hedge relationship related to these swaps. We reclassified a loss of $8 million into earnings as a result of the discontinuance. As of March 30, 2018 , we did not have any interest rate swaps designated as a cash flow hedge. 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Three Months Ended March 30, 2018 Foreign currency contracts $ (57 ) Net operating revenues $ 15 $ — 2 Foreign currency contracts (4 ) Cost of goods sold (1 ) — 2 Foreign currency contracts — Interest expense (2 ) — Foreign currency contracts 105 Other income (loss) — net 67 5 Foreign currency contracts — Income from discontinued operations — (3 ) Interest rate contracts 22 Interest expense (10 ) (8 ) Commodity contracts — Cost of goods sold — — Commodity contracts — Income from discontinued operations — (5 ) Total $ 66 $ 69 $ (11 ) Three Months Ended March 31, 2017 Foreign currency contracts $ (87 ) Net operating revenues $ 107 $ — 2 Foreign currency contracts (11 ) Cost of goods sold 3 — 2 Foreign currency contracts — Interest expense (2 ) — Foreign currency contracts 15 Other income (loss) — net 27 (8 ) Interest rate contracts 1 Interest expense (8 ) — Commodity contracts (1 ) Cost of goods sold 1 — Total $ (83 ) $ 128 $ (8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March 30, 2018 , the Company estimates that it will reclassify into earnings during the next 12 months $40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As of March 30, 2018 , such adjustments had cumulatively decreased the carrying value of our long-term debt by $ 10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8,594 million and $8,121 million as of March 30, 2018 and December 31, 2017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 of derivatives that are related to fair value hedges of this type was $ 311 million as of December 31, 2017 . As of March 30, 2018 , we did not have any fair value hedges of this type. The following table summarizes the pretax impact that changes in the fair values of derivatives designated as fair value hedges had on earnings (in millions): Hedging Instruments and Hedged Items Location of Gain (Loss) Recognized in Income Gain (Loss) Recognized in Income 1 Three Months Ended March 30, March 31, Interest rate contracts Interest expense $ (16 ) $ (42 ) Fixed-rate debt Interest expense 14 33 Net impact to interest expense $ (2 ) $ (9 ) Foreign currency contracts Other income (loss) — net $ (6 ) $ (19 ) Available-for-sale securities Other income (loss) — net 6 22 Net impact to other income (loss) — net $ — $ 3 Net impact of fair value hedging instruments $ (2 ) $ (6 ) 1 The net impacts represent the ineffective portions of the hedge relationships and the amounts excluded from the assessment of hedge effectiveness. Hedges of Net Investments in Foreign Operations Strategy The Company uses forward contracts and a portion of its foreign currency denominated debt, a non-derivative financial instrument, to protect the value of our investments in a number of foreign subsidiaries. For derivative instruments that are designated and qualify as hedges of net investments in foreign operations, the changes in fair values of the derivative instruments are recognized in net foreign currency translation adjustment,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March 30, December 31, 2017 March 30, March 31, Foreign currency contracts $ — $ — $ — $ (13 ) Foreign currency denominated debt 13,558 13,147 (411 ) 2 Total $ 13,558 $ 13,147 $ (411 ) $ (11 ) The Company did not reclassify any gains or losses related to net investment hedges from AOCI into earnings during the three months ended March 30, 2018 and March 31, 2017 . In addition, the Company did not have any ineffectiveness related to net investment hedges during the three months ended March 30, 2018 and March 31, 2017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 6,242 million and $ 6,827 million as of March 30, 2018 and December 31, 2017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 287 million and $ 357 million as of March 30, 2018 and December 31, 2017 , respectively. The following table presents the pretax impact that changes in the fair values of derivatives not designated as hedging instruments had on earnings (in millions): Derivatives Not Designated Location of Gain (Loss) Gain (Loss) Recognized in Income Three Months Ended March 30, March 31, Foreign currency contracts Net operating revenues $ (7 ) $ (10 ) Foreign currency contracts Cost of goods sold (1 ) — Foreign currency contracts Other income (loss) — net (43 ) 36 Foreign currency contracts Income from discontinued operations (6 ) — Interest rate contracts Interest expense (2 ) — Commodity contracts Net operating revenues — (3 ) Commodity contracts Cost of goods sold 13 31 Commodity contracts Selling, general and administrative expenses — (1 ) Commodity contracts Income from discontinued operations 1 — Other derivative instruments Selling, general and administrative expenses (6 ) 12 Other derivative instruments Other income (loss) — net (1 ) — Total $ (52 ) $ 65</t>
  </si>
  <si>
    <t>Debt and Borrowing Arrangements</t>
  </si>
  <si>
    <t>Debt and Borrowing Arrangements Disclosure [Abstract]</t>
  </si>
  <si>
    <t>Debt Disclosure [Text Block]</t>
  </si>
  <si>
    <t>DEBT AND BORROWING ARRANGEMENTS During the three months ended March 30, 2018 , the Company retired upon maturity $750 million total principal amount of notes due March 14, 2018 at a fixed interest rate of 1.65 percent and $26 million total principal amount of notes due January 29, 2018 at a fixed interest rate of 9.66 percent .</t>
  </si>
  <si>
    <t>Commitments and Contingencies</t>
  </si>
  <si>
    <t>Commitments and Contingencies Disclosure [Abstract]</t>
  </si>
  <si>
    <t>COMMITMENTS AND CONTINGENCIES Guarantees As of March 30, 2018 , we were contingently liable for guarantees of indebtedness owed by third parties of $ 632 million , of which $ 260 million was related to variable interest entities. Our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During the 2007-2009 audit period, the Company followed the same transfer pricing methodology for these licenses that had consistently been followed since the methodology was agreed with the IRS in a 1996 closing agreement that applied back to 1987. The closing agreement provided prospective penalty protection as long as the Company followed the prescribed methodology and material facts and circumstances and relevant federal tax law have not changed. On February 11, 2016, the IRS notified the Company, without further explanation, that the IRS had determined that material facts and circumstances and relevant federal tax law had changed permitting it to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trial began on March 5, 2018 and is set to last approximately two months. The Company intends to continue vigorously defending its position and is confident in its ability to prevail on the merits. The Company regularly assesses the likelihood of adverse outcomes resulting from tax disputes such as this, and other examinations to determine the adequacy of its tax reserves. The Company believes that the final adjudication of this matter will not have a material impact on its consolidated financial position, results of operations or cash flows. However, the ultimate outcome of disputes of this nature is uncertain, and if the IRS were to prevail in any material respect on its assertions, the additional tax, interest and any potential penalties could have a material adverse impact on the Company's financial position, results of operations and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454 million and $ 480 million as of March 30, 2018 and December 31, 2017 , respectively.</t>
  </si>
  <si>
    <t>Comprehensive Income</t>
  </si>
  <si>
    <t>OTHER COMPREHENSIVE INCOME AOCI attributable to shareowners of The Coca-Cola Company is separately presented in our condensed consolidated balance sheets as a component of The Coca-Cola Company's shareowners' equity, which also includes our proportionate share of equity method investees' AOCI. OCI attributable to noncontrolling interests is allocated to, and included in, our condensed consolidated balance sheets as part of the line item equity attributable to noncontrolling interests. AOCI attributable to shareowners of The Coca-Cola Company consisted of the following, net of tax (in millions): March 30, December 31, 2017 Foreign currency translation adjustments $ (8,288 ) $ (8,957 ) Accumulated derivative net gains (losses) (135 ) (119 ) Unrealized net gains (losses) on available-for-sale securities 1 73 493 Adjustments to pension and other benefit liabilities (1,688 ) (1,722 ) Accumulated other comprehensive income (loss) $ (10,038 ) $ (10,305 ) 1 The change in the balance from December 31, 2017 includes the $409 million reclassification to retained earnings upon the adoption of ASU 2016-01. Refer to Note 1 and Note 4 . The following table summarizes the allocation of total comprehensive income between shareowners of The Coca-Cola Company and noncontrolling interests (in millions): Three Months Ended March 30, 2018 Shareowners of The Coca-Cola Company Noncontrolling Interests Total Consolidated net income $ 1,368 $ 32 $ 1,400 Other comprehensive income: Net foreign currency translation adjustments 669 59 728 Net gain (loss) on derivatives 1 (16 ) — (16 ) Net change in unrealized gain (loss) on available-for-sale debt securities 2 (11 ) — (11 ) Net change in pension and other benefit liabilities 3 34 — 34 Total comprehensive income $ 2,044 $ 91 $ 2,135 1 Refer to Note 6 for additional information related to the net gain or loss on derivative instruments designated and qualifying as cash flow hedging instruments. 2 Refer to Note 4 for additional information related to the net unrealized gain or loss on available-for-sale debt securities. 3 Refer to Note 13 for additional information related to the Company's pension and other postretirement benefit liabilities. The following tables present OCI attributable to shareowners of The Coca-Cola Company, including our proportionate share of equity method investees' OCI (in millions): Three Months Ended March 30, 2018 Before-Tax Amount Income Tax After-Tax Amount Foreign currency translation adjustments: Translation adjustments arising during the period $ 167 $ (68 ) $ 99 Reclassification adjustments recognized in net income 56 — 56 Gains (losses) on intra-entity transactions that are of a long-term investment nature 796 — 796 Gains (losses) on net investment hedges arising during the period 1 (411 ) 129 (282 ) Net foreign currency translation adjustments $ 608 $ 61 $ 669 Derivatives: Gains (losses) arising during the period $ 66 $ (38 ) $ 28 Reclassification adjustments recognized in net income (58 ) 14 (44 ) Net gains (losses) on derivatives 1 $ 8 $ (24 ) $ (16 ) Available-for-sale debt securities: Unrealized gains (losses) arising during the period $ (13 ) $ (2 ) $ (15 ) Reclassification adjustments recognized in net income 5 (1 ) 4 Net change in unrealized gain (loss) on available-for-sale debt securities 2 $ (8 ) $ (3 ) $ (11 ) Pension and other benefit liabilities: Net pension and other benefit liabilities arising during the period $ 10 $ (1 ) $ 9 Reclassification adjustments recognized in net income 33 (8 ) 25 Net change in pension and other benefit liabilities 3 $ 43 $ (9 ) $ 34 Other comprehensive income (loss) attributable to shareowners of The Coca-Cola Company $ 651 $ 25 $ 676 1 Refer to Note 6 for additional information related to the net gain or los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Three Months Ended March 31, 2017 Before-Tax Amount Income Tax After-Tax Amount Foreign currency translation adjustments: Translation adjustments arising during the period $ 472 $ 47 $ 519 Gains (losses) on intra-entity transactions that are of a long-term investment nature 408 — 408 Gains (losses) on net investment hedges arising during the period 1 (11 ) 4 (7 ) Net foreign currency translation adjustments $ 869 $ 51 $ 920 Derivatives: Gains (losses) arising during the period $ (78 ) $ 32 $ (46 ) Reclassification adjustments recognized in net income (120 ) 45 (75 ) Net gains (losses) on derivatives 1 $ (198 ) $ 77 $ (121 ) Available-for-sale securities: Unrealized gains (losses) arising during the period $ 258 $ (87 ) $ 171 Reclassification adjustments recognized in net income (19 ) 7 (12 ) Net change in unrealized gain (loss) on available-for-sale securities 2 $ 239 $ (80 ) $ 159 Pension and other benefit liabilities: Net pension and other benefit liabilities arising during the period $ (4 ) $ 19 $ 15 Reclassification adjustments recognized in net income 41 (15 ) 26 Net change in pension and other benefit liabilities 3 $ 37 $ 4 $ 41 Other comprehensive income (loss) attributable to shareowners of The Coca-Cola $ 947 $ 52 $ 999 1 Refer to Note 6 for additional information related to the net gain or loss on derivative instruments designated and qualifying as cash flow hedging instruments. 2 Includes reclassification adjustments related to divestitures of certain available-for-sale securities. Refer to Note 4 for additional information related to these divestitures. 3 Refer to Note 13 for additional information related to the Company's pension and other postretirement benefit liabilities. The following table presents the amounts and line items in our condensed consolidated statement of income where adjustments reclassified from AOCI into income were recorded (in millions): Amount Reclassified from AOCI into Income Description of AOCI Component Financial Statement Line Item Three Months Ended March 30, 2018 Foreign currency translation adjustments: Divestitures, deconsolidations and other 1 Other income (loss) — net $ 56 Income from continuing operations before income taxes 56 Income taxes from continuing operations — Consolidated net income $ 56 Derivatives: Foreign currency contracts Net operating revenues $ (15 ) Foreign currency and commodity contracts Cost of goods sold 1 Foreign currency contracts Other income (loss) — net (71 ) Foreign currency and commodity contracts Income from discontinued operations 8 Foreign currency and interest rate contracts Interest expense 19 Income from continuing operations before income taxes (58 ) Income taxes from continuing operations 14 Consolidated net income $ (44 ) Available-for-sale securities: Sale of securities Other income (loss) — net $ 5 Income from continuing operations before income taxes 5 Income taxes from continuing operations (1 ) Consolidated net income $ 4 Pension and other benefit liabilities: Recognized net actuarial loss (gain) Other income (loss) — net $ 35 Recognized prior service cost (credit) Other income (loss) — net (2 ) Income from continuing operations before income taxes 33 Income taxes from continuing operations (8 ) Consolidated net income $ 25 1 Primarily related to the reversal of the cumulative translation adjustments resulting from the substantial liquidation of the Company's former Russian juice operations.</t>
  </si>
  <si>
    <t>Changes in Equity</t>
  </si>
  <si>
    <t>Changes in Equity [Abstract]</t>
  </si>
  <si>
    <t xml:space="preserve"> CHANGES IN EQUITY The following table provides a reconciliation of the beginning and ending carrying amounts of total equity, equity attributable to shareowners of The Coca-Cola Company and equity attributable to noncontrolling interests (in millions): Shareowners of The Coca-Cola Company Common Shares Outstanding Total Reinvested Earnings Accumulated Other Comprehensive Income (Loss) Common Stock Capital Surplus Treasury Stock Non- controlling Interests December 31, 2017 4,259 $ 18,977 $ 60,430 $ (10,305 ) $ 1,760 $ 15,864 $ (50,677 ) $ 1,905 Adoption of accounting standards 1 — 2,605 3,014 (409 ) — — — — Comprehensive income (loss) — 2,135 1,368 676 — — — 91 Dividends paid/payable to shareowners of The Coca-Cola Company — (1,662 ) (1,662 ) — — — — — Business combinations including purchase accounting adjustments — 13 — — — — — 13 Purchases of treasury stock (18 ) (822 ) — — — — (822 ) — Impact related to stock compensation plans 18 373 — — — 142 231 — Other activities — (2 ) — — — — — (2 ) March 30, 2018 4,259 $ 21,617 $ 63,150 $ (10,038 ) $ 1,760 $ 16,006 $ (51,268 ) $ 2,007 1 Refer to Note 1 , Note 3 , Note 4 and Note 14 .</t>
  </si>
  <si>
    <t>Significant Operating and Nonoperating Items</t>
  </si>
  <si>
    <t>SIGNIFICANT OPERATING AND NONOPERATING ITEMS Other Operating Charges During the three months ended March 30, 2018 , the Company recorded other operating charges of $536 million . These charges primarily consisted of $390 million of CCR asset impairments and $95 million related to the Company's productivity and reinvestment program. In addition, other operating charges included $45 million related to costs incurred to refranchise certain of our North America bottling operations. Costs related to refranchising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Refer to Note 12 for additional information on the Company's productivity, integration and restructuring initiatives. Refer to Note 15 for information on how the Company determined the asset impairment charges. Refer to Note 16 for the impact these charges had on our operating segments. During the three months ended March 31, 2017 , the Company recorded other operating charges of $290 million . These charges primarily consisted of $139 million related to the Company's productivity and reinvestment program and charges of $104 million related to certain intangible assets. The charges related to intangible assets included an $84 million impairment of CCR goodwill and impairments of $20 million related to Venezuelan intangible assets. In addition, other operating charges included $39 million related to costs incurred to refranchise certain of our bottling operation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Refer to Note 12 for additional information on the Company's productivity, integration and restructuring initiatives. Refer to Note 1 for additional information about the Venezuelan intangible assets and Note 15 for information on how the Company determined the asset impairment charges. Refer to Note 16 for the impact these charges had on our operating segments. Other Nonoperating Items Equity Income (Loss) — Net During the three months ended March 30, 2018 and March 31, 2017 , the Company recorded net charges of $51 million and $58 million , respectively. These amounts represent the Company's proportionate share of significant operating and nonoperating items recorded by certain of our equity method investees. Refer to Note 16 for the impact these items had on our operating segments. Other Income (Loss) — Net During the three months ended March 30, 2018 , the Company recorded a net loss of $85 million related to realized and unrealized gains and losses on equity securities and trading debt securities as well as realized gains and losses on available-for-sale debt securities and a net loss of $33 million primarily related to the reversal of the cumulative translation adjustments resulting from the substantial liquidation of the Company's former Russian juice operations. The Company also recorded $19 million primarily related to payments made to convert the bottling agreements for certain North America bottling partners' territories to a single form of CBA with additional requirements. Refer to Note 1 and Note 4 for additional information on mark-to-market adjustments of equity securities. Refer to Note 2 for additional information on the North America conversion payments. Refer to Note 16 for the impact these items had on our operating segments. During the three months ended March 31, 2017 , the Company recognized losses of $497 million due to the refranchising of certain bottling territories in North America and charges of $106 million primarily related to payments made to convert the bottling agreements for certain North America bottling partners' territories to a single form of CBA with additional requirements. Additionally other income (loss) — net includes charges of $18 million resulting from special termination benefits related to refranchising certain of our North America bottling operations. Refer to Note 2 for additional information on the North America refranchising and the conversion payments. Refer to Note 13 for additional information on the special termination benefit charges. Refer to Note 16 for the impact these items had on our operating segments.</t>
  </si>
  <si>
    <t>Productivity, Integration and Restructuring Initiatives</t>
  </si>
  <si>
    <t>Productivity integration and restructuring initiatives</t>
  </si>
  <si>
    <t>Productivity, Integration and Restructuring Initiatives[Text Block]</t>
  </si>
  <si>
    <t>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former North American bottling operations.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its plans to transition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The Company has incurred total pretax expenses of $ 3,153 million related to this program since it commenced. These expenses were recorded in the line item other operating charges in our condensed consolidated statements of income. Refer to Note 16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March 30, 2018 (in millions): Accrued Balance December 31, 2017 Costs Incurred Three Months Ended March 30, 2018 Payments Noncash and Exchange Accrued Balance March 30, 2018 Severance pay and benefits $ 190 $ 33 $ (84 ) $ 3 $ 142 Outside services 1 18 (11 ) — 8 Other direct costs 15 44 (49 ) 1 11 Total $ 206 $ 95 $ (144 ) $ 4 $ 161</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March 30, March 31, March 30, March 31, Service cost $ 32 $ 50 $ 3 $ 5 Interest cost 73 78 6 8 Expected return on plan assets 1 (168 ) (161 ) (3 ) (3 ) Amortization of prior service cost (credit) 2 — (4 ) (5 ) Amortization of net actuarial loss 34 44 1 2 Net periodic benefit cost (income) (27 ) 11 3 7 Special termination benefits 2 — 18 — — Total cost (income) recognized in condensed consolidated statements of income $ (27 ) $ 29 $ 3 $ 7 1 The weighted-average expected long-term rates of return on plan assets used in computing 2018 net periodic benefit cost are 8.0 percent for pension benefits plans and 4.5 percent for other benefit plans. 2 The special termination benefits were primarily related to North America refranchising and the Company's productivity, restructuring and integration initiatives. Refer to Note 2 and Note 12 . All of the amounts in the table above, other than service cost, were recorded in the line item other income (loss) — net in our condensed consolidated statements of income. During the three months ended March 30, 2018 , the Company contributed $ 27 million to our pension plans, and we anticipate making additional contributions of approximately $ 24 million during the remainder of 2018. The Company contributed $ 43 million to our pension plans during the three months ended March 31, 2017 .</t>
  </si>
  <si>
    <t>Income Taxes</t>
  </si>
  <si>
    <t xml:space="preserve"> INCOME TAXES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ffective tax rate in 2018 is expected to be 21.0 percent before considering the potential impact of further clarification of certain matters related to the Tax Reform Act and any unusual or special items that may affect our effective tax rate. On September 17, 2015, the Company received a Statutory Notice of Deficiency from the IRS for the tax years 2007 through 2009, after a five-year audit. Refer to Note 8 . The Company recorded income tax expense on income from continuing operations of $506 million ( 27.6 percent effective tax rate) and $323 million ( 21.4 percent effective tax rate) during the three months ended March 30, 2018 and March 31, 2017 , respectively. The Company recorded income tax expense on income from discontinued operations of $40 million ( 35.3 percent effective tax rate) during the three months ended March 30, 2018 . The following table illustrates the income tax expense (benefit) associated with significant operating and nonoperating items for the interim periods presented (in millions): Three Months Ended March 30, March 31, Asset impairments $ (100 ) 1 $ — 1 Productivity and reinvestment program (23 ) 2 (52 ) 2 Transaction gains and losses (17 ) 3 (174 ) 6 Certain tax matters 126 4 (30 ) 7 Other — net (18 ) 5 (17 ) 8 1 Related to charges of $390 million and $104 million during the three months ended March 30, 2018 and March 31, 2017 , respectively, due to impairments of certain of the Company's assets. Refer to Note 11 and Note 15 . 2 Related to charges of $95 million and $139 million during the three months ended March 30, 2018 and March 31, 2017 , respectively, due to the Company's productivity and reinvestment program. Refer to Note 12 . 3 Related to charges of $99 million which consisted of $45 million related to costs incurred to refranchise certain of our bottling operations, a net loss of $33 million primarily related to the reversal of the cumulative translation adjustments resulting from the substantial liquidation of the Company's former Russian juice operations, charges of $19 million related to payments made to convert the bottling agreements for certain North America bottling partners' territories to a single form of CBA with additional requirements, and a loss of $2 million as a result of the refranchising of certain bottling territories in North America. Refer to Note 2 and Note 11 . 4 Related to $176 million of income tax expense primarily as a result of adjustments to our provisional remeasurement of deferred taxes recorded as of December 31, 2017, related to the Tax Reform Act signed into law on December 22, 2017. The Company also recorded a net tax charge of $34 million for changes to our uncertain tax positions, including interest and penalties, as well as for agreed upon tax matters. These charges were partially offset by $84 million of excess tax benefits recorded in association with the Company's share-based compensation arrangements. 5 Related to charges of $154 million that primarily consisted of a net charge of $51 million due to our proportionate share of unusual or infrequent items recorded by certain of our equity method investees, a net loss of $85 million related to realized and unrealized gains and losses on equity securities and trading debt securities as well as realized gains and losses on available-for-sale debt securities and a $5 million charge due to tax litigation expense. Refer to Note 11 . 6 Related to charges of $665 million that primarily consisted of a pretax loss of $497 million as a result of the refranchising of certain bottling territories in North America, charges of $57 million related to costs incurred to refranchise certain of our bottling operations, including special termination benefits, and charges of $106 million primarily related to payments made to convert the bottling agreements for certain North America bottling partners' territories to a single form of CBA with additional requirements. Refer to Note 2 and Note 11 . 7 Related to $53 million of excess tax benefits associated with the Company's share-based compensation arrangements partially offset by changes to our uncertain tax positions, including interest and penalties. The components of the net change in uncertain tax positions were individually insignificant. 8 Related to charges of $64 million that included a $58 million net charge due to our proportionate share of significant operating and nonoperating items recorded by certain of our equity method investees and a $6 million charge due to tax litigation expense. Refer to Note 11 . In October 2016, the FASB issued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This amount is primarily related to trademarks and other intangible assets and was recorded as a deferred tax asset in the line item deferred income tax assets in our condensed consolidated balance sheet. The Company evaluates the recoverability of our deferred tax assets in accordance with U.S. GAAP. We perform our recoverability tests on a quarterly basis, or more frequently, to determine whether it is more likely than not that any of our deferred tax assets will not be realized within their life cycle based on the available evidence. The Company's deferred tax asset valuation allowances are primarily the result of uncertainties regarding the future realization of recorded tax benefits on tax loss carryforwards from operations in various jurisdictions. The Tax Reform Act was signed into law on December 22, 2017. Among other things, the Tax Reform Act reduces the U.S. federal corporate tax rate from 35.0 percent to 21.0 percent effective for tax years beginning after December 31, 2017 , transitions the U.S. method of taxation from a worldwide tax system to a modified territorial system and requires companies to pay a one-time transition tax over a period of eight years on the mandatory deemed repatriation of prescribed foreign earnings as of December 31, 2017 . We are applying the guidance in the U.S. Securities and Exchange Commission ("SEC") Staff Accounting Bulletin No. 118 ("SAB 118") when accounting for the enactment date effects of the Tax Reform Act. As of March 30, 2018 , we have not completed our accounting for the tax effects of the Tax Reform Act; however, in certain cases, we have made a reasonable estimate of the effects of the Tax Reform Act. In other cases, we have not been able to make a reasonable estimate and continue to account for those items under ASC 740, Income Taxes , and the provisions of the tax laws that were in effect immediately prior to enactment of the Tax Reform Act. As further discussed below, during the three months ended March 30, 2018 , we recognized total adjustments of $176 million (a 9.6 percentage point increase to our effective tax rate) in deferred tax expense to the provisional amounts recorded at December 31, 2017 and included these adjustments as a component of income taxes from continuing operations. In all cases, we will continue to make and refine our calculations as additional analysis is completed. Our estimates may also be affected as we gain a more thorough understanding of the Tax Reform Act. These changes could be material to income tax expense. The one-time transition tax is based on our total accumulated post-1986 prescribed foreign earnings and profits ("E&amp;P") estimated to be $42 billion , the majority of which was previously considered to be indefinitely reinvested and, accordingly, no U.S. federal and state income taxes had been provided. We have not made any adjustments as of March 30, 2018 to either our reasonable estimate of $4.6 billion originally recorded as a provisional tax amount for our one-time transition tax liability or the reasonable estimate of $0.6 billion provisional deferred tax for the related withholding taxes and state income taxes. Because of the complexities of the Tax Reform Act, we are still finalizing our calculation of the total accumulated post-1986 prescribed E&amp;P for the applicable foreign entities. Further, the transition tax is based in part on the amount of those earnings held in cash and other specified assets. This amount may change when we finalize the calculation of post-1986 prescribed foreign E&amp;P and finalize the amounts held in cash or other specified assets. No additional income taxes have been provided for any additional outside basis differences inherent in these entities, as these amounts, as of March 30, 2018 , continue to be provisionally indefinitely reinvested in foreign operations. Determining the amount of unrecognized deferred tax liability related to any additional outside basis differences in these entities (i.e., basis differences in excess of that subject to the one-time transition tax) is not practicable. We also remeasured and adjusted certain deferred tax assets and liabilities based on the rates at which they are expected to reverse in the future, which is generally 21.0 percent . However, as of March 30, 2018 , we are still analyzing certain aspects of the Tax Reform Act and refining our calculations, which could affect the measurement of these balances or give rise to new deferred tax amounts. The provisional amount recorded related to the remeasurement and adjustments of our deferred tax balance was a tax benefit of $1.6 billion . Upon further analyses of certain aspects of the Tax Reform Act and refinement of our calculations during the three months ended March 30, 2018 , we adjusted our provisional amount by $176 million in deferred tax expense, which is included as a component of income tax expense from continuing operations. We do not consider the accounting for the enactment-date remeasurement of deferred tax assets and liabilities to be complete. The Global Intangible Low-Taxed Income ("GILTI") provisions of the Tax Reform Act require the Company to include in its U.S. income tax return foreign subsidiary earnings in excess of an allowable return on the foreign subsidiary's tangible assets. As of March 30, 2018 , because we are still evaluating the GILTI provisions and our analysis of future taxable income that is subject to GILTI, we have included GILTI related to current year operations only in our estimated annual effective tax rate and have not provided additional GILTI on deferred items. The Company has not yet elected an accounting policy related to how it will account for GILTI and therefore has not provided any deferred tax impacts of GILTI in its condensed consolidated financial statements for the three months ended March 30, 2018 .</t>
  </si>
  <si>
    <t>Fair Value Measurements</t>
  </si>
  <si>
    <t>Fair Value Measurements [Abstract]</t>
  </si>
  <si>
    <t>Fair Value Disclosures [Text Block]</t>
  </si>
  <si>
    <t xml:space="preserve"> 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fair values of our derivative instruments. The following tables summarize those assets and liabilities measured at fair value on a recurring basis (in millions): March 30, 2018 Level 1 Level 2 Level 3 Other 4 Netting Adjustment 5 Fair Value Measurements Assets: Equity securities with readily determinable values 1 $ 2,056 $ 164 $ 3 $ 66 $ — $ 2,289 Debt securities 1 — 5,957 157 3 — — 6,114 Derivatives 2 5 289 — — (241 ) 6 53 8 Total assets $ 2,061 $ 6,410 $ 160 $ 66 $ (241 ) $ 8,456 Liabilities: Derivatives 2 $ (5 ) $ (276 ) $ — $ — $ 202 7 $ (79 ) 8 Total liabilities $ (5 ) $ (276 ) $ — $ — $ 202 $ (79 ) 1 Refer to Note 4 for additional information related to the composition of our equity securities with readily determinable values and debt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99 million in cash collateral it has netted against its net asset derivative position. 7 The Company has the right to reclaim $55 million in cash collateral it has netted against its net liability derivative position. 8 The Company's derivative financial instruments are recorded at fair value in our condensed consolidated balance sheet as follows: $ 53 million in the line item other assets; $12 million in the line item liabilities held for sale — discontinued operations; and $ 67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densed consolidated balance sheet as follows:$ 59 million in the line item other assets; $28 million in the line item accounts payable and accrued expenses; $12 million in the line item liabilities held for sale — discontinued operations; and $ 78 million in the line item other liabilities. Refer to Note 6 for additional information related to the composition of our derivative portfolio. Gross realized and unrealized gains and losses on Level 3 assets and liabilities were not significant for the three months ended March 30, 2018 and March 31, 2017 . The Company recognizes transfers between levels within the hierarchy as of the beginning of the reporting period. Gross transfers between levels within the hierarchy were not significant for the three months ended March 30, 2018 and March 31, 2017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table below (in millions): Gains (Losses) Three Months Ended March 30, 2018 March 31, Other long-lived assets $ (252 ) 1 $ — Intangible assets (138 ) 1 (104 ) 2 Assets held for sale — (367 ) 3 Total $ (390 ) $ (471 ) 1 The Company recognized losses of $390 million during the three months ended March 30, 2018 due to impairment charges on certain CCR intangible assets and fixed assets recorded in our Bottling Investments operating segment, as a result of management's revised estimate of the proceeds that are expected to be received for the remaining bottling territories upon their refranchising. These charges were determined by comparing the fair value of the reporting unit, based on Level 3 inputs, to its carrying value. Refer to Note 11 . 2 The Company recognized losses of $104 million during the three months ended March 31, 2017 due to impairment charges on certain intangible assets. The charges included $84 million related to the impairment of CCR goodwill recorded in our Bottling Investments operating segment, primarily as a result of current quarter refranchising activities in North America and management's estimate of the proceeds that are expected to be received for the remaining bottling territories upon their refranchising. This charge was determined by comparing the fair value of the reporting unit, based on Level 3 inputs, to its carrying value. Additionally, the charges included $20 million of impairments related to Venezuelan intangible assets that were recorded due to weaker sales resulting from continued political instability. The fair value of these assets was derived using discounted cash flow analyses based on Level 3 inputs. Refer to Note 11 . 3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 Other Fair Value Disclosures The carrying amounts of cash and cash equivalents; short-term investments; trade accounts receivables; accounts payable and accrued expenses; and loans and notes payable approximate their fair values because of the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March 30, 2018 , the carrying amount and fair value of our long-term debt, including the current portion, were $ 34,162 million and $ 34,481 million , respectively. As of December 31, 2017 , the carrying amount and fair value of our long-term debt, including the current portion, were $ 34,480 million and $ 35,169 million , respectively.</t>
  </si>
  <si>
    <t>Operating Segments</t>
  </si>
  <si>
    <t>Operating Segments [Abstract]</t>
  </si>
  <si>
    <t>OPERATING SEGMENTS Information about our Company's continuing operations by operating segment is as follows (in millions): Europe, Middle East &amp; Africa Latin North Asia Pacific Bottling Corporate Eliminations Consolidated As of and for the three months ended March 30, 2018 Net operating revenues: Third party $ 1,692 $ 979 $ 2,625 $ 1,112 $ 1,051 $ 18 $ — $ 7,477 Intersegment 149 19 55 106 — — (180 ) 149 1 Total net operating revenues 1,841 998 2,680 1,218 1,051 18 (180 ) 7,626 Operating income (loss) 914 572 531 565 (461 ) (310 ) — 1,811 Income (loss) from continuing operations before income taxes 927 566 531 574 (388 ) (377 ) — 1,833 Identifiable operating assets 9,089 1,990 18,093 2,324 4,342 27,761 — 63,599 2 Noncurrent investments 1,239 889 119 185 16,506 3,579 — 22,517 As of and for the three months ended March 31, 2017 Net operating revenues: 3 Third party $ 1,632 $ 913 $ 1,653 $ 1,078 $ 3,813 $ 29 $ — $ 9,118 Intersegment — 13 764 130 23 — (930 ) — Total net operating revenues 1,632 926 2,417 1,208 3,836 29 (930 ) 9,118 Operating income (loss) 3,4 860 505 574 541 (89 ) (428 ) — 1,963 Income (loss) from continuing operations before income taxes 3 885 507 477 549 (546 ) (365 ) — 1,507 Identifiable operating assets 5,044 1,959 17,040 2,157 15,165 31,853 — 73,218 Noncurrent investments 1,345 874 106 166 12,056 3,436 — 17,983 As of December 31, 2017 Identifiable operating assets $ 5,475 $ 1,896 $ 17,619 $ 2,072 $ 4,493 $ 27,060 $ — $ 58,615 5 Noncurrent investments 1,238 891 112 177 15,998 3,536 — 21,952 1 Intersegment revenues do not eliminate on a consolidated basis in the table above due to intercompany sales to our discontinued operations . 2 Identifiable operating assets excludes $7,166 million of assets held for sale — discontinued operations. 3 Amounts have been adjusted to reflect the reclassification of certain revenue streams from the Bottling Investments operating segment to the North America operating segment effective January 1, 2018 . 4 Amounts have been adjusted to reflect the adoption of ASU 2017-07. Refer to Note 1 . 5 Identifiable operating assets excludes $7,329 million of assets held for sale — discontinued operations. During the three months ended March 30, 2018 , the results of our operating segments were impacted by the following items: • Operating income (loss) and income (loss) from continuing operations before income taxes were reduced by $2 million for Europe, Middle East and Africa, $2 million for Latin America, $ 52 million for North America, $ 6 million for Bottling Investments and $ 33 million for Corporate due to the Company's productivity and reinvestment program. Refer to Note 12 . • Operating income (loss) and income (loss) from continuing operations before income taxes were reduced by $390 million for Bottling Investments due to asset impairment charges. Refer to Note 11 and Note 15 . • Operating income (loss) and income (loss) from continuing operations before income taxes were reduced by $45 million for Bottling Investments due to costs incurred to refranchise certain of our bottling operations. Refer to Note 11 . • Income (loss) from continuing operations before income taxes was reduced by $68 million for Bottling Investments and increased by $17 million for Corporate due to the Company's proportionate share of significant operating and nonoperating items recorded by certain of our equity method investees. Refer to Note 11 . • Income (loss) from continuing operations before income taxes was reduced by $85 million for Corporate related to realized and unrealized gains and losses on equity securities and trading debt securities as well as realized gains and losses on available-for-sale debt securities. Refer to Note 4 and Note 11 . • Income (loss) from continuing operations before income taxes was reduced by $33 million for Bottling Investments primarily due to the reversal of the cumulative translation adjustments resulting from the substantial liquidation of the Company's former Russian juice operations. Refer to Note 11 . • Income (loss) from continuing operations before income taxes was reduced by $19 million for North America primarily related to payments made to convert the bottling agreements for certain North America bottling partners' territories to a single form of CBA with additional requirements. Refer to Note 2 . During the three months ended March 31, 2017 , the results of our operating segments were impacted by the following items: • Operating income (loss) and income (loss) from continuing operations before income taxes were reduced by $2 million for Europe, Middle East and Africa, $35 million for North America, $1 million for Asia Pacific, $14 million for Bottling Investments and $87 million for Corporate due to the Company's productivity and reinvestment program. Refer to Note 12 . • Operating income (loss) was reduced by $39 million and income (loss) from continuing operations before income taxes was reduced by $57 million for Bottling Investments due to costs incurred to refranchise certain of our bottling operations. Refer to Note 2 and Note 11 . • Operating income (loss) and income (loss) from continuing operations before income taxes were reduced by $84 million for Bottling Investments and $20 million for Corporate due to impairment charges recorded on certain of the Company's intangible assets. Refer to Note 1 and Note 11 . • Income (loss) from continuing operations before income taxes was reduced by $4 million for Europe, Middle East and Africa, $53 million for Bottling Investments and $1 million for Corporate due to the Company's proportionate share of significant operating and nonoperating items recorded by certain of our equity method investees. Refer to Note 11 . • Income (loss) from continuing operations before income taxes was reduced by $106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reduced by $497 million for Bottling Investments due to the refranchising of certain bottling territories in North America. Refer to Note 2 and Note 11 .</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7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30, 2018 are not necessarily indicative of the results that may be expected for the year ending December 31, 2018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8 and the first quarter of 2017 ended on March 30, 2018 and March 31, 2017 , respectively. Our fourth interim reporting period and our fiscal year end on December 31 regardless of the day of the week on which December 31 falls. Certain prior year amounts in the condensed consolidated financial statements and accompanying notes have been revised to conform to the current year presentation as a result of the adoption of accounting standards that became effective January 1, 2018, as applicable. Refer to the "Recently Adopted Accounting Guidance" section within this note below for further details.</t>
  </si>
  <si>
    <t>Advertising Costs, Policy [Policy Text Block]</t>
  </si>
  <si>
    <t>Advertising Costs The Company's accounting policy related to advertising costs for annual reporting purposes, as disclosed in Note 1 of our 2017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 Policy [Policy Text Block]</t>
  </si>
  <si>
    <t>Shipping and Handling Costs Shipping and handling costs related to the movement of goods from our manufacturing locations to our sales distribution centers are included in the line item cost of goods sold in our condensed consolidated statements of income. Shipping and handling costs incurred to move goods from our manufacturing locations or sales distribution centers to our customers are also included in the line item cost of goods sold in our condensed consolidated statements of income, except for costs incurred to distribute goods sold by our Company-owned bottlers to our customers, which are included in the line item selling, general and administrative expenses. Our customers do not pay us separately for shipping and handling costs related to finished goods. Effective January 1, 2018 , we adopted Accounting Standards Codification Revenue from Contracts with Customers ("ASC 606") . Upon adoption, we made a policy election to recognize the cost of shipping and handling activities which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t>
  </si>
  <si>
    <t>Revenue, Transaction Price Measurement, Tax Exclusion [Policy Text Block]</t>
  </si>
  <si>
    <t>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t>
  </si>
  <si>
    <t>Net income [Policy Text Block]</t>
  </si>
  <si>
    <t>Net Income The following table presents information related to net income from continuing operations and net income from discontinued operations (in millions): Three Months Ended March 30, 2018 March 31, 2017 CONTINUING OPERATIONS Net income from continuing operations $ 1,327 $ 1,184 Less: Net income from continuing operations attributable to noncontrolling interests 2 2 Net income from continuing operations attributable to shareowners of The Coca-Cola Company $ 1,325 $ 1,182 DISCONTINUED OPERATIONS Net income from discontinued operations $ 73 $ — Less: Net income from discontinued operations attributable to noncontrolling interests 30 — Net income from discontinued operations attributable to shareowners of $ 43 $ — CONSOLIDATED Consolidated net income $ 1,400 $ 1,184 Less: Net income attributable to noncontrolling interests 32 2 Net income attributable to shareowners of The Coca-Cola Company $ 1,368 $ 1,182</t>
  </si>
  <si>
    <t>Cash and Cash Equivalents, Policy [Policy Text Block]</t>
  </si>
  <si>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March 30, December 31, Cash and cash equivalents $ 8,291 $ 6,006 Cash and cash equivalents included in assets held for sale 7 13 Cash and cash equivalents included in assets held for sale — discontinued operations 169 97 Cash and cash equivalents included in other assets 1 281 257 Cash, cash equivalents, restricted cash and restricted cash equivalents $ 8,748 $ 6,373 March 31, 2017 December 31, 2016 Cash and cash equivalents $ 12,120 $ 8,555 Cash and cash equivalents included in assets held for sale 311 49 Cash and cash equivalents included in assets held for sale — discontinued operations — — Cash and cash equivalents included in other assets 1 251 246 Cash, cash equivalents, restricted cash and restricted cash equivalents $ 12,682 $ 8,850 1 Amounts represent cash and cash equivalents in our solvency capital portfolio set aside primarily to cover pension obligations in certain of our European and Canadian pension plans. Refer to Note 4 .</t>
  </si>
  <si>
    <t>Hyperinflationary Economies [Policy Text Block]</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We sell concentrate to our bottling partner in Venezuela from outside the country. These sales are denominated in U.S. dollars. We also have certain U.S. dollar-denominated intangible assets associated with products sold in Venezuela. As a result of weaker sales and the volatility of foreign currency exchange rates resulting from continued political instability, we recorded impairment charges totaling $20 million during the three months ended March 31, 2017 in the line item other operating charges in our condensed consolidated statement of income. As a result of these impairment charges and a subsequent impairment charge in 2017, the remaining carrying value of all U.S. dollar-denominated intangible assets associated with products sold in Venezuela is zero.</t>
  </si>
  <si>
    <t>Recently Issued Accounting Guidance</t>
  </si>
  <si>
    <t>Recently Issued Accounting Guidance Recently Adopted Accounting Guidance In May 2014, the Financial Accounting Standards Board ("FASB") issued Accounting Standards Update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Refer to Note 3 .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Refer to Note 4 for additional disclosures required by this ASU. In August 2016, the FASB issued ASU 2016-15, Classification of Certain Cash Receipts and Cash Payments , which addresses eight specific cash flow issues with the objective of reducing the existing diversity in practice. ASU 2016-15 was effective for the Company beginning January 1, 2018 and was adopted using the retrospective transition approach to all periods presented. The impact of the adoption of ASU 2016-15 on our consolidated statement of cash flows was a change in presentation related to our proceeds from the settlement of corporate-owned life insurance policies. We restated our condensed consolidated statement of cash flows to reflect these proceeds in the line item other investing activities, which were previously presented in the line item net change in operating assets and liabilities. During the three months ended March 31, 2017 , the amount of proceeds received from the settlement of corporate-owned life insurance policies was $24 million .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in the line item deferred income tax assets in our condensed consolidated balance sheet. In November 2016, the FASB issued ASU 2016-18, Restricted Cash . The amendments in this update address diversity in practice that exists in the classification and presentation of changes in amounts generally described as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was effective for the Company beginning January 1, 2018 and was adopted using the retrospective transition method to all periods presented. Prior to the adoption of this ASU, we presented the transfer of cash and cash equivalents into or out of our captive insurance companies in the line item purchases of investments and proceeds from disposals of investments in our consolidated cash flow statement. We did not present the purchases of investments and proceeds from disposals of investments within our captive insurance companies. Cash flows related to cash and cash equivalents included in our insurance captives are now presented in the line items purchases of investments and proceeds from disposals of investments within the investing activities section of our consolidated statement of cash flows. During the three months ended March 31, 2017 , the purchases of investments and proceeds from disposals of investments within our captive insurance companies were $180 million and $ 186 million , respectively. Prior to the adoption of this ASU, we treated the change in cash and cash equivalents included in assets held for sale as an adjustment to the line item other investing activities within the statement of cash flows. With the adoption of this ASU, we no longer make this adjustment and restated the prior year to remove this adjustment. During the three months ended March 31, 2017 , the change in cash and cash equivalents included in assets held for sale was $262 million . Refer to the heading "Cash, Cash Equivalents, Restricted Cash and Restricted Cash Equivalents" above for additional disclosures required by this ASU.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was effective for the Company beginning January 1, 2018 and was adopted prospectively. The impact on our consolidated financial statements will depend on the facts and circumstances of any specific future transactions. In March 2017, the FASB issued ASU 2017-07, Improving the Presentation of Net Periodic Pension Cost and Net Periodic Postretirement Benefit Cost ("ASU 2017-07"), which requires that the service cost component of the Company's net periodic pension cost and net periodic postretirement benefit cost be included in the same line item as other compensation costs arising from services rendered by employees, with the non-service components of net periodic benefit cost and other benefit plan charges and credits being classified outside of a subtotal of income from operations. ASU 2017-07 was effective for the Company beginning January 1, 2018 and was adopted retrospectively for the presentation of the other components of net periodic benefit cost and other benefit plan charges and credits in our condensed consolidated statements of income. As part of our adoption, we elected to use a practical expedient which allows us to use information previously disclosed in our note on pension and other postretirement benefit plans as the estimation basis for applying the retrospective presentation requirements of this ASU. For the three months ended March 31, 2017 , we reclassified $18 million of income related to our non-service cost components of net periodic benefit cost and other benefit plan charges and credits from operating income to other income (loss) — net in our condensed consolidated statement of income. Refer to Note 13 for additional disclosures required by this ASU.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nd will continue to evaluate indicators that may give rise to a change in our tax provision as a result of the Tax Reform Act. Refer to Note 14 for additional information on the Tax Reform Act. Accounting Guidance Not Yet Adopted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requires qualitative and quantitative disclosures designed to assess the amount, timing and uncertainty of cash flows arising from leases. The Company has initiated its plan for the adoption and implementation of this new accounting standard, including assessing our lease arrangements, evaluating practical expedient and accounting policy elections, and implementing software to meet the reporting requirements of this standard. The Company is also in the process of identifying changes to our business processes and controls to support adoption of the new standard. ASU 2016-02 is effective for the Company beginning January 1, 2019. The standard requires the use of a modified retrospective transition approach, which includes a number of optional practical expedients that entities may elect to apply. In March 2018, the FASB approved a new, optional transition method that will give companies the option to use the effective date as the date of initial application on transition. The Company plans to elect this transition method, and as a result, we will not adjust our comparative period financial information or make the new required lease disclosures for periods before the effective date. The Company anticipates the adoption of this new standard will result in a significant increase in lease-related assets and liabilities on our consolidated balance sheet. The impact on the Company's consolidated statement of income is being evaluated. As the impact of this standard is non-cash in nature, we do not anticipate its adoption having an impact on the Company's consolidated statement of cash flows.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it will have on our consolidated financial statements.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Company is currently evaluating the impact that ASU 2017-12 will have on our consolidated financial statements. In February 2018, the FASB issued ASU 2018-02, Reclassification of Certain Tax Effects from Accumulated Other Comprehensive Income , which permits entities to reclassify the disproportionate income tax effects of the Tax Reform Act on items within accumulated other comprehensive income (loss) ("AOCI")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The Company is currently evaluating the impact that ASU 2018-02 will have on our consolidated financial statements.</t>
  </si>
  <si>
    <t>Summary of Significant Accounting Policies Summary of Significant Accounting Policies (Tables)</t>
  </si>
  <si>
    <t>Accounting Policies [Abstract]</t>
  </si>
  <si>
    <t>Income from continuing operations and discontinued operations attributable to noncontrolling interests [Table Text Block]</t>
  </si>
  <si>
    <t>The following table presents information related to net income from continuing operations and net income from discontinued operations (in millions): Three Months Ended March 30, 2018 March 31, 2017 CONTINUING OPERATIONS Net income from continuing operations $ 1,327 $ 1,184 Less: Net income from continuing operations attributable to noncontrolling interests 2 2 Net income from continuing operations attributable to shareowners of The Coca-Cola Company $ 1,325 $ 1,182 DISCONTINUED OPERATIONS Net income from discontinued operations $ 73 $ — Less: Net income from discontinued operations attributable to noncontrolling interests 30 — Net income from discontinued operations attributable to shareowners of $ 43 $ — CONSOLIDATED Consolidated net income $ 1,400 $ 1,184 Less: Net income attributable to noncontrolling interests 32 2 Net income attributable to shareowners of The Coca-Cola Company $ 1,368 $ 1,182</t>
  </si>
  <si>
    <t>Schedule of Cash and Cash Equivalents [Table Text Block]</t>
  </si>
  <si>
    <t>The following table provides a summary of cash, cash equivalents, restricted cash and restricted cash equivalents that constitute the total amounts shown in the condensed consolidated statements of cash flows (in millions): March 30, December 31, Cash and cash equivalents $ 8,291 $ 6,006 Cash and cash equivalents included in assets held for sale 7 13 Cash and cash equivalents included in assets held for sale — discontinued operations 169 97 Cash and cash equivalents included in other assets 1 281 257 Cash, cash equivalents, restricted cash and restricted cash equivalents $ 8,748 $ 6,373 March 31, 2017 December 31, 2016 Cash and cash equivalents $ 12,120 $ 8,555 Cash and cash equivalents included in assets held for sale 311 49 Cash and cash equivalents included in assets held for sale — discontinued operations — — Cash and cash equivalents included in other assets 1 251 246 Cash, cash equivalents, restricted cash and restricted cash equivalents $ 12,682 $ 8,850 1 Amounts represent cash and cash equivalents in our solvency capital portfolio set aside primarily to cover pension obligations in certain of our European and Canadian pension plans. Refer to Note 4 .</t>
  </si>
  <si>
    <t>Acquisitions and Divestitures Acquisitions and Divestitures (Tables)</t>
  </si>
  <si>
    <t>Discontinued Operations and Disposal Groups [Abstract]</t>
  </si>
  <si>
    <t>Disclosure of Assets and Liabilities Held-for-sale [Table Text Block]</t>
  </si>
  <si>
    <t>The following table presents information related to the major classes of assets and liabilities that were classified as held for sale in our condensed consolidated balance sheets (in millions): March 30, December 31, 2017 Cash, cash equivalents and short-term investments $ 7 $ 13 Trade accounts receivable, less allowances 6 10 Inventories 11 11 Prepaid expenses and other assets 19 12 Other assets 7 7 Property, plant and equipment — net 63 85 Bottlers' franchise rights with indefinite lives — 5 Goodwill 99 103 Other intangible assets 1 1 Allowance for reduction of assets held for sale — (28 ) Assets held for sale $ 213 1 $ 219 3 Accounts payable and accrued expenses $ 18 $ 22 Other liabilities 14 12 Deferred income taxes 1 3 Liabilities held for sale $ 33 2 $ 37 4 1 Consists of total assets relating to refranchising of Latin America bottling operations of $213 million , which are included in the Bottling Investments operating segment. 2 Consists of total liabilities relating to refranchising of Latin America bottling operations of $33 million , which are included in the Bottling Investments operating segment. 3 Consists of total assets relating to North America refranchising of $9 million and refranchising of Latin America bottling operations of $210 million , which are included in the Bottling Investments operating segment. 4 Consists of total liabilities relating to North America refranchising of $5 million and refranchising of Latin America bottling operations of $32 million , which are included in the Bottling Investments operating segment.</t>
  </si>
  <si>
    <t>Assets and Liabilities Held for Sale - Discontinued Operations</t>
  </si>
  <si>
    <t xml:space="preserve">The following table presents information related to the major classes of assets and liabilities of CCBA that were classified as held for sale — discontinued operations in our condensed consolidated balance sheets (in millions): March 30, 2018 December 31, 2017 Cash, cash equivalents and short-term investments $ 169 $ 97 Trade accounts receivable, less allowances 280 299 Inventories 294 299 Prepaid expenses and other assets 69 52 Equity method investments 7 7 Other assets 21 29 Property, plant and equipment — net 1,460 1,436 Goodwill 3,923 4,248 Other intangible assets 943 862 Assets held for sale — discontinued operations $ 7,166 $ 7,329 Accounts payable and accrued expenses $ 545 $ 598 Loans and notes payable 418 404 Current maturities of long-term debt 6 6 Accrued income taxes 55 40 Long-term debt 20 19 Other liabilities 10 10 Deferred income taxes 441 419 Liabilities held for sale — discontinued operations $ 1,495 $ 1,496 </t>
  </si>
  <si>
    <t>Revenue Recognition Revenue Recognition (Tables)</t>
  </si>
  <si>
    <t>Schedule of New Accounting Pronouncements and Changes in Accounting Principles [Table Text Block]</t>
  </si>
  <si>
    <t>The following tables compare the amounts reported in the condensed consolidated statement of income and condensed consolidated balance sheet to the amounts had the previous revenue recognition guidance been in effect (in millions): Three Months Ended March 30, 2018 As Reported Balances without Adoption of ASC 606 Increase (Decrease) Due to Adoption Net operating revenues $ 7,626 $ 7,435 $ 191 1 Cost of goods sold 2,738 2,547 191 Gross profit 4,888 4,888 — Selling, general and administrative expenses 2,541 2,540 1 Operating income 1,811 1,812 (1 ) Income from continuing operations before income taxes 1,833 1,834 (1 ) Income taxes from continuing operations 506 506 — Net income from continuing operations 1,327 1,328 (1 ) Income from discontinued operations 73 70 3 Consolidated net income 1,400 1,398 2 Net income attributable to shareowners of The Coca-Cola Company 1,368 1,366 2 1 The increase in net operating revenues was primarily due to the reclassification of shipping and handling costs. March 30, 2018 As Reported Balances without Adoption of ASC 606 Increase (Decrease) Due to Adoption ASSETS Trade accounts receivable $ 3,904 $ 3,796 $ 108 1 Prepaid and other assets 2,449 2,456 (7 ) Total current assets 38,042 37,941 101 Deferred income tax assets 3,298 3,238 60 Total assets 93,282 93,121 161 LIABILITIES AND EQUITY Accounts payable and accrued expenses $ 10,218 $ 9,762 $ 456 2 Total current liabilities 31,480 31,024 456 Deferred income tax liabilities 2,314 2,354 (40 ) Reinvested earnings 63,150 63,405 (255 ) Total equity 21,617 21,872 (255 ) Total liabilities and equity 93,282 93,121 161 1 The increase was primarily due to incremental estimated variable consideration receivables from third-party customers. 2 The increase was primarily due to incremental estimated variable consideration payables due to third-party customers.</t>
  </si>
  <si>
    <t>Disaggregation of Revenue [Table Text Block]</t>
  </si>
  <si>
    <t>2 The increase was primarily due to incremental estimated variable consideration payables due to third-party customers. The following table presents net operating rev</t>
  </si>
  <si>
    <t>Investments (Tables)</t>
  </si>
  <si>
    <t>Unrealized Gain (Loss) on Investments</t>
  </si>
  <si>
    <t>The calculation of net unrealized gains and losses for the period that relate to equity securities still held at March 30, 2018 is as follows (in millions): Three Months Ended March 30, 2018 Net gains (losses) recognized during the period related to equity securities $ (79 ) Less: Net gains (losses) recognized during the period related to equity securities sold during the period 3 Unrealized gains (losses) recognized during the period related to equity securities still held at the $ (82 )</t>
  </si>
  <si>
    <t>Carrying value of equity securities by balance sheet location [Table Text Block]</t>
  </si>
  <si>
    <t>As of March 30, 2018 , the carrying values of our equity securities were included in the following line items in our condensed consolidated balance sheet (in millions): Fair Value with Changes Recognized in Income Measurement Alternative — No Readily Determinable Fair Value Marketable securities $ 335 $ — Other investments 935 104 Other assets 1,019 — Total equity securities $ 2,289 $ 104</t>
  </si>
  <si>
    <t>Equity securities by security type [Table Text Block]</t>
  </si>
  <si>
    <t>As of December 31, 2017 , equity securities consisted of the following (in millions): Gross Unrealized Estimated Cost Gains Losses Fair Value Trading securities $ 324 $ 75 $ (4 ) $ 395 Available-for-sale securities 1,276 685 (66 ) 1,895 Total equity securities $ 1,600 $ 760 $ (70 ) $ 2,290</t>
  </si>
  <si>
    <t>Fair value of equity securities by balance sheet location [Table Text Block]</t>
  </si>
  <si>
    <t>As of December 31, 2017 , the fair values of our equity securities were included in the following line items in our condensed consolidated balance sheet (in millions): Trading Securities Available-for-Sale Securities Marketable securities $ 283 $ 52 Other investments — 953 Other assets 112 890 Total equity securities $ 395 $ 1,895</t>
  </si>
  <si>
    <t>Schedule of Realized Gain (Loss) [Table Text Block]</t>
  </si>
  <si>
    <t>The sale of available-for-sale equity securities during the three months ended March 31, 2017 resulted in the following realized activity (in millions): Gross gains $ 22 Gross losses (3 ) Proceeds 82</t>
  </si>
  <si>
    <t>Schedule of debt securities [Table Text Block]</t>
  </si>
  <si>
    <t>Our debt securities consisted of the following (in millions): Gross Unrealized Estimated Cost Gains Losses Fair Value March 30, 2018 Trading securities $ 37 $ — $ — $ 37 Available-for-sale securities 5,950 177 (50 ) 6,077 Total debt securities $ 5,987 $ 177 $ (50 ) $ 6,114 December 31, 2017 Trading securities $ 12 $ — $ — $ 12 Available-for-sale securities 5,782 157 (27 ) 5,912 Total debt securities $ 5,794 $ 157 $ (27 ) $ 5,924</t>
  </si>
  <si>
    <t>Fair value of debt securities by balance sheet location [Table Text Block]</t>
  </si>
  <si>
    <t>The fair values of our debt securities were included in the following line items in our condensed consolidated balance sheets (in millions): March 30, 2018 December 31, 2017 Trading Securities Available-for-Sale Securities Trading Securities Available-for-Sale Securities Cash and cash equivalents $ — $ 612 $ — $ 667 Marketable securities 37 5,192 12 4,970 Other assets — 273 — 275 Total debt securities $ 37 $ 6,077 $ 12 $ 5,912</t>
  </si>
  <si>
    <t>Realized Gain (Loss) on Investments [Table Text Block]</t>
  </si>
  <si>
    <t>The sale and/or maturity of available-for-sale debt securities resulted in the following realized activity (in millions): Three Months Ended March 30, 2018 March 31, 2017 Gross gains $ — $ 4 Gross losses (5 ) (4 ) Proceeds 3,087 3,012</t>
  </si>
  <si>
    <t>Contractual maturity amounts of the investment securities</t>
  </si>
  <si>
    <t>The contractual maturities of these available-for-sale debt securities as of March 30, 2018 were as follows (in millions): Cost Estimated Within 1 year $ 1,171 $ 1,214 After 1 year through 5 years 4,366 4,443 After 5 years through 10 years 102 113 After 10 years 311 307 Total $ 5,950 $ 6,077</t>
  </si>
  <si>
    <t>Inventories (Tables)</t>
  </si>
  <si>
    <t>Inventories consisted of the following (in millions): March 30, December 31, Raw materials and packaging $ 1,882 $ 1,729 Finished goods 827 693 Other 228 233 Total inventories $ 2,937 $ 2,655</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March 30, December 31, 2017 Assets: Foreign currency contracts Prepaid expenses and other assets $ 42 $ 45 Foreign currency contracts Other assets 176 79 Interest rate contracts Other assets 36 52 Total assets $ 254 $ 176 Liabilities: Foreign currency contracts Accounts payable and accrued expenses $ 77 $ 69 Foreign currency contracts Other liabilities 13 9 Foreign currency contracts Liabilities held for sale — discontinued operations — 8 Commodity contracts Liabilities held for sale — discontinued operations — 4 Interest rate contracts Accounts payable and accrued expenses — 30 Interest rate contracts Other liabilities 39 39 Total liabilities $ 129 $ 15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March 30, December 31, 2017 Assets: Foreign currency contracts Prepaid expenses and other assets $ 15 $ 20 Foreign currency contracts Other assets 2 27 Commodity contracts Prepaid expenses and other assets 23 25 Commodity contracts Other assets — 1 Other derivative instruments Prepaid expenses and other assets — 8 Total assets $ 40 $ 81 Liabilities: Foreign currency contracts Accounts payable and accrued expenses $ 25 $ 69 Foreign currency contracts Other liabilities 91 28 Foreign currency contracts Liabilities held for sale — discontinued operations 7 — Commodity contracts Accounts payable and accrued expenses 7 7 Commodity contracts Other liabilities 1 — Commodity contracts Liabilities held for sale — discontinued operations 5 — Interest rate contracts Accounts payable and accrued expenses 7 — Other derivative instruments Accounts payable and accrued expenses 8 1 Other derivative instruments Other liabilities 1 1 Total liabilities $ 152 $ 106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Three Months Ended March 30, 2018 Foreign currency contracts $ (57 ) Net operating revenues $ 15 $ — 2 Foreign currency contracts (4 ) Cost of goods sold (1 ) — 2 Foreign currency contracts — Interest expense (2 ) — Foreign currency contracts 105 Other income (loss) — net 67 5 Foreign currency contracts — Income from discontinued operations — (3 ) Interest rate contracts 22 Interest expense (10 ) (8 ) Commodity contracts — Cost of goods sold — — Commodity contracts — Income from discontinued operations — (5 ) Total $ 66 $ 69 $ (11 ) Three Months Ended March 31, 2017 Foreign currency contracts $ (87 ) Net operating revenues $ 107 $ — 2 Foreign currency contracts (11 ) Cost of goods sold 3 — 2 Foreign currency contracts — Interest expense (2 ) — Foreign currency contracts 15 Other income (loss) — net 27 (8 ) Interest rate contracts 1 Interest expense (8 ) — Commodity contracts (1 ) Cost of goods sold 1 — Total $ (83 ) $ 128 $ (8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in millions): Hedging Instruments and Hedged Items Location of Gain (Loss) Recognized in Income Gain (Loss) Recognized in Income 1 Three Months Ended March 30, March 31, Interest rate contracts Interest expense $ (16 ) $ (42 ) Fixed-rate debt Interest expense 14 33 Net impact to interest expense $ (2 ) $ (9 ) Foreign currency contracts Other income (loss) — net $ (6 ) $ (19 ) Available-for-sale securities Other income (loss) — net 6 22 Net impact to other income (loss) — net $ — $ 3 Net impact of fair value hedging instruments $ (2 ) $ (6 )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March 30, December 31, 2017 March 30, March 31, Foreign currency contracts $ — $ — $ — $ (13 ) Foreign currency denominated debt 13,558 13,147 (411 ) 2 Total $ 13,558 $ 13,147 $ (411 ) $ (11 )</t>
  </si>
  <si>
    <t>Schedule of Derivative Instruments Not Designated as Hedging Instruments Gain (Loss) in Statement of Financial Performance [Table Text Block]</t>
  </si>
  <si>
    <t>The following table presents the pretax impact that changes in the fair values of derivatives not designated as hedging instruments had on earnings (in millions): Derivatives Not Designated Location of Gain (Loss) Gain (Loss) Recognized in Income Three Months Ended March 30, March 31, Foreign currency contracts Net operating revenues $ (7 ) $ (10 ) Foreign currency contracts Cost of goods sold (1 ) — Foreign currency contracts Other income (loss) — net (43 ) 36 Foreign currency contracts Income from discontinued operations (6 ) — Interest rate contracts Interest expense (2 ) — Commodity contracts Net operating revenues — (3 ) Commodity contracts Cost of goods sold 13 31 Commodity contracts Selling, general and administrative expenses — (1 ) Commodity contracts Income from discontinued operations 1 — Other derivative instruments Selling, general and administrative expenses (6 ) 12 Other derivative instruments Other income (loss) — net (1 ) — Total $ (52 ) $ 65</t>
  </si>
  <si>
    <t>Comprehensive Income (Tables)</t>
  </si>
  <si>
    <t>AOCI attributable to the shareowners of The Coca Cola Company</t>
  </si>
  <si>
    <t>AOCI attributable to shareowners of The Coca-Cola Company consisted of the following, net of tax (in millions): March 30, December 31, 2017 Foreign currency translation adjustments $ (8,288 ) $ (8,957 ) Accumulated derivative net gains (losses) (135 ) (119 ) Unrealized net gains (losses) on available-for-sale securities 1 73 493 Adjustments to pension and other benefit liabilities (1,688 ) (1,722 ) Accumulated other comprehensive income (loss) $ (10,038 ) $ (10,305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Three Months Ended March 30, 2018 Shareowners of The Coca-Cola Company Noncontrolling Interests Total Consolidated net income $ 1,368 $ 32 $ 1,400 Other comprehensive income: Net foreign currency translation adjustments 669 59 728 Net gain (loss) on derivatives 1 (16 ) — (16 ) Net change in unrealized gain (loss) on available-for-sale debt securities 2 (11 ) — (11 ) Net change in pension and other benefit liabilities 3 34 — 34 Total comprehensive income $ 2,044 $ 91 $ 2,135 1 Refer to Note 6 for additional information related to the net gain or loss on derivative instruments designated and qualifying as cash flow hedging instruments. 2 Refer to Note 4 for additional information related to the net unrealized gain or loss on available-for-sale debt securities. 3 Refer to Note 13 for additional information related to the Company's pension and other postretirement benefit liabilities.</t>
  </si>
  <si>
    <t>OCI attributable to the shareowners of The Coca-Cola Company</t>
  </si>
  <si>
    <t>The following tables present OCI attributable to shareowners of The Coca-Cola Company, including our proportionate share of equity method investees' OCI (in millions): Three Months Ended March 30, 2018 Before-Tax Amount Income Tax After-Tax Amount Foreign currency translation adjustments: Translation adjustments arising during the period $ 167 $ (68 ) $ 99 Reclassification adjustments recognized in net income 56 — 56 Gains (losses) on intra-entity transactions that are of a long-term investment nature 796 — 796 Gains (losses) on net investment hedges arising during the period 1 (411 ) 129 (282 ) Net foreign currency translation adjustments $ 608 $ 61 $ 669 Derivatives: Gains (losses) arising during the period $ 66 $ (38 ) $ 28 Reclassification adjustments recognized in net income (58 ) 14 (44 ) Net gains (losses) on derivatives 1 $ 8 $ (24 ) $ (16 ) Available-for-sale debt securities: Unrealized gains (losses) arising during the period $ (13 ) $ (2 ) $ (15 ) Reclassification adjustments recognized in net income 5 (1 ) 4 Net change in unrealized gain (loss) on available-for-sale debt securities 2 $ (8 ) $ (3 ) $ (11 ) Pension and other benefit liabilities: Net pension and other benefit liabilities arising during the period $ 10 $ (1 ) $ 9 Reclassification adjustments recognized in net income 33 (8 ) 25 Net change in pension and other benefit liabilities 3 $ 43 $ (9 ) $ 34 Other comprehensive income (loss) attributable to shareowners of The Coca-Cola Company $ 651 $ 25 $ 676 1 Refer to Note 6 for additional information related to the net gain or los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Three Months Ended March 31, 2017 Before-Tax Amount Income Tax After-Tax Amount Foreign currency translation adjustments: Translation adjustments arising during the period $ 472 $ 47 $ 519 Gains (losses) on intra-entity transactions that are of a long-term investment nature 408 — 408 Gains (losses) on net investment hedges arising during the period 1 (11 ) 4 (7 ) Net foreign currency translation adjustments $ 869 $ 51 $ 920 Derivatives: Gains (losses) arising during the period $ (78 ) $ 32 $ (46 ) Reclassification adjustments recognized in net income (120 ) 45 (75 ) Net gains (losses) on derivatives 1 $ (198 ) $ 77 $ (121 ) Available-for-sale securities: Unrealized gains (losses) arising during the period $ 258 $ (87 ) $ 171 Reclassification adjustments recognized in net income (19 ) 7 (12 ) Net change in unrealized gain (loss) on available-for-sale securities 2 $ 239 $ (80 ) $ 159 Pension and other benefit liabilities: Net pension and other benefit liabilities arising during the period $ (4 ) $ 19 $ 15 Reclassification adjustments recognized in net income 41 (15 ) 26 Net change in pension and other benefit liabilities 3 $ 37 $ 4 $ 41 Other comprehensive income (loss) attributable to shareowners of The Coca-Cola $ 947 $ 52 $ 999 1 Refer to Note 6 for additional information related to the net gain or loss on derivative instruments designated and qualifying as cash flow hedging instruments. 2 Includes reclassification adjustments related to divestitures of certain available-for-sale securities. Refer to Note 4 for additional information related to these divestitures. 3 Refer to Note 13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 of income where adjustments reclassified from AOCI into income were recorded (in millions): Amount Reclassified from AOCI into Income Description of AOCI Component Financial Statement Line Item Three Months Ended March 30, 2018 Foreign currency translation adjustments: Divestitures, deconsolidations and other 1 Other income (loss) — net $ 56 Income from continuing operations before income taxes 56 Income taxes from continuing operations — Consolidated net income $ 56 Derivatives: Foreign currency contracts Net operating revenues $ (15 ) Foreign currency and commodity contracts Cost of goods sold 1 Foreign currency contracts Other income (loss) — net (71 ) Foreign currency and commodity contracts Income from discontinued operations 8 Foreign currency and interest rate contracts Interest expense 19 Income from continuing operations before income taxes (58 ) Income taxes from continuing operations 14 Consolidated net income $ (44 ) Available-for-sale securities: Sale of securities Other income (loss) — net $ 5 Income from continuing operations before income taxes 5 Income taxes from continuing operations (1 ) Consolidated net income $ 4 Pension and other benefit liabilities: Recognized net actuarial loss (gain) Other income (loss) — net $ 35 Recognized prior service cost (credit) Other income (loss) — net (2 ) Income from continuing operations before income taxes 33 Income taxes from continuing operations (8 ) Consolidated net income $ 25 1 Primarily related to the reversal of the cumulative translation adjustments resulting from the substantial liquidation of the Company's former Russian juice operations.</t>
  </si>
  <si>
    <t>Changes in Equity (Tables)</t>
  </si>
  <si>
    <t>The following table provides a reconciliation of the beginning and ending carrying amounts of total equity, equity attributable to shareowners of The Coca-Cola Company and equity attributable to noncontrolling interests (in millions): Shareowners of The Coca-Cola Company Common Shares Outstanding Total Reinvested Earnings Accumulated Other Comprehensive Income (Loss) Common Stock Capital Surplus Treasury Stock Non- controlling Interests December 31, 2017 4,259 $ 18,977 $ 60,430 $ (10,305 ) $ 1,760 $ 15,864 $ (50,677 ) $ 1,905 Adoption of accounting standards 1 — 2,605 3,014 (409 ) — — — — Comprehensive income (loss) — 2,135 1,368 676 — — — 91 Dividends paid/payable to shareowners of The Coca-Cola Company — (1,662 ) (1,662 ) — — — — — Business combinations including purchase accounting adjustments — 13 — — — — — 13 Purchases of treasury stock (18 ) (822 ) — — — — (822 ) — Impact related to stock compensation plans 18 373 — — — 142 231 — Other activities — (2 ) — — — — — (2 ) March 30, 2018 4,259 $ 21,617 $ 63,150 $ (10,038 ) $ 1,760 $ 16,006 $ (51,268 ) $ 2,007 1 Refer to Note 1 , Note 3 , Note 4 and Note 14 .</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March 30, 2018 (in millions): Accrued Balance December 31, 2017 Costs Incurred Three Months Ended March 30, 2018 Payments Noncash and Exchange Accrued Balance March 30, 2018 Severance pay and benefits $ 190 $ 33 $ (84 ) $ 3 $ 142 Outside services 1 18 (11 ) — 8 Other direct costs 15 44 (49 ) 1 11 Total $ 206 $ 95 $ (144 ) $ 4 $ 161</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March 30, March 31, March 30, March 31, Service cost $ 32 $ 50 $ 3 $ 5 Interest cost 73 78 6 8 Expected return on plan assets 1 (168 ) (161 ) (3 ) (3 ) Amortization of prior service cost (credit) 2 — (4 ) (5 ) Amortization of net actuarial loss 34 44 1 2 Net periodic benefit cost (income) (27 ) 11 3 7 Special termination benefits 2 — 18 — — Total cost (income) recognized in condensed consolidated statements of income $ (27 ) $ 29 $ 3 $ 7 1 The weighted-average expected long-term rates of return on plan assets used in computing 2018 net periodic benefit cost are 8.0 percent for pension benefits plans and 4.5 percent for other benefit plans. 2 The special termination benefits were primarily related to North America refranchising and the Company's productivity, restructuring and integration initiatives. Refer to Note 2 and Note 12 .</t>
  </si>
  <si>
    <t>Income Taxes (Tables)</t>
  </si>
  <si>
    <t>Schedule of income tax expense (benefit) associated with significant operating and nonoperating items for the interim periods presented</t>
  </si>
  <si>
    <t>The following table illustrates the income tax expense (benefit) associated with significant operating and nonoperating items for the interim periods presented (in millions): Three Months Ended March 30, March 31, Asset impairments $ (100 ) 1 $ — 1 Productivity and reinvestment program (23 ) 2 (52 ) 2 Transaction gains and losses (17 ) 3 (174 ) 6 Certain tax matters 126 4 (30 ) 7 Other — net (18 ) 5 (17 ) 8 1 Related to charges of $390 million and $104 million during the three months ended March 30, 2018 and March 31, 2017 , respectively, due to impairments of certain of the Company's assets. Refer to Note 11 and Note 15 . 2 Related to charges of $95 million and $139 million during the three months ended March 30, 2018 and March 31, 2017 , respectively, due to the Company's productivity and reinvestment program. Refer to Note 12 . 3 Related to charges of $99 million which consisted of $45 million related to costs incurred to refranchise certain of our bottling operations, a net loss of $33 million primarily related to the reversal of the cumulative translation adjustments resulting from the substantial liquidation of the Company's former Russian juice operations, charges of $19 million related to payments made to convert the bottling agreements for certain North America bottling partners' territories to a single form of CBA with additional requirements, and a loss of $2 million as a result of the refranchising of certain bottling territories in North America. Refer to Note 2 and Note 11 . 4 Related to $176 million of income tax expense primarily as a result of adjustments to our provisional remeasurement of deferred taxes recorded as of December 31, 2017, related to the Tax Reform Act signed into law on December 22, 2017. The Company also recorded a net tax charge of $34 million for changes to our uncertain tax positions, including interest and penalties, as well as for agreed upon tax matters. These charges were partially offset by $84 million of excess tax benefits recorded in association with the Company's share-based compensation arrangements. 5 Related to charges of $154 million that primarily consisted of a net charge of $51 million due to our proportionate share of unusual or infrequent items recorded by certain of our equity method investees, a net loss of $85 million related to realized and unrealized gains and losses on equity securities and trading debt securities as well as realized gains and losses on available-for-sale debt securities and a $5 million charge due to tax litigation expense. Refer to Note 11 . 6 Related to charges of $665 million that primarily consisted of a pretax loss of $497 million as a result of the refranchising of certain bottling territories in North America, charges of $57 million related to costs incurred to refranchise certain of our bottling operations, including special termination benefits, and charges of $106 million primarily related to payments made to convert the bottling agreements for certain North America bottling partners' territories to a single form of CBA with additional requirements. Refer to Note 2 and Note 11 . 7 Related to $53 million of excess tax benefits associated with the Company's share-based compensation arrangements partially offset by changes to our uncertain tax positions, including interest and penalties. The components of the net change in uncertain tax positions were individually insignificant. 8 Related to charges of $64 million that included a $58 million net charge due to our proportionate share of significant operating and nonoperating items recorded by certain of our equity method investees and a $6 million charge due to tax litigation expense. Refer to Note 11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March 30, 2018 Level 1 Level 2 Level 3 Other 4 Netting Adjustment 5 Fair Value Measurements Assets: Equity securities with readily determinable values 1 $ 2,056 $ 164 $ 3 $ 66 $ — $ 2,289 Debt securities 1 — 5,957 157 3 — — 6,114 Derivatives 2 5 289 — — (241 ) 6 53 8 Total assets $ 2,061 $ 6,410 $ 160 $ 66 $ (241 ) $ 8,456 Liabilities: Derivatives 2 $ (5 ) $ (276 ) $ — $ — $ 202 7 $ (79 ) 8 Total liabilities $ (5 ) $ (276 ) $ — $ — $ 202 $ (79 ) 1 Refer to Note 4 for additional information related to the composition of our equity securities with readily determinable values and debt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99 million in cash collateral it has netted against its net asset derivative position. 7 The Company has the right to reclaim $55 million in cash collateral it has netted against its net liability derivative position. 8 The Company's derivative financial instruments are recorded at fair value in our condensed consolidated balance sheet as follows: $ 53 million in the line item other assets; $12 million in the line item liabilities held for sale — discontinued operations; and $ 67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densed consolidated balance sheet as follows:$ 59 million in the line item other assets; $28 million in the line item accounts payable and accrued expenses; $12 million in the line item liabilities held for sale — discontinued operations; and $ 78 million in the line item other liabilities. Refer to Note 6 for additional information related to the composition of our derivative portfolio.</t>
  </si>
  <si>
    <t>Assets and liabilities measured at fair value on a Nonrecurring basis</t>
  </si>
  <si>
    <t>The gains and losses on assets measured at fair value on a nonrecurring basis are summarized in the table below (in millions): Gains (Losses) Three Months Ended March 30, 2018 March 31, Other long-lived assets $ (252 ) 1 $ — Intangible assets (138 ) 1 (104 ) 2 Assets held for sale — (367 ) 3 Total $ (390 ) $ (471 ) 1 The Company recognized losses of $390 million during the three months ended March 30, 2018 due to impairment charges on certain CCR intangible assets and fixed assets recorded in our Bottling Investments operating segment, as a result of management's revised estimate of the proceeds that are expected to be received for the remaining bottling territories upon their refranchising. These charges were determined by comparing the fair value of the reporting unit, based on Level 3 inputs, to its carrying value. Refer to Note 11 . 2 The Company recognized losses of $104 million during the three months ended March 31, 2017 due to impairment charges on certain intangible assets. The charges included $84 million related to the impairment of CCR goodwill recorded in our Bottling Investments operating segment, primarily as a result of current quarter refranchising activities in North America and management's estimate of the proceeds that are expected to be received for the remaining bottling territories upon their refranchising. This charge was determined by comparing the fair value of the reporting unit, based on Level 3 inputs, to its carrying value. Additionally, the charges included $20 million of impairments related to Venezuelan intangible assets that were recorded due to weaker sales resulting from continued political instability. The fair value of these assets was derived using discounted cash flow analyses based on Level 3 inputs. Refer to Note 11 . 3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t>
  </si>
  <si>
    <t>Operating Segments (Tables)</t>
  </si>
  <si>
    <t>Segment Reporting Information [Line Items]</t>
  </si>
  <si>
    <t>Schedule of Segment Reporting Information, by Segment [Table Text Block]</t>
  </si>
  <si>
    <t xml:space="preserve">Information about our Company's continuing operations by operating segment is as follows (in millions): Europe, Middle East &amp; Africa Latin North Asia Pacific Bottling Corporate Eliminations Consolidated As of and for the three months ended March 30, 2018 Net operating revenues: Third party $ 1,692 $ 979 $ 2,625 $ 1,112 $ 1,051 $ 18 $ — $ 7,477 Intersegment 149 19 55 106 — — (180 ) 149 1 Total net operating revenues 1,841 998 2,680 1,218 1,051 18 (180 ) 7,626 Operating income (loss) 914 572 531 565 (461 ) (310 ) — 1,811 Income (loss) from continuing operations before income taxes 927 566 531 574 (388 ) (377 ) — 1,833 Identifiable operating assets 9,089 1,990 18,093 2,324 4,342 27,761 — 63,599 2 Noncurrent investments 1,239 889 119 185 16,506 3,579 — 22,517 As of and for the three months ended March 31, 2017 Net operating revenues: 3 Third party $ 1,632 $ 913 $ 1,653 $ 1,078 $ 3,813 $ 29 $ — $ 9,118 Intersegment — 13 764 130 23 — (930 ) — Total net operating revenues 1,632 926 2,417 1,208 3,836 29 (930 ) 9,118 Operating income (loss) 3,4 860 505 574 541 (89 ) (428 ) — 1,963 Income (loss) from continuing operations before income taxes 3 885 507 477 549 (546 ) (365 ) — 1,507 Identifiable operating assets 5,044 1,959 17,040 2,157 15,165 31,853 — 73,218 Noncurrent investments 1,345 874 106 166 12,056 3,436 — 17,983 As of December 31, 2017 Identifiable operating assets $ 5,475 $ 1,896 $ 17,619 $ 2,072 $ 4,493 $ 27,060 $ — $ 58,615 5 Noncurrent investments 1,238 891 112 177 15,998 3,536 — 21,952 1 Intersegment revenues do not eliminate on a consolidated basis in the table above due to intercompany sales to our discontinued operations . 2 Identifiable operating assets excludes $7,166 million of assets held for sale — discontinued operations. 3 </t>
  </si>
  <si>
    <t>Summary of Significant Accounting Policies Hyperinflationary Economies (Details) $ in Millions</t>
  </si>
  <si>
    <t>Mar. 31, 2017USD ($)</t>
  </si>
  <si>
    <t>Venezuelan subsidiary</t>
  </si>
  <si>
    <t>Impairment of Intangible Assets (Excluding Goodwill)</t>
  </si>
  <si>
    <t>Summary of Significant Accounting Policies Recently Issued Accounting Guidance (Details) - USD ($)</t>
  </si>
  <si>
    <t>Dec. 31, 2016</t>
  </si>
  <si>
    <t>Impact of New Pronouncements</t>
  </si>
  <si>
    <t>Cash, Cash Equivalents, Restricted Cash and Restricted Cash Equivalents at end of period</t>
  </si>
  <si>
    <t>Income (Loss) from Continuing Operations, Net of Tax, Attributable to Noncontrolling Interest</t>
  </si>
  <si>
    <t>Income (Loss) from Continuing Operations, Net of Tax, Attributable to Parent</t>
  </si>
  <si>
    <t>Income (Loss) from Discontinued Operations, Net of Tax, Attributable to Noncontrolling Interest</t>
  </si>
  <si>
    <t>Income (Loss) from Discontinued Operations, Net of Tax, Attributable to Parent</t>
  </si>
  <si>
    <t>Net Income (Loss) Attributable to Parent</t>
  </si>
  <si>
    <t>Long Lived Assets Held-for-sale, Name [Domain]</t>
  </si>
  <si>
    <t>Other Assets</t>
  </si>
  <si>
    <t>Assets held for sale - discontinued operations [Member]</t>
  </si>
  <si>
    <t>Accounting Standards Update 2014-09 [Member]</t>
  </si>
  <si>
    <t>Cumulative Effect of New Accounting Principle in Period of Adoption</t>
  </si>
  <si>
    <t>Accounting Standards Update 2016-01 [Member]</t>
  </si>
  <si>
    <t>Accounting Standards Update 2016-15 [Member]</t>
  </si>
  <si>
    <t>Proceeds from Insurance Settlement, Investing Activities</t>
  </si>
  <si>
    <t>Accounting Standards Update 2016-16 [Member]</t>
  </si>
  <si>
    <t>New Accounting Pronouncement or Change in Accounting Principle, Effect of Adoption, Quantification</t>
  </si>
  <si>
    <t>Accounting Standards Update 2016-18 [Member]</t>
  </si>
  <si>
    <t>Cash Outflows Related to Cash Included in Insurance Captives</t>
  </si>
  <si>
    <t>Cash Inflows Related to Cash Included in Insurance Captives</t>
  </si>
  <si>
    <t>Accounting Standards Update 2017-07 [Member]</t>
  </si>
  <si>
    <t>Acquisitions and Divestitures (Details) - USD ($) $ in Millions</t>
  </si>
  <si>
    <t>12 Months Ended</t>
  </si>
  <si>
    <t>Acquisition and investment activities</t>
  </si>
  <si>
    <t>North America [Member]</t>
  </si>
  <si>
    <t>Cost incurred to convert bottling agreement</t>
  </si>
  <si>
    <t>Disposal Group Name [Domain]</t>
  </si>
  <si>
    <t>Cash, cash equivalents and short-term investments</t>
  </si>
  <si>
    <t>Trade accounts receivable, less allowances</t>
  </si>
  <si>
    <t>Other assets</t>
  </si>
  <si>
    <t>Property, plant and equipment - net</t>
  </si>
  <si>
    <t>Bottlers' Franchise Rights with indefinite lives</t>
  </si>
  <si>
    <t>Goodwill</t>
  </si>
  <si>
    <t>Other intangible assets</t>
  </si>
  <si>
    <t>Allowance for reduction of assets, held-for-sale</t>
  </si>
  <si>
    <t>Total assets</t>
  </si>
  <si>
    <t>Other liabilities</t>
  </si>
  <si>
    <t>Total liabilities</t>
  </si>
  <si>
    <t>North America Territory [Member]</t>
  </si>
  <si>
    <t>Proceeds from Sale of Productive Assets</t>
  </si>
  <si>
    <t>Benefit (charge) due to refranchising of territories or deconsolidation of bottlers</t>
  </si>
  <si>
    <t>Agreement Term</t>
  </si>
  <si>
    <t>10 years</t>
  </si>
  <si>
    <t>Agreement Renewal Term</t>
  </si>
  <si>
    <t>Latin America Bottling Operations [Member]</t>
  </si>
  <si>
    <t>Equity Method Investee [Member]</t>
  </si>
  <si>
    <t>China Bottling Operation [Member]</t>
  </si>
  <si>
    <t>Payments for Advance to Affiliate</t>
  </si>
  <si>
    <t>Coca-Cola Beverage Africa [Member]</t>
  </si>
  <si>
    <t>Equity method investments</t>
  </si>
  <si>
    <t>Other Intangible Assets</t>
  </si>
  <si>
    <t>Loans and Notes Payable</t>
  </si>
  <si>
    <t>Current maturities of long term debt</t>
  </si>
  <si>
    <t>Long-term debt</t>
  </si>
  <si>
    <t>Goodwill, Acquired During Period</t>
  </si>
  <si>
    <t>Revenue Recognition Revenue Recognition (Details) - USD ($) $ in Millions</t>
  </si>
  <si>
    <t>Revenue, Initial Application Period Cumulative Effect Transition [Line Items]</t>
  </si>
  <si>
    <t>Gross Profit</t>
  </si>
  <si>
    <t>Operating Income (Loss)</t>
  </si>
  <si>
    <t>Income (Loss) from Continuing Operations before Income Taxes, Noncontrolling Interest</t>
  </si>
  <si>
    <t>Accounts Receivable, Net, Current</t>
  </si>
  <si>
    <t>Assets, Current</t>
  </si>
  <si>
    <t>Assets</t>
  </si>
  <si>
    <t>Liabilities, Current</t>
  </si>
  <si>
    <t>Liabilities and Equity</t>
  </si>
  <si>
    <t>Net operating revenues related to concentrate operations</t>
  </si>
  <si>
    <t>Net operating revenues related to finished product operations</t>
  </si>
  <si>
    <t>Trade Accounts Receivable [Member] | Accounting Standards Update 2014-09 [Member]</t>
  </si>
  <si>
    <t>Balance sheet balance without new accounting pronouncement or change in accounting principle</t>
  </si>
  <si>
    <t>New Accounting Pronouncement or Change in Accounting Principle, Effect of Change on Balance Sheet</t>
  </si>
  <si>
    <t>Prepaid expenses and other assets | Accounting Standards Update 2014-09 [Member]</t>
  </si>
  <si>
    <t>Total current assets [Member] | Accounting Standards Update 2014-09 [Member]</t>
  </si>
  <si>
    <t>Other Assets | Accounting Standards Update 2014-09 [Member]</t>
  </si>
  <si>
    <t>Assets, Total [Member] | Accounting Standards Update 2014-09 [Member]</t>
  </si>
  <si>
    <t>Accounts Payable and Accrued Liabilities [Member] | Accounting Standards Update 2014-09 [Member]</t>
  </si>
  <si>
    <t>Total current liabilities [Member] | Accounting Standards Update 2014-09 [Member]</t>
  </si>
  <si>
    <t>Deferred income tax liabilities [Member] | Accounting Standards Update 2014-09 [Member]</t>
  </si>
  <si>
    <t>Reinvested Earnings | Accounting Standards Update 2014-09 [Member]</t>
  </si>
  <si>
    <t>Stockholders' Equity, Total [Member] | Accounting Standards Update 2014-09 [Member]</t>
  </si>
  <si>
    <t>Total liabilities and equity [Member] | Accounting Standards Update 2014-09 [Member]</t>
  </si>
  <si>
    <t>Sales Revenue, Net [Member] | Accounting Standards Update 2014-09 [Member]</t>
  </si>
  <si>
    <t>Income statement balance without new accounting pronouncement or change in accounting principle</t>
  </si>
  <si>
    <t>New Accounting Pronouncement of Change in Accounting Principle, Effect of Change on Income Statement</t>
  </si>
  <si>
    <t>Cost of Goods, Total [Member] | Accounting Standards Update 2014-09 [Member]</t>
  </si>
  <si>
    <t>Gross Profit [Member] | Accounting Standards Update 2014-09 [Member]</t>
  </si>
  <si>
    <t>Selling, General and Administrative Expenses [Member] | Accounting Standards Update 2014-09 [Member]</t>
  </si>
  <si>
    <t>Operating Income (Loss) [Member] | Accounting Standards Update 2014-09 [Member]</t>
  </si>
  <si>
    <t>Income from continuing operations before income taxes [Member] | Accounting Standards Update 2014-09 [Member]</t>
  </si>
  <si>
    <t>Income taxes from continuing operations [Member] | Accounting Standards Update 2014-09 [Member]</t>
  </si>
  <si>
    <t>Net income from continuing operations [Member] | Accounting Standards Update 2014-09 [Member]</t>
  </si>
  <si>
    <t>Income from Discontinued Operations [Member] | Accounting Standards Update 2014-09 [Member]</t>
  </si>
  <si>
    <t>Consolidated net income [Member] | Accounting Standards Update 2014-09 [Member]</t>
  </si>
  <si>
    <t>Net Income Attributable to Shareowners of the Company [Member] | Accounting Standards Update 2014-09 [Member]</t>
  </si>
  <si>
    <t>UNITED STATES</t>
  </si>
  <si>
    <t>International [Member]</t>
  </si>
  <si>
    <t>Investments (Details) - USD ($) $ in Millions</t>
  </si>
  <si>
    <t>Schedule of Equity and Debt Securities [Line Items]</t>
  </si>
  <si>
    <t>Cost Method Investments</t>
  </si>
  <si>
    <t>Investments (Details 2) - USD ($)</t>
  </si>
  <si>
    <t>Equity securities, by type</t>
  </si>
  <si>
    <t>Net gains (losses) recognized during the period on equity securities</t>
  </si>
  <si>
    <t>Gain (Loss) on Sale of Equity Investments</t>
  </si>
  <si>
    <t>Unrealized Gain (Loss) on Securities</t>
  </si>
  <si>
    <t>Equity securities with changes in fair value recognized in income</t>
  </si>
  <si>
    <t>Securities Owned Not Readily Marketable</t>
  </si>
  <si>
    <t>Available-for-sale Securities Fair Value</t>
  </si>
  <si>
    <t>Equity securities, cost</t>
  </si>
  <si>
    <t>Equity securities, gross unrealized gain</t>
  </si>
  <si>
    <t>Equity securities, gross unrealized loss</t>
  </si>
  <si>
    <t>Equity Securities</t>
  </si>
  <si>
    <t>Debt Securities [Member]</t>
  </si>
  <si>
    <t>Trading Securities, Unrealized Holding Gain</t>
  </si>
  <si>
    <t>Trading Securities, Unrealized Holding Loss</t>
  </si>
  <si>
    <t>Trading Securities</t>
  </si>
  <si>
    <t>Available-for-sale Securities, Gross Realized Gains</t>
  </si>
  <si>
    <t>Available-for-sale Securities, Gross Realized Losses</t>
  </si>
  <si>
    <t>Proceeds from Sale of Available-for-sale Securities</t>
  </si>
  <si>
    <t>Trading Securities [Member]</t>
  </si>
  <si>
    <t>Trading Securities, Cost</t>
  </si>
  <si>
    <t>Available-for-sale Securities, Amortized Cost Basis</t>
  </si>
  <si>
    <t>Available-for-sale Equity Securities, Accumulated Gross Unrealized Gain, before Tax</t>
  </si>
  <si>
    <t>Available-for-sale Equity Securities, Accumulated Gross Unrealized Loss, before Tax</t>
  </si>
  <si>
    <t>Available-for-sale Securities [Member]</t>
  </si>
  <si>
    <t>Marketable Securities [Member]</t>
  </si>
  <si>
    <t>Marketable Securities [Member] | Trading Securities [Member]</t>
  </si>
  <si>
    <t>Marketable Securities [Member] | Available-for-sale Securities [Member]</t>
  </si>
  <si>
    <t>Other Investments [Member]</t>
  </si>
  <si>
    <t>Other Investments [Member] | Trading Securities [Member]</t>
  </si>
  <si>
    <t>Other Investments [Member] | Available-for-sale Securities [Member]</t>
  </si>
  <si>
    <t>Other Assets | Trading Securities [Member]</t>
  </si>
  <si>
    <t>Other Assets | Available-for-sale Securities [Member]</t>
  </si>
  <si>
    <t>Investments (Details 3) - USD ($) $ in Millions</t>
  </si>
  <si>
    <t>Debt securities, by type</t>
  </si>
  <si>
    <t>Debt securities, cost</t>
  </si>
  <si>
    <t>Debt securities, gross unrealized gain</t>
  </si>
  <si>
    <t>Debt securities, gross unrealized loss</t>
  </si>
  <si>
    <t>Debt securities</t>
  </si>
  <si>
    <t>Equity Securities [Member]</t>
  </si>
  <si>
    <t>Trading Securities, Equity, Cost</t>
  </si>
  <si>
    <t>Available-for-sale Securities, Debt Securities</t>
  </si>
  <si>
    <t>Available-for-sale Debt Securities, Accumulated Gross Unrealized Gain, before Tax</t>
  </si>
  <si>
    <t>Available-for-sale Debt Securities, Accumulated Gross Unrealized Loss, before Tax</t>
  </si>
  <si>
    <t>Cash and Cash Equivalents [Member] | Trading Securities [Member]</t>
  </si>
  <si>
    <t>Cash and Cash Equivalents [Member] | Available-for-sale Securities [Member]</t>
  </si>
  <si>
    <t>Investments (Details 5) - USD ($) $ in Millions</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Solvency Funds of Insurance Captive</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Hedged in Cash Flow Hedge (in years)</t>
  </si>
  <si>
    <t>3 years</t>
  </si>
  <si>
    <t>Net Investment Hedges</t>
  </si>
  <si>
    <t>Fair Value, Derivatives Designated and Not Designated as Hedges</t>
  </si>
  <si>
    <t>Derivative, Notional Amount</t>
  </si>
  <si>
    <t>Foreign currency denominated debt | Net Investment Hedges</t>
  </si>
  <si>
    <t>Foreign currency contracts | Cash Flow Hedging [Member]</t>
  </si>
  <si>
    <t>Foreign currency contracts | Net Investment Hedges</t>
  </si>
  <si>
    <t>Commodity contracts | Cash Flow Hedging [Member]</t>
  </si>
  <si>
    <t>Available-for-sale Securities [Member] | Fair Value Hedging [Member]</t>
  </si>
  <si>
    <t>Cross Currency Swap | Cash Flow Hedging [Member]</t>
  </si>
  <si>
    <t>Interest Rate Swap [Member] | Cash Flow Hedging [Member]</t>
  </si>
  <si>
    <t>Interest Rate Swap [Member] | Fair Value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Liabilities [Member]</t>
  </si>
  <si>
    <t>Designated as Hedging Instrument [Member] | Foreign currency contracts | Other Liabilities</t>
  </si>
  <si>
    <t>Designated as Hedging Instrument [Member] | Foreign currency contracts | Liabilities held for sale - discontinued operations [Member]</t>
  </si>
  <si>
    <t>Designated as Hedging Instrument [Member] | Commodity [Member] | Liabilities held for sale - discontinued operations [Member]</t>
  </si>
  <si>
    <t>Designated as Hedging Instrument [Member] | Interest Rate Contract [Member] | Other Assets</t>
  </si>
  <si>
    <t>Designated as Hedging Instrument [Member] | Interest Rate Contract [Member] | Accounts Payable and Accrued Liabilities [Member]</t>
  </si>
  <si>
    <t>Designated as Hedging Instrument [Member] | Interest Rate Contract [Member]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Liabilities [Member]</t>
  </si>
  <si>
    <t>Not Designated as Hedging Instrument [Member] | Foreign currency contracts | Other Liabilities</t>
  </si>
  <si>
    <t>Not Designated as Hedging Instrument [Member] | Foreign currency contracts | Liabilities held for sale - discontinued operations [Member]</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Liabilities [Member]</t>
  </si>
  <si>
    <t>Not Designated as Hedging Instrument [Member] | Commodity contracts | Other Liabilities</t>
  </si>
  <si>
    <t>Not Designated as Hedging Instrument [Member] | Commodity [Member] | Liabilities held for sale - discontinued operations [Member]</t>
  </si>
  <si>
    <t>Not Designated as Hedging Instrument [Member] | Interest Rate Contract [Member] | Accounts Payable and Accrued Liabilities [Member]</t>
  </si>
  <si>
    <t>Not Designated as Hedging Instrument [Member] | Other derivative instruments | Prepaid expenses and other assets</t>
  </si>
  <si>
    <t>Not Designated as Hedging Instrument [Member] | Other derivative instruments | Accounts Payable and Accrued Liabilities [Member]</t>
  </si>
  <si>
    <t>Not Designated as Hedging Instrument [Member] | Other derivative instruments | Other Liabilities</t>
  </si>
  <si>
    <t>Hedging Transactions and Derivative Financial Instruments (Details 2) - USD ($) $ in Millions</t>
  </si>
  <si>
    <t>Gains and (losses) related to derivative instruments</t>
  </si>
  <si>
    <t>Anticipated gains (losses) cash flows hedges, estimated reclassification to earnings during next twelve months</t>
  </si>
  <si>
    <t>Fixed-rate debt</t>
  </si>
  <si>
    <t>Increase (Decrease) in carrying value due to hedge adjustments</t>
  </si>
  <si>
    <t>Cash Flow Hedges</t>
  </si>
  <si>
    <t>Gain (Loss) Recognized in OCI</t>
  </si>
  <si>
    <t>Gain (Loss) Reclassified from AOCI into Income (Effective Portion)</t>
  </si>
  <si>
    <t>Gain (Loss) Recognized in Income (Ineffective Portion and Amount Excluded from Effectiveness Testing)</t>
  </si>
  <si>
    <t>Cash Flow Hedges | Interest Rate Swap [Member]</t>
  </si>
  <si>
    <t>Loss on Discontinuation of Interest Rate Swap Cash Flow Hedge</t>
  </si>
  <si>
    <t>Cash Flow Hedges | Foreign currency contracts</t>
  </si>
  <si>
    <t>Cash Flow Hedges | Foreign currency contracts | Net operating revenues</t>
  </si>
  <si>
    <t>Cash Flow Hedges | Foreign currency contracts | Cost of goods sold</t>
  </si>
  <si>
    <t>Cash Flow Hedges | Foreign currency contracts | Interest Expense [Member]</t>
  </si>
  <si>
    <t>Cash Flow Hedges | Foreign currency contracts | Other Income (loss) - net</t>
  </si>
  <si>
    <t>Cash Flow Hedges | Foreign currency contracts | Income from Discontinued Operations [Member]</t>
  </si>
  <si>
    <t>Cash Flow Hedges | Currency Swap [Member]</t>
  </si>
  <si>
    <t>Cash Flow Hedges | Interest Rate Contract [Member] | Interest Expense [Member]</t>
  </si>
  <si>
    <t>Cash Flow Hedges | Commodity contracts</t>
  </si>
  <si>
    <t>Cash Flow Hedges | Commodity contracts | Cost of goods sold</t>
  </si>
  <si>
    <t>Cash Flow Hedges | Commodity contracts | Income from Discontinued Operations [Member]</t>
  </si>
  <si>
    <t>Fair Value Hedges</t>
  </si>
  <si>
    <t>Derivative, Gain (Loss) on Derivative, Net</t>
  </si>
  <si>
    <t>Fair Value Hedges | Interest Expense [Member]</t>
  </si>
  <si>
    <t>Fair Value Hedges | Other Income (loss) - net</t>
  </si>
  <si>
    <t>Fair Value Hedges | Fixed-rate debt | Interest Expense [Member]</t>
  </si>
  <si>
    <t>Fair Value Hedges | Interest Rate Swap [Member]</t>
  </si>
  <si>
    <t>Fair Value Hedges | Foreign currency contracts | Other Income (loss) - net</t>
  </si>
  <si>
    <t>Fair Value Hedges | Available-for-sale Securities [Member]</t>
  </si>
  <si>
    <t>Fair Value Hedges | Available-for-sale Securities [Member] | Other Income (loss) - net</t>
  </si>
  <si>
    <t>Fair Value Hedges | Interest Rate Contract [Member] | Interest Expense [Member]</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Foreign currency contracts | Income from Discontinued Operations [Member]</t>
  </si>
  <si>
    <t>Not Designated as Hedging Instrument [Member] | Interest Rate Contract [Member] | Interest Expense [Member]</t>
  </si>
  <si>
    <t>Not Designated as Hedging Instrument [Member] | Commodity contracts | Net operating revenues</t>
  </si>
  <si>
    <t>Not Designated as Hedging Instrument [Member] | Commodity contracts | Cost of goods sold</t>
  </si>
  <si>
    <t>Not Designated as Hedging Instrument [Member] | Commodity contracts | Income from Discontinued Operations [Member]</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Debt and Borrowing Arrangements (Details) $ in Millions</t>
  </si>
  <si>
    <t>Mar. 30, 2018USD ($)</t>
  </si>
  <si>
    <t>Total principal notes due March 14, 2018 [Domain]</t>
  </si>
  <si>
    <t>Long-term Debt, Percentage Bearing Fixed Interest, Percentage Rate</t>
  </si>
  <si>
    <t>1.65%</t>
  </si>
  <si>
    <t>Amount of debt retired or extinguished</t>
  </si>
  <si>
    <t>Total principal notes due January 29, 2018 [Domain]</t>
  </si>
  <si>
    <t>9.66%</t>
  </si>
  <si>
    <t>Commitments and Contingencies (Details) - USD ($) $ in Millions</t>
  </si>
  <si>
    <t>Oct. 02, 2015</t>
  </si>
  <si>
    <t>Tax Years 2007-2009 [Member]</t>
  </si>
  <si>
    <t>IRS Claim</t>
  </si>
  <si>
    <t>Net Increase (Decrease) in Sales and Transfer Prices and Production Costs</t>
  </si>
  <si>
    <t>IRS Amended Claim</t>
  </si>
  <si>
    <t>IRS Amended Claim Related to Mexico Licensee</t>
  </si>
  <si>
    <t>Guarantees of indebtedness owed by third parties</t>
  </si>
  <si>
    <t>Guarantees</t>
  </si>
  <si>
    <t>VIEs maximum exposures to loss</t>
  </si>
  <si>
    <t>Risk Management Programs</t>
  </si>
  <si>
    <t>Self-insurance reserves</t>
  </si>
  <si>
    <t>Comprehensive Income (Details) - USD ($) $ in Millions</t>
  </si>
  <si>
    <t>AOCI Attributable to the Shareowners of The Coca Cola Company</t>
  </si>
  <si>
    <t>TOTAL COMPREHENSIVE INCOME</t>
  </si>
  <si>
    <t>Foreign currency translation adjustments:</t>
  </si>
  <si>
    <t>Translation adjustment arising during the period</t>
  </si>
  <si>
    <t>Reclassification adjustments recognized in net income</t>
  </si>
  <si>
    <t>Gains (losses) on intra-entity transactions that are of a long-term-investment nature</t>
  </si>
  <si>
    <t>Gains (losses) on net investment hedges arising during the period</t>
  </si>
  <si>
    <t>Derivatives:</t>
  </si>
  <si>
    <t>Available-for-sale securities:</t>
  </si>
  <si>
    <t>Pension and other benefit liabilities:</t>
  </si>
  <si>
    <t>Recognized prior service cost (credit)</t>
  </si>
  <si>
    <t>Available-for-sales securities:</t>
  </si>
  <si>
    <t>Gains (losses) on net investments hedges arising during the period</t>
  </si>
  <si>
    <t>Divestitures, deconsolidations and other [Member] | Other income (loss) - net</t>
  </si>
  <si>
    <t>Foreign currency contracts | Other income (loss) - net</t>
  </si>
  <si>
    <t>Foreign currency contracts | Net operating revenues</t>
  </si>
  <si>
    <t>Foreign currency and commodities contracts [Member] | Income from Discontinued Operations [Member]</t>
  </si>
  <si>
    <t>Foreign currency and commodities contracts [Member] | Cost of goods sold</t>
  </si>
  <si>
    <t>Foreign currency and interest rate contracts | Interest Expense [Member]</t>
  </si>
  <si>
    <t>Sale of securities | Other income (loss) - net</t>
  </si>
  <si>
    <t>Recognized net actuarial loss (gain)</t>
  </si>
  <si>
    <t>Comprehensive income reclassification of defined benefit plans for net prior service credit and actuarial gains or losses</t>
  </si>
  <si>
    <t>Shareowners of The Coca-Cola Company</t>
  </si>
  <si>
    <t>Foreign currency translation adjustments</t>
  </si>
  <si>
    <t>Accumulated derivative net gains (losses)</t>
  </si>
  <si>
    <t>Unrealized net gains (losses) on available-for-sale securities</t>
  </si>
  <si>
    <t>Adjustments to pension and other benefits liabilities</t>
  </si>
  <si>
    <t>Net foreign currency translation adjustments</t>
  </si>
  <si>
    <t>Gains (losses) arising during the period</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Other comprehensive income (loss) attributable to The Coca-Cola Company</t>
  </si>
  <si>
    <t>Noncontrolling Interests</t>
  </si>
  <si>
    <t>Comprehensive Income Disclosure</t>
  </si>
  <si>
    <t>Changes in Equity (Details) - USD ($) shares in Millions, $ in Millions</t>
  </si>
  <si>
    <t>Dividends Paid, shares</t>
  </si>
  <si>
    <t>Stock Issued During Period, Value, Acquisitions</t>
  </si>
  <si>
    <t>Other Activities, shares issued</t>
  </si>
  <si>
    <t>December 31, 2017</t>
  </si>
  <si>
    <t>Comprehensive income (loss)</t>
  </si>
  <si>
    <t>Dividends paid/payable to shareowners of The Coca-Cola Company</t>
  </si>
  <si>
    <t>Purchases of treasury stock</t>
  </si>
  <si>
    <t>Impact related to stock compensation plans</t>
  </si>
  <si>
    <t>Other Activities</t>
  </si>
  <si>
    <t>March 30, 2018</t>
  </si>
  <si>
    <t>New Accounting Pronouncement or Change in Accounting Principle, Value, Effect of Change on Equity</t>
  </si>
  <si>
    <t>Reinvested Earnings</t>
  </si>
  <si>
    <t>Common Stock [Member]</t>
  </si>
  <si>
    <t>Common Stock, Shares, Outstanding</t>
  </si>
  <si>
    <t>Stock Issued During Period, Shares, Acquisitions</t>
  </si>
  <si>
    <t>Purchases of treasury stock, shares</t>
  </si>
  <si>
    <t>Impact related to stock compensation plans, shares</t>
  </si>
  <si>
    <t>New Accounting Pronouncement or Change in Accounting Principle, Effect of Change on Equity</t>
  </si>
  <si>
    <t>Capital Surplus</t>
  </si>
  <si>
    <t>Treasury Stock</t>
  </si>
  <si>
    <t>Significant Operating and Nonoperating Items (Details) - USD ($) $ in Millions</t>
  </si>
  <si>
    <t>Other Operating Charges</t>
  </si>
  <si>
    <t>Asset Impairment Charges</t>
  </si>
  <si>
    <t>Goodwill and Intangible Asset Impairment</t>
  </si>
  <si>
    <t>Goodwill, Impairment Loss</t>
  </si>
  <si>
    <t>Costs incurred to refranchise of certain bottler interests</t>
  </si>
  <si>
    <t>Equity Income (Loss) - Net</t>
  </si>
  <si>
    <t>Our proportionate share of unusual or infrequent items charge/(gain) recorded by equity method investees</t>
  </si>
  <si>
    <t>Net realized and unrealized gains (losses) on equity securities and trading debt securities as well as realized gains (losses) on available-for-sale debt securities</t>
  </si>
  <si>
    <t>Bottling investments [Member]</t>
  </si>
  <si>
    <t>Productivity, integration and restructuring initiatives</t>
  </si>
  <si>
    <t>Other Income (Loss) - Net</t>
  </si>
  <si>
    <t>Productivity and Reinvestment [Member]</t>
  </si>
  <si>
    <t>Accounts Receivable Write Down</t>
  </si>
  <si>
    <t>North America Territory [Member] | Bottling investments [Member]</t>
  </si>
  <si>
    <t>Russian juice operations [Member]</t>
  </si>
  <si>
    <t>Loss due to reversal of cumulative translation adjustment</t>
  </si>
  <si>
    <t>Russian juice operations [Member] | Bottling investments [Member]</t>
  </si>
  <si>
    <t>Productivity, Integration and Restructuring Initiatives (Details) - Productivity and Reinvestment [Member] - USD ($) $ in Millions</t>
  </si>
  <si>
    <t>Productivity, Integration and Restructuring Initiatives Disclosures</t>
  </si>
  <si>
    <t>Accrued Balance, Beginning Balance</t>
  </si>
  <si>
    <t>Cost incurred</t>
  </si>
  <si>
    <t>Payments</t>
  </si>
  <si>
    <t>Noncash and exchange</t>
  </si>
  <si>
    <t>Accrued Balance, Ending Balance</t>
  </si>
  <si>
    <t>Restructuring and related costs incurred to date</t>
  </si>
  <si>
    <t>Severance pay and benefits</t>
  </si>
  <si>
    <t>Outside Services [Member]</t>
  </si>
  <si>
    <t>Other direct costs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Defined Benefit Plan, Assumptions Used Calculating Net Periodic Benefit Cost, Expected Long-term Rate of Return on Plan Assets</t>
  </si>
  <si>
    <t>8.00%</t>
  </si>
  <si>
    <t>Service cost</t>
  </si>
  <si>
    <t>Interest cost</t>
  </si>
  <si>
    <t>Expected return on plan assets</t>
  </si>
  <si>
    <t>Amortization of prior service cost (credit)</t>
  </si>
  <si>
    <t>Amortization of net actuarial loss</t>
  </si>
  <si>
    <t>Net periodic benefit cost (credit)</t>
  </si>
  <si>
    <t>Special termination benefits</t>
  </si>
  <si>
    <t>Total cost recognized in statements of income</t>
  </si>
  <si>
    <t>Other Benefits</t>
  </si>
  <si>
    <t>4.50%</t>
  </si>
  <si>
    <t>Income Taxes (Details) - USD ($) $ in Millions</t>
  </si>
  <si>
    <t>Income Tax Contingency [Line Items]</t>
  </si>
  <si>
    <t>U.S. statutory rate (as a percent)</t>
  </si>
  <si>
    <t>21.00%</t>
  </si>
  <si>
    <t>35.00%</t>
  </si>
  <si>
    <t>Effective tax rate estimated for 2018 (as a percent)</t>
  </si>
  <si>
    <t>Income tax expense</t>
  </si>
  <si>
    <t>Effective tax rate (as a percent)</t>
  </si>
  <si>
    <t>27.60%</t>
  </si>
  <si>
    <t>21.40%</t>
  </si>
  <si>
    <t>Tax expense (benefit) associated with significant operating and nonoperating items for the interim periods presented</t>
  </si>
  <si>
    <t>Asset Impairments</t>
  </si>
  <si>
    <t>Productivity and reinvestment program</t>
  </si>
  <si>
    <t>Transaction gains and losses</t>
  </si>
  <si>
    <t>Tax Adjustments, Settlements, and Unusual Provisions</t>
  </si>
  <si>
    <t>Other - Net</t>
  </si>
  <si>
    <t>Unusual and/or infrequent items [Abstract]</t>
  </si>
  <si>
    <t>Net charges</t>
  </si>
  <si>
    <t>Excess tax benefit associated with share-based compensation</t>
  </si>
  <si>
    <t>Certain tax matters</t>
  </si>
  <si>
    <t>Excess Tax Benefit from Share-based Compensation, Financing Activities</t>
  </si>
  <si>
    <t>Unusual or Infrequent Event Charges</t>
  </si>
  <si>
    <t>Tax litigation expenses</t>
  </si>
  <si>
    <t>Cumulative Foreign Earnings</t>
  </si>
  <si>
    <t>Income Tax Expense (Benefit), Continuing Operations, Adjustment of Deferred Tax (Asset) Liability</t>
  </si>
  <si>
    <t>CCR [Member]</t>
  </si>
  <si>
    <t>CCBA [Member]</t>
  </si>
  <si>
    <t>35.30%</t>
  </si>
  <si>
    <t>Tax Reform Act [Member]</t>
  </si>
  <si>
    <t>Deferred State and Local Income Tax Expense (Benefit)</t>
  </si>
  <si>
    <t>Current Federal Tax Expense (Benefit)</t>
  </si>
  <si>
    <t>Effective Income Tax Rate Reconciliation, Change in Enacted Tax Rate, Percent</t>
  </si>
  <si>
    <t>9.60%</t>
  </si>
  <si>
    <t>Fair Value Measurements (Details) - USD ($) $ in Millions</t>
  </si>
  <si>
    <t>Derivative, Collateral, Obligation to Return Cash</t>
  </si>
  <si>
    <t>Derivative, Collateral, Right to Reclaim Cash</t>
  </si>
  <si>
    <t>Derivatives, assets</t>
  </si>
  <si>
    <t>Derivatives, liabilities</t>
  </si>
  <si>
    <t>Other [Member]</t>
  </si>
  <si>
    <t>Netting Adjustment</t>
  </si>
  <si>
    <t>Other Assets | Fair Value Measurements</t>
  </si>
  <si>
    <t>Accounts payable and accrued expenses | Fair Value Measurements</t>
  </si>
  <si>
    <t>Liabilities held for sale - discontinued operations [Member] | Fair Value Measurements</t>
  </si>
  <si>
    <t>Other Liabilities | Fair Value Measurements</t>
  </si>
  <si>
    <t>Fair Value Measurements (Details 2) - USD ($) $ in Millions</t>
  </si>
  <si>
    <t>Nonrecurring fair value measurements</t>
  </si>
  <si>
    <t>Disposal Group, Not Discontinued Operation, Loss (Gain) on Write-down</t>
  </si>
  <si>
    <t>Nonrecurring loss (gain) fair value measurement</t>
  </si>
  <si>
    <t>Venezuelan subsidiary | Corporate</t>
  </si>
  <si>
    <t>Trademark and franchise rights impairment</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Net operating revenues:</t>
  </si>
  <si>
    <t>Third party</t>
  </si>
  <si>
    <t>Intersegment</t>
  </si>
  <si>
    <t>Total net revenues</t>
  </si>
  <si>
    <t>Income (loss) before income taxes</t>
  </si>
  <si>
    <t>Identifiable operating assets</t>
  </si>
  <si>
    <t>Noncurrent investments</t>
  </si>
  <si>
    <t>Europe, Middle East &amp; Africa [Member]</t>
  </si>
  <si>
    <t>Latin America [Member]</t>
  </si>
  <si>
    <t>Asia Pacific</t>
  </si>
  <si>
    <t>Corporate</t>
  </si>
  <si>
    <t>Corporate | Venezuelan subsidiary</t>
  </si>
  <si>
    <t>Intersegment Eliminations [Member]</t>
  </si>
  <si>
    <t>Operations, Reportable Information, by Operating Segment</t>
  </si>
  <si>
    <t>Disposal Group, Including Discontinued Operation,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55262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8</v>
      </c>
      <c r="B1" s="2" t="s">
        <v>1</v>
      </c>
    </row>
    <row r="2" spans="1:2">
      <c r="B2" s="2" t="s">
        <v>2</v>
      </c>
    </row>
    <row r="3" spans="1:2">
      <c r="A3" s="3" t="s">
        <v>78</v>
      </c>
    </row>
    <row r="4" spans="1:2">
      <c r="A4" s="4" t="s">
        <v>78</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3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4" t="s">
        <v>24</v>
      </c>
      <c r="C3" s="7" t="n">
        <v>40</v>
      </c>
      <c r="D3" s="7" t="n">
        <v>0</v>
      </c>
    </row>
    <row r="4" spans="1:4">
      <c r="A4" s="4" t="s">
        <v>25</v>
      </c>
      <c r="C4" s="5" t="n">
        <v>7626</v>
      </c>
      <c r="D4" s="5" t="n">
        <v>9118</v>
      </c>
    </row>
    <row r="5" spans="1:4">
      <c r="A5" s="4" t="s">
        <v>26</v>
      </c>
      <c r="C5" s="5" t="n">
        <v>2738</v>
      </c>
      <c r="D5" s="5" t="n">
        <v>3513</v>
      </c>
    </row>
    <row r="6" spans="1:4">
      <c r="A6" s="4" t="s">
        <v>27</v>
      </c>
      <c r="C6" s="5" t="n">
        <v>4888</v>
      </c>
      <c r="D6" s="5" t="n">
        <v>5605</v>
      </c>
    </row>
    <row r="7" spans="1:4">
      <c r="A7" s="4" t="s">
        <v>28</v>
      </c>
      <c r="C7" s="5" t="n">
        <v>2541</v>
      </c>
      <c r="D7" s="5" t="n">
        <v>3352</v>
      </c>
    </row>
    <row r="8" spans="1:4">
      <c r="A8" s="4" t="s">
        <v>29</v>
      </c>
      <c r="C8" s="5" t="n">
        <v>536</v>
      </c>
      <c r="D8" s="5" t="n">
        <v>290</v>
      </c>
    </row>
    <row r="9" spans="1:4">
      <c r="A9" s="4" t="s">
        <v>30</v>
      </c>
      <c r="C9" s="5" t="n">
        <v>1811</v>
      </c>
      <c r="D9" s="5" t="n">
        <v>1963</v>
      </c>
    </row>
    <row r="10" spans="1:4">
      <c r="A10" s="4" t="s">
        <v>31</v>
      </c>
      <c r="C10" s="5" t="n">
        <v>165</v>
      </c>
      <c r="D10" s="5" t="n">
        <v>155</v>
      </c>
    </row>
    <row r="11" spans="1:4">
      <c r="A11" s="4" t="s">
        <v>32</v>
      </c>
      <c r="C11" s="5" t="n">
        <v>230</v>
      </c>
      <c r="D11" s="5" t="n">
        <v>192</v>
      </c>
    </row>
    <row r="12" spans="1:4">
      <c r="A12" s="4" t="s">
        <v>33</v>
      </c>
      <c r="C12" s="5" t="n">
        <v>142</v>
      </c>
      <c r="D12" s="5" t="n">
        <v>116</v>
      </c>
    </row>
    <row r="13" spans="1:4">
      <c r="A13" s="4" t="s">
        <v>34</v>
      </c>
      <c r="C13" s="5" t="n">
        <v>-55</v>
      </c>
      <c r="D13" s="5" t="n">
        <v>-535</v>
      </c>
    </row>
    <row r="14" spans="1:4">
      <c r="A14" s="4" t="s">
        <v>35</v>
      </c>
      <c r="C14" s="5" t="n">
        <v>1833</v>
      </c>
      <c r="D14" s="5" t="n">
        <v>1507</v>
      </c>
    </row>
    <row r="15" spans="1:4">
      <c r="A15" s="4" t="s">
        <v>36</v>
      </c>
      <c r="C15" s="5" t="n">
        <v>506</v>
      </c>
      <c r="D15" s="5" t="n">
        <v>323</v>
      </c>
    </row>
    <row r="16" spans="1:4">
      <c r="A16" s="4" t="s">
        <v>37</v>
      </c>
      <c r="C16" s="5" t="n">
        <v>1327</v>
      </c>
      <c r="D16" s="5" t="n">
        <v>1184</v>
      </c>
    </row>
    <row r="17" spans="1:4">
      <c r="A17" s="4" t="s">
        <v>38</v>
      </c>
      <c r="C17" s="5" t="n">
        <v>73</v>
      </c>
      <c r="D17" s="5" t="n">
        <v>0</v>
      </c>
    </row>
    <row r="18" spans="1:4">
      <c r="A18" s="4" t="s">
        <v>39</v>
      </c>
      <c r="C18" s="5" t="n">
        <v>1400</v>
      </c>
      <c r="D18" s="5" t="n">
        <v>1184</v>
      </c>
    </row>
    <row r="19" spans="1:4">
      <c r="A19" s="4" t="s">
        <v>40</v>
      </c>
      <c r="C19" s="5" t="n">
        <v>32</v>
      </c>
      <c r="D19" s="5" t="n">
        <v>2</v>
      </c>
    </row>
    <row r="20" spans="1:4">
      <c r="A20" s="4" t="s">
        <v>41</v>
      </c>
      <c r="C20" s="7" t="n">
        <v>1368</v>
      </c>
      <c r="D20" s="7" t="n">
        <v>1182</v>
      </c>
    </row>
    <row r="21" spans="1:4">
      <c r="A21" s="4" t="s">
        <v>42</v>
      </c>
      <c r="C21" s="8" t="n">
        <v>0.31</v>
      </c>
      <c r="D21" s="8" t="n">
        <v>0.28</v>
      </c>
    </row>
    <row r="22" spans="1:4">
      <c r="A22" s="4" t="s">
        <v>43</v>
      </c>
      <c r="C22" s="9" t="n">
        <v>0.01</v>
      </c>
      <c r="D22" s="5" t="n">
        <v>0</v>
      </c>
    </row>
    <row r="23" spans="1:4">
      <c r="A23" s="4" t="s">
        <v>44</v>
      </c>
      <c r="C23" s="9" t="n">
        <v>0.32</v>
      </c>
      <c r="D23" s="9" t="n">
        <v>0.28</v>
      </c>
    </row>
    <row r="24" spans="1:4">
      <c r="A24" s="4" t="s">
        <v>45</v>
      </c>
      <c r="C24" s="9" t="n">
        <v>0.31</v>
      </c>
      <c r="D24" s="9" t="n">
        <v>0.27</v>
      </c>
    </row>
    <row r="25" spans="1:4">
      <c r="A25" s="4" t="s">
        <v>46</v>
      </c>
      <c r="C25" s="9" t="n">
        <v>0.01</v>
      </c>
      <c r="D25" s="5" t="n">
        <v>0</v>
      </c>
    </row>
    <row r="26" spans="1:4">
      <c r="A26" s="4" t="s">
        <v>47</v>
      </c>
      <c r="C26" s="9" t="n">
        <v>0.32</v>
      </c>
      <c r="D26" s="9" t="n">
        <v>0.27</v>
      </c>
    </row>
    <row r="27" spans="1:4">
      <c r="A27" s="4" t="s">
        <v>48</v>
      </c>
      <c r="B27" s="4" t="s">
        <v>49</v>
      </c>
      <c r="C27" s="8" t="n">
        <v>0.39</v>
      </c>
      <c r="D27" s="8" t="n">
        <v>0.37</v>
      </c>
    </row>
    <row r="28" spans="1:4">
      <c r="A28" s="4" t="s">
        <v>50</v>
      </c>
      <c r="C28" s="5" t="n">
        <v>4265</v>
      </c>
      <c r="D28" s="5" t="n">
        <v>4287</v>
      </c>
    </row>
    <row r="29" spans="1:4">
      <c r="A29" s="4" t="s">
        <v>51</v>
      </c>
      <c r="C29" s="5" t="n">
        <v>41</v>
      </c>
      <c r="D29" s="5" t="n">
        <v>47</v>
      </c>
    </row>
    <row r="30" spans="1:4">
      <c r="A30" s="4" t="s">
        <v>52</v>
      </c>
      <c r="C30" s="5" t="n">
        <v>4306</v>
      </c>
      <c r="D30" s="5" t="n">
        <v>4334</v>
      </c>
    </row>
    <row r="31" spans="1:4"/>
    <row r="32" spans="1:4">
      <c r="A32" s="4" t="s">
        <v>49</v>
      </c>
      <c r="B32" s="4" t="s">
        <v>53</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4</v>
      </c>
      <c r="B1" s="2" t="s">
        <v>1</v>
      </c>
    </row>
    <row r="2" spans="1:3">
      <c r="B2" s="2" t="s">
        <v>2</v>
      </c>
      <c r="C2" s="2" t="s">
        <v>23</v>
      </c>
    </row>
    <row r="3" spans="1:3">
      <c r="A3" s="3" t="s">
        <v>165</v>
      </c>
    </row>
    <row r="4" spans="1:3">
      <c r="A4" s="4" t="s">
        <v>235</v>
      </c>
      <c r="B4" s="4" t="s">
        <v>236</v>
      </c>
    </row>
    <row r="5" spans="1:3">
      <c r="A5" s="4" t="s">
        <v>237</v>
      </c>
      <c r="B5" s="4" t="s">
        <v>238</v>
      </c>
    </row>
    <row r="6" spans="1:3">
      <c r="A6" s="4" t="s">
        <v>239</v>
      </c>
      <c r="C6" s="4" t="s">
        <v>240</v>
      </c>
    </row>
    <row r="7" spans="1:3">
      <c r="A7" s="4" t="s">
        <v>241</v>
      </c>
      <c r="C7" s="4" t="s">
        <v>242</v>
      </c>
    </row>
    <row r="8" spans="1:3">
      <c r="A8" s="4" t="s">
        <v>243</v>
      </c>
      <c r="C8" s="4" t="s">
        <v>244</v>
      </c>
    </row>
    <row r="9" spans="1:3">
      <c r="A9" s="4" t="s">
        <v>245</v>
      </c>
      <c r="B9" s="4" t="s">
        <v>246</v>
      </c>
    </row>
    <row r="10" spans="1:3">
      <c r="A10" s="4" t="s">
        <v>247</v>
      </c>
      <c r="B10" s="4" t="s">
        <v>248</v>
      </c>
    </row>
    <row r="11" spans="1:3">
      <c r="A11" s="4" t="s">
        <v>249</v>
      </c>
      <c r="B11" s="4" t="s">
        <v>250</v>
      </c>
    </row>
    <row r="12" spans="1:3">
      <c r="A12" s="4" t="s">
        <v>251</v>
      </c>
      <c r="B12" s="4" t="s">
        <v>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78</v>
      </c>
    </row>
    <row r="4" spans="1:2">
      <c r="A4" s="4" t="s">
        <v>78</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4" t="s">
        <v>39</v>
      </c>
      <c r="B3" s="7" t="n">
        <v>1400</v>
      </c>
      <c r="C3" s="7" t="n">
        <v>1184</v>
      </c>
    </row>
    <row r="4" spans="1:3">
      <c r="A4" s="3" t="s">
        <v>55</v>
      </c>
    </row>
    <row r="5" spans="1:3">
      <c r="A5" s="4" t="s">
        <v>56</v>
      </c>
      <c r="B5" s="5" t="n">
        <v>728</v>
      </c>
      <c r="C5" s="5" t="n">
        <v>921</v>
      </c>
    </row>
    <row r="6" spans="1:3">
      <c r="A6" s="4" t="s">
        <v>57</v>
      </c>
      <c r="B6" s="5" t="n">
        <v>-16</v>
      </c>
      <c r="C6" s="5" t="n">
        <v>-121</v>
      </c>
    </row>
    <row r="7" spans="1:3">
      <c r="A7" s="4" t="s">
        <v>58</v>
      </c>
      <c r="B7" s="5" t="n">
        <v>-11</v>
      </c>
      <c r="C7" s="5" t="n">
        <v>159</v>
      </c>
    </row>
    <row r="8" spans="1:3">
      <c r="A8" s="4" t="s">
        <v>59</v>
      </c>
      <c r="B8" s="5" t="n">
        <v>34</v>
      </c>
      <c r="C8" s="5" t="n">
        <v>41</v>
      </c>
    </row>
    <row r="9" spans="1:3">
      <c r="A9" s="4" t="s">
        <v>60</v>
      </c>
      <c r="B9" s="5" t="n">
        <v>2135</v>
      </c>
      <c r="C9" s="5" t="n">
        <v>2184</v>
      </c>
    </row>
    <row r="10" spans="1:3">
      <c r="A10" s="4" t="s">
        <v>61</v>
      </c>
      <c r="B10" s="5" t="n">
        <v>91</v>
      </c>
      <c r="C10" s="5" t="n">
        <v>3</v>
      </c>
    </row>
    <row r="11" spans="1:3">
      <c r="A11" s="4" t="s">
        <v>62</v>
      </c>
      <c r="B11" s="5" t="n">
        <v>2044</v>
      </c>
      <c r="C11" s="7" t="n">
        <v>2181</v>
      </c>
    </row>
    <row r="12" spans="1:3">
      <c r="A12" s="4" t="s">
        <v>63</v>
      </c>
    </row>
    <row r="13" spans="1:3">
      <c r="A13" s="3" t="s">
        <v>55</v>
      </c>
    </row>
    <row r="14" spans="1:3">
      <c r="A14" s="4" t="s">
        <v>60</v>
      </c>
      <c r="B14" s="7" t="n">
        <v>6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80</v>
      </c>
    </row>
    <row r="4" spans="1:2">
      <c r="A4" s="4" t="s">
        <v>179</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3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4" t="s">
        <v>301</v>
      </c>
    </row>
    <row r="4" spans="1:2">
      <c r="A4" s="4" t="s">
        <v>302</v>
      </c>
      <c r="B4" s="7"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03</v>
      </c>
      <c r="B1" s="2" t="s">
        <v>1</v>
      </c>
    </row>
    <row r="2" spans="1:5">
      <c r="B2" s="2" t="s">
        <v>2</v>
      </c>
      <c r="C2" s="2" t="s">
        <v>23</v>
      </c>
      <c r="D2" s="2" t="s">
        <v>65</v>
      </c>
      <c r="E2" s="2" t="s">
        <v>304</v>
      </c>
    </row>
    <row r="3" spans="1:5">
      <c r="A3" s="3" t="s">
        <v>305</v>
      </c>
    </row>
    <row r="4" spans="1:5">
      <c r="A4" s="4" t="s">
        <v>37</v>
      </c>
      <c r="B4" s="7" t="n">
        <v>1327000000</v>
      </c>
      <c r="C4" s="7" t="n">
        <v>1184000000</v>
      </c>
    </row>
    <row r="5" spans="1:5">
      <c r="A5" s="4" t="s">
        <v>73</v>
      </c>
      <c r="B5" s="5" t="n">
        <v>8291000000</v>
      </c>
      <c r="C5" s="5" t="n">
        <v>12120000000</v>
      </c>
      <c r="D5" s="7" t="n">
        <v>6006000000</v>
      </c>
      <c r="E5" s="7" t="n">
        <v>8555000000</v>
      </c>
    </row>
    <row r="6" spans="1:5">
      <c r="A6" s="4" t="s">
        <v>306</v>
      </c>
      <c r="B6" s="5" t="n">
        <v>8748000000</v>
      </c>
      <c r="C6" s="5" t="n">
        <v>12682000000</v>
      </c>
      <c r="D6" s="5" t="n">
        <v>6373000000</v>
      </c>
      <c r="E6" s="5" t="n">
        <v>8850000000</v>
      </c>
    </row>
    <row r="7" spans="1:5">
      <c r="A7" s="4" t="s">
        <v>307</v>
      </c>
      <c r="B7" s="5" t="n">
        <v>2000000</v>
      </c>
      <c r="C7" s="5" t="n">
        <v>2000000</v>
      </c>
    </row>
    <row r="8" spans="1:5">
      <c r="A8" s="4" t="s">
        <v>308</v>
      </c>
      <c r="B8" s="5" t="n">
        <v>1325000000</v>
      </c>
      <c r="C8" s="5" t="n">
        <v>1182000000</v>
      </c>
    </row>
    <row r="9" spans="1:5">
      <c r="A9" s="4" t="s">
        <v>38</v>
      </c>
      <c r="B9" s="5" t="n">
        <v>73000000</v>
      </c>
      <c r="C9" s="5" t="n">
        <v>0</v>
      </c>
    </row>
    <row r="10" spans="1:5">
      <c r="A10" s="4" t="s">
        <v>309</v>
      </c>
      <c r="B10" s="5" t="n">
        <v>30000000</v>
      </c>
      <c r="C10" s="5" t="n">
        <v>0</v>
      </c>
    </row>
    <row r="11" spans="1:5">
      <c r="A11" s="4" t="s">
        <v>310</v>
      </c>
      <c r="B11" s="5" t="n">
        <v>43000000</v>
      </c>
      <c r="C11" s="5" t="n">
        <v>0</v>
      </c>
    </row>
    <row r="12" spans="1:5">
      <c r="A12" s="4" t="s">
        <v>116</v>
      </c>
      <c r="B12" s="5" t="n">
        <v>1400000000</v>
      </c>
      <c r="C12" s="5" t="n">
        <v>1184000000</v>
      </c>
    </row>
    <row r="13" spans="1:5">
      <c r="A13" s="4" t="s">
        <v>40</v>
      </c>
      <c r="B13" s="5" t="n">
        <v>32000000</v>
      </c>
      <c r="C13" s="5" t="n">
        <v>2000000</v>
      </c>
    </row>
    <row r="14" spans="1:5">
      <c r="A14" s="4" t="s">
        <v>311</v>
      </c>
      <c r="B14" s="5" t="n">
        <v>1368000000</v>
      </c>
      <c r="C14" s="5" t="n">
        <v>1182000000</v>
      </c>
    </row>
    <row r="15" spans="1:5">
      <c r="A15" s="4" t="s">
        <v>312</v>
      </c>
    </row>
    <row r="16" spans="1:5">
      <c r="A16" s="3" t="s">
        <v>305</v>
      </c>
    </row>
    <row r="17" spans="1:5">
      <c r="A17" s="4" t="s">
        <v>306</v>
      </c>
      <c r="B17" s="5" t="n">
        <v>7000000</v>
      </c>
      <c r="C17" s="5" t="n">
        <v>311000000</v>
      </c>
      <c r="D17" s="5" t="n">
        <v>13000000</v>
      </c>
      <c r="E17" s="5" t="n">
        <v>49000000</v>
      </c>
    </row>
    <row r="18" spans="1:5">
      <c r="A18" s="4" t="s">
        <v>313</v>
      </c>
    </row>
    <row r="19" spans="1:5">
      <c r="A19" s="3" t="s">
        <v>305</v>
      </c>
    </row>
    <row r="20" spans="1:5">
      <c r="A20" s="4" t="s">
        <v>306</v>
      </c>
      <c r="B20" s="5" t="n">
        <v>281000000</v>
      </c>
      <c r="C20" s="5" t="n">
        <v>251000000</v>
      </c>
      <c r="D20" s="5" t="n">
        <v>257000000</v>
      </c>
      <c r="E20" s="5" t="n">
        <v>246000000</v>
      </c>
    </row>
    <row r="21" spans="1:5">
      <c r="A21" s="4" t="s">
        <v>314</v>
      </c>
    </row>
    <row r="22" spans="1:5">
      <c r="A22" s="3" t="s">
        <v>305</v>
      </c>
    </row>
    <row r="23" spans="1:5">
      <c r="A23" s="4" t="s">
        <v>306</v>
      </c>
      <c r="B23" s="5" t="n">
        <v>169000000</v>
      </c>
      <c r="C23" s="5" t="n">
        <v>0</v>
      </c>
      <c r="D23" s="7" t="n">
        <v>97000000</v>
      </c>
      <c r="E23" s="7" t="n">
        <v>0</v>
      </c>
    </row>
    <row r="24" spans="1:5">
      <c r="A24" s="4" t="s">
        <v>315</v>
      </c>
    </row>
    <row r="25" spans="1:5">
      <c r="A25" s="3" t="s">
        <v>305</v>
      </c>
    </row>
    <row r="26" spans="1:5">
      <c r="A26" s="4" t="s">
        <v>316</v>
      </c>
      <c r="B26" s="5" t="n">
        <v>257000000</v>
      </c>
    </row>
    <row r="27" spans="1:5">
      <c r="A27" s="4" t="s">
        <v>317</v>
      </c>
    </row>
    <row r="28" spans="1:5">
      <c r="A28" s="3" t="s">
        <v>305</v>
      </c>
    </row>
    <row r="29" spans="1:5">
      <c r="A29" s="4" t="s">
        <v>316</v>
      </c>
      <c r="B29" s="5" t="n">
        <v>409000000</v>
      </c>
    </row>
    <row r="30" spans="1:5">
      <c r="A30" s="4" t="s">
        <v>318</v>
      </c>
    </row>
    <row r="31" spans="1:5">
      <c r="A31" s="3" t="s">
        <v>305</v>
      </c>
    </row>
    <row r="32" spans="1:5">
      <c r="A32" s="4" t="s">
        <v>319</v>
      </c>
      <c r="C32" s="5" t="n">
        <v>24000000</v>
      </c>
    </row>
    <row r="33" spans="1:5">
      <c r="A33" s="4" t="s">
        <v>320</v>
      </c>
    </row>
    <row r="34" spans="1:5">
      <c r="A34" s="3" t="s">
        <v>305</v>
      </c>
    </row>
    <row r="35" spans="1:5">
      <c r="A35" s="4" t="s">
        <v>321</v>
      </c>
      <c r="B35" s="7" t="n">
        <v>2900000000</v>
      </c>
    </row>
    <row r="36" spans="1:5">
      <c r="A36" s="4" t="s">
        <v>322</v>
      </c>
    </row>
    <row r="37" spans="1:5">
      <c r="A37" s="3" t="s">
        <v>305</v>
      </c>
    </row>
    <row r="38" spans="1:5">
      <c r="A38" s="4" t="s">
        <v>321</v>
      </c>
      <c r="C38" s="5" t="n">
        <v>262000000</v>
      </c>
    </row>
    <row r="39" spans="1:5">
      <c r="A39" s="4" t="s">
        <v>323</v>
      </c>
      <c r="C39" s="5" t="n">
        <v>180000000</v>
      </c>
    </row>
    <row r="40" spans="1:5">
      <c r="A40" s="4" t="s">
        <v>324</v>
      </c>
      <c r="C40" s="5" t="n">
        <v>186000000</v>
      </c>
    </row>
    <row r="41" spans="1:5">
      <c r="A41" s="4" t="s">
        <v>325</v>
      </c>
    </row>
    <row r="42" spans="1:5">
      <c r="A42" s="3" t="s">
        <v>305</v>
      </c>
    </row>
    <row r="43" spans="1:5">
      <c r="A43" s="4" t="s">
        <v>321</v>
      </c>
      <c r="C43" s="7" t="n">
        <v>18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327</v>
      </c>
    </row>
    <row r="2" spans="1:4">
      <c r="B2" s="2" t="s">
        <v>2</v>
      </c>
      <c r="C2" s="2" t="s">
        <v>23</v>
      </c>
      <c r="D2" s="2" t="s">
        <v>65</v>
      </c>
    </row>
    <row r="3" spans="1:4">
      <c r="A3" s="3" t="s">
        <v>328</v>
      </c>
    </row>
    <row r="4" spans="1:4">
      <c r="A4" s="4" t="s">
        <v>131</v>
      </c>
      <c r="B4" s="7" t="n">
        <v>3</v>
      </c>
      <c r="C4" s="7" t="n">
        <v>1430</v>
      </c>
    </row>
    <row r="5" spans="1:4">
      <c r="A5" s="4" t="s">
        <v>130</v>
      </c>
      <c r="B5" s="5" t="n">
        <v>183</v>
      </c>
      <c r="C5" s="5" t="n">
        <v>337</v>
      </c>
    </row>
    <row r="6" spans="1:4">
      <c r="A6" s="4" t="s">
        <v>329</v>
      </c>
    </row>
    <row r="7" spans="1:4">
      <c r="A7" s="3" t="s">
        <v>328</v>
      </c>
    </row>
    <row r="8" spans="1:4">
      <c r="A8" s="4" t="s">
        <v>330</v>
      </c>
      <c r="B8" s="5" t="n">
        <v>19</v>
      </c>
      <c r="C8" s="5" t="n">
        <v>106</v>
      </c>
    </row>
    <row r="9" spans="1:4">
      <c r="A9" s="4" t="s">
        <v>331</v>
      </c>
    </row>
    <row r="10" spans="1:4">
      <c r="A10" s="3" t="s">
        <v>328</v>
      </c>
    </row>
    <row r="11" spans="1:4">
      <c r="A11" s="4" t="s">
        <v>332</v>
      </c>
      <c r="B11" s="5" t="n">
        <v>7</v>
      </c>
      <c r="D11" s="7" t="n">
        <v>13</v>
      </c>
    </row>
    <row r="12" spans="1:4">
      <c r="A12" s="4" t="s">
        <v>333</v>
      </c>
      <c r="B12" s="5" t="n">
        <v>6</v>
      </c>
      <c r="D12" s="5" t="n">
        <v>10</v>
      </c>
    </row>
    <row r="13" spans="1:4">
      <c r="A13" s="4" t="s">
        <v>78</v>
      </c>
      <c r="B13" s="5" t="n">
        <v>11</v>
      </c>
      <c r="D13" s="5" t="n">
        <v>11</v>
      </c>
    </row>
    <row r="14" spans="1:4">
      <c r="A14" s="4" t="s">
        <v>79</v>
      </c>
      <c r="B14" s="5" t="n">
        <v>19</v>
      </c>
      <c r="D14" s="5" t="n">
        <v>12</v>
      </c>
    </row>
    <row r="15" spans="1:4">
      <c r="A15" s="4" t="s">
        <v>334</v>
      </c>
      <c r="B15" s="5" t="n">
        <v>7</v>
      </c>
      <c r="D15" s="5" t="n">
        <v>7</v>
      </c>
    </row>
    <row r="16" spans="1:4">
      <c r="A16" s="4" t="s">
        <v>335</v>
      </c>
      <c r="B16" s="5" t="n">
        <v>63</v>
      </c>
      <c r="D16" s="5" t="n">
        <v>85</v>
      </c>
    </row>
    <row r="17" spans="1:4">
      <c r="A17" s="4" t="s">
        <v>336</v>
      </c>
      <c r="B17" s="5" t="n">
        <v>0</v>
      </c>
      <c r="D17" s="5" t="n">
        <v>5</v>
      </c>
    </row>
    <row r="18" spans="1:4">
      <c r="A18" s="4" t="s">
        <v>337</v>
      </c>
      <c r="B18" s="5" t="n">
        <v>99</v>
      </c>
      <c r="D18" s="5" t="n">
        <v>103</v>
      </c>
    </row>
    <row r="19" spans="1:4">
      <c r="A19" s="4" t="s">
        <v>338</v>
      </c>
      <c r="B19" s="5" t="n">
        <v>1</v>
      </c>
      <c r="D19" s="5" t="n">
        <v>1</v>
      </c>
    </row>
    <row r="20" spans="1:4">
      <c r="A20" s="4" t="s">
        <v>339</v>
      </c>
      <c r="B20" s="5" t="n">
        <v>0</v>
      </c>
      <c r="D20" s="5" t="n">
        <v>-28</v>
      </c>
    </row>
    <row r="21" spans="1:4">
      <c r="A21" s="4" t="s">
        <v>340</v>
      </c>
      <c r="B21" s="5" t="n">
        <v>213</v>
      </c>
      <c r="D21" s="5" t="n">
        <v>219</v>
      </c>
    </row>
    <row r="22" spans="1:4">
      <c r="A22" s="4" t="s">
        <v>94</v>
      </c>
      <c r="B22" s="5" t="n">
        <v>18</v>
      </c>
      <c r="D22" s="5" t="n">
        <v>22</v>
      </c>
    </row>
    <row r="23" spans="1:4">
      <c r="A23" s="4" t="s">
        <v>341</v>
      </c>
      <c r="B23" s="5" t="n">
        <v>14</v>
      </c>
      <c r="D23" s="5" t="n">
        <v>12</v>
      </c>
    </row>
    <row r="24" spans="1:4">
      <c r="A24" s="4" t="s">
        <v>120</v>
      </c>
      <c r="B24" s="5" t="n">
        <v>1</v>
      </c>
      <c r="D24" s="5" t="n">
        <v>3</v>
      </c>
    </row>
    <row r="25" spans="1:4">
      <c r="A25" s="4" t="s">
        <v>342</v>
      </c>
      <c r="B25" s="5" t="n">
        <v>33</v>
      </c>
      <c r="D25" s="5" t="n">
        <v>37</v>
      </c>
    </row>
    <row r="26" spans="1:4">
      <c r="A26" s="4" t="s">
        <v>343</v>
      </c>
    </row>
    <row r="27" spans="1:4">
      <c r="A27" s="3" t="s">
        <v>328</v>
      </c>
    </row>
    <row r="28" spans="1:4">
      <c r="A28" s="4" t="s">
        <v>344</v>
      </c>
      <c r="B28" s="5" t="n">
        <v>3</v>
      </c>
      <c r="C28" s="5" t="n">
        <v>726</v>
      </c>
    </row>
    <row r="29" spans="1:4">
      <c r="A29" s="4" t="s">
        <v>345</v>
      </c>
      <c r="B29" s="7" t="n">
        <v>-2</v>
      </c>
      <c r="C29" s="5" t="n">
        <v>-497</v>
      </c>
    </row>
    <row r="30" spans="1:4">
      <c r="A30" s="4" t="s">
        <v>346</v>
      </c>
      <c r="B30" s="4" t="s">
        <v>347</v>
      </c>
    </row>
    <row r="31" spans="1:4">
      <c r="A31" s="4" t="s">
        <v>348</v>
      </c>
      <c r="B31" s="4" t="s">
        <v>347</v>
      </c>
    </row>
    <row r="32" spans="1:4">
      <c r="A32" s="4" t="s">
        <v>340</v>
      </c>
      <c r="D32" s="5" t="n">
        <v>9</v>
      </c>
    </row>
    <row r="33" spans="1:4">
      <c r="A33" s="4" t="s">
        <v>342</v>
      </c>
      <c r="D33" s="5" t="n">
        <v>5</v>
      </c>
    </row>
    <row r="34" spans="1:4">
      <c r="A34" s="4" t="s">
        <v>349</v>
      </c>
    </row>
    <row r="35" spans="1:4">
      <c r="A35" s="3" t="s">
        <v>328</v>
      </c>
    </row>
    <row r="36" spans="1:4">
      <c r="A36" s="4" t="s">
        <v>340</v>
      </c>
      <c r="B36" s="7" t="n">
        <v>213</v>
      </c>
      <c r="D36" s="5" t="n">
        <v>210</v>
      </c>
    </row>
    <row r="37" spans="1:4">
      <c r="A37" s="4" t="s">
        <v>342</v>
      </c>
      <c r="B37" s="5" t="n">
        <v>33</v>
      </c>
      <c r="D37" s="5" t="n">
        <v>32</v>
      </c>
    </row>
    <row r="38" spans="1:4">
      <c r="A38" s="4" t="s">
        <v>350</v>
      </c>
    </row>
    <row r="39" spans="1:4">
      <c r="A39" s="3" t="s">
        <v>328</v>
      </c>
    </row>
    <row r="40" spans="1:4">
      <c r="A40" s="4" t="s">
        <v>344</v>
      </c>
      <c r="C40" s="5" t="n">
        <v>139</v>
      </c>
    </row>
    <row r="41" spans="1:4">
      <c r="A41" s="4" t="s">
        <v>351</v>
      </c>
    </row>
    <row r="42" spans="1:4">
      <c r="A42" s="3" t="s">
        <v>328</v>
      </c>
    </row>
    <row r="43" spans="1:4">
      <c r="A43" s="4" t="s">
        <v>352</v>
      </c>
      <c r="C43" s="7" t="n">
        <v>703</v>
      </c>
    </row>
    <row r="44" spans="1:4">
      <c r="A44" s="4" t="s">
        <v>353</v>
      </c>
    </row>
    <row r="45" spans="1:4">
      <c r="A45" s="3" t="s">
        <v>328</v>
      </c>
    </row>
    <row r="46" spans="1:4">
      <c r="A46" s="4" t="s">
        <v>130</v>
      </c>
      <c r="D46" s="5" t="n">
        <v>3150</v>
      </c>
    </row>
    <row r="47" spans="1:4">
      <c r="A47" s="4" t="s">
        <v>332</v>
      </c>
      <c r="B47" s="5" t="n">
        <v>169</v>
      </c>
      <c r="D47" s="5" t="n">
        <v>97</v>
      </c>
    </row>
    <row r="48" spans="1:4">
      <c r="A48" s="4" t="s">
        <v>333</v>
      </c>
      <c r="B48" s="5" t="n">
        <v>280</v>
      </c>
      <c r="D48" s="5" t="n">
        <v>299</v>
      </c>
    </row>
    <row r="49" spans="1:4">
      <c r="A49" s="4" t="s">
        <v>78</v>
      </c>
      <c r="B49" s="5" t="n">
        <v>294</v>
      </c>
      <c r="D49" s="5" t="n">
        <v>299</v>
      </c>
    </row>
    <row r="50" spans="1:4">
      <c r="A50" s="4" t="s">
        <v>79</v>
      </c>
      <c r="B50" s="5" t="n">
        <v>69</v>
      </c>
      <c r="D50" s="5" t="n">
        <v>52</v>
      </c>
    </row>
    <row r="51" spans="1:4">
      <c r="A51" s="4" t="s">
        <v>354</v>
      </c>
      <c r="B51" s="5" t="n">
        <v>7</v>
      </c>
      <c r="D51" s="5" t="n">
        <v>7</v>
      </c>
    </row>
    <row r="52" spans="1:4">
      <c r="A52" s="4" t="s">
        <v>334</v>
      </c>
      <c r="B52" s="5" t="n">
        <v>21</v>
      </c>
      <c r="D52" s="5" t="n">
        <v>29</v>
      </c>
    </row>
    <row r="53" spans="1:4">
      <c r="A53" s="4" t="s">
        <v>335</v>
      </c>
      <c r="B53" s="5" t="n">
        <v>1460</v>
      </c>
      <c r="D53" s="5" t="n">
        <v>1436</v>
      </c>
    </row>
    <row r="54" spans="1:4">
      <c r="A54" s="4" t="s">
        <v>337</v>
      </c>
      <c r="B54" s="5" t="n">
        <v>3923</v>
      </c>
      <c r="D54" s="5" t="n">
        <v>4248</v>
      </c>
    </row>
    <row r="55" spans="1:4">
      <c r="A55" s="4" t="s">
        <v>355</v>
      </c>
      <c r="B55" s="5" t="n">
        <v>943</v>
      </c>
      <c r="D55" s="5" t="n">
        <v>862</v>
      </c>
    </row>
    <row r="56" spans="1:4">
      <c r="A56" s="4" t="s">
        <v>340</v>
      </c>
      <c r="B56" s="5" t="n">
        <v>7166</v>
      </c>
      <c r="D56" s="5" t="n">
        <v>7329</v>
      </c>
    </row>
    <row r="57" spans="1:4">
      <c r="A57" s="4" t="s">
        <v>94</v>
      </c>
      <c r="B57" s="5" t="n">
        <v>545</v>
      </c>
      <c r="D57" s="5" t="n">
        <v>598</v>
      </c>
    </row>
    <row r="58" spans="1:4">
      <c r="A58" s="4" t="s">
        <v>356</v>
      </c>
      <c r="B58" s="5" t="n">
        <v>418</v>
      </c>
      <c r="D58" s="5" t="n">
        <v>404</v>
      </c>
    </row>
    <row r="59" spans="1:4">
      <c r="A59" s="4" t="s">
        <v>357</v>
      </c>
      <c r="B59" s="5" t="n">
        <v>6</v>
      </c>
      <c r="D59" s="5" t="n">
        <v>6</v>
      </c>
    </row>
    <row r="60" spans="1:4">
      <c r="A60" s="4" t="s">
        <v>97</v>
      </c>
      <c r="B60" s="5" t="n">
        <v>55</v>
      </c>
      <c r="D60" s="5" t="n">
        <v>40</v>
      </c>
    </row>
    <row r="61" spans="1:4">
      <c r="A61" s="4" t="s">
        <v>358</v>
      </c>
      <c r="B61" s="5" t="n">
        <v>20</v>
      </c>
      <c r="D61" s="5" t="n">
        <v>19</v>
      </c>
    </row>
    <row r="62" spans="1:4">
      <c r="A62" s="4" t="s">
        <v>341</v>
      </c>
      <c r="B62" s="5" t="n">
        <v>10</v>
      </c>
      <c r="D62" s="5" t="n">
        <v>10</v>
      </c>
    </row>
    <row r="63" spans="1:4">
      <c r="A63" s="4" t="s">
        <v>120</v>
      </c>
      <c r="B63" s="5" t="n">
        <v>441</v>
      </c>
      <c r="D63" s="5" t="n">
        <v>419</v>
      </c>
    </row>
    <row r="64" spans="1:4">
      <c r="A64" s="4" t="s">
        <v>342</v>
      </c>
      <c r="B64" s="7" t="n">
        <v>1495</v>
      </c>
      <c r="D64" s="5" t="n">
        <v>1496</v>
      </c>
    </row>
    <row r="65" spans="1:4">
      <c r="A65" s="4" t="s">
        <v>359</v>
      </c>
      <c r="D65" s="7" t="n">
        <v>4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23</v>
      </c>
      <c r="D2" s="2" t="s">
        <v>65</v>
      </c>
    </row>
    <row r="3" spans="1:4">
      <c r="A3" s="3" t="s">
        <v>361</v>
      </c>
    </row>
    <row r="4" spans="1:4">
      <c r="A4" s="4" t="s">
        <v>25</v>
      </c>
      <c r="B4" s="7" t="n">
        <v>7626</v>
      </c>
      <c r="C4" s="7" t="n">
        <v>9118</v>
      </c>
    </row>
    <row r="5" spans="1:4">
      <c r="A5" s="4" t="s">
        <v>26</v>
      </c>
      <c r="B5" s="5" t="n">
        <v>2738</v>
      </c>
      <c r="C5" s="5" t="n">
        <v>3513</v>
      </c>
    </row>
    <row r="6" spans="1:4">
      <c r="A6" s="4" t="s">
        <v>362</v>
      </c>
      <c r="B6" s="5" t="n">
        <v>4888</v>
      </c>
      <c r="C6" s="5" t="n">
        <v>5605</v>
      </c>
    </row>
    <row r="7" spans="1:4">
      <c r="A7" s="4" t="s">
        <v>28</v>
      </c>
      <c r="B7" s="5" t="n">
        <v>2541</v>
      </c>
      <c r="C7" s="5" t="n">
        <v>3352</v>
      </c>
    </row>
    <row r="8" spans="1:4">
      <c r="A8" s="4" t="s">
        <v>363</v>
      </c>
      <c r="B8" s="5" t="n">
        <v>1811</v>
      </c>
      <c r="C8" s="5" t="n">
        <v>1963</v>
      </c>
    </row>
    <row r="9" spans="1:4">
      <c r="A9" s="4" t="s">
        <v>364</v>
      </c>
      <c r="B9" s="5" t="n">
        <v>1833</v>
      </c>
      <c r="C9" s="5" t="n">
        <v>1507</v>
      </c>
    </row>
    <row r="10" spans="1:4">
      <c r="A10" s="4" t="s">
        <v>36</v>
      </c>
      <c r="B10" s="5" t="n">
        <v>506</v>
      </c>
      <c r="C10" s="5" t="n">
        <v>323</v>
      </c>
    </row>
    <row r="11" spans="1:4">
      <c r="A11" s="4" t="s">
        <v>37</v>
      </c>
      <c r="B11" s="5" t="n">
        <v>1327</v>
      </c>
      <c r="C11" s="5" t="n">
        <v>1184</v>
      </c>
    </row>
    <row r="12" spans="1:4">
      <c r="A12" s="4" t="s">
        <v>116</v>
      </c>
      <c r="B12" s="5" t="n">
        <v>1400</v>
      </c>
      <c r="C12" s="5" t="n">
        <v>1184</v>
      </c>
    </row>
    <row r="13" spans="1:4">
      <c r="A13" s="4" t="s">
        <v>311</v>
      </c>
      <c r="B13" s="5" t="n">
        <v>1368</v>
      </c>
      <c r="C13" s="5" t="n">
        <v>1182</v>
      </c>
    </row>
    <row r="14" spans="1:4">
      <c r="A14" s="4" t="s">
        <v>365</v>
      </c>
      <c r="B14" s="5" t="n">
        <v>3904</v>
      </c>
      <c r="D14" s="7" t="n">
        <v>3667</v>
      </c>
    </row>
    <row r="15" spans="1:4">
      <c r="A15" s="4" t="s">
        <v>366</v>
      </c>
      <c r="B15" s="5" t="n">
        <v>38042</v>
      </c>
      <c r="D15" s="5" t="n">
        <v>36545</v>
      </c>
    </row>
    <row r="16" spans="1:4">
      <c r="A16" s="4" t="s">
        <v>85</v>
      </c>
      <c r="B16" s="5" t="n">
        <v>4428</v>
      </c>
      <c r="D16" s="5" t="n">
        <v>4230</v>
      </c>
    </row>
    <row r="17" spans="1:4">
      <c r="A17" s="4" t="s">
        <v>367</v>
      </c>
      <c r="B17" s="5" t="n">
        <v>93282</v>
      </c>
      <c r="D17" s="5" t="n">
        <v>87896</v>
      </c>
    </row>
    <row r="18" spans="1:4">
      <c r="A18" s="4" t="s">
        <v>94</v>
      </c>
      <c r="B18" s="5" t="n">
        <v>10218</v>
      </c>
      <c r="D18" s="5" t="n">
        <v>8748</v>
      </c>
    </row>
    <row r="19" spans="1:4">
      <c r="A19" s="4" t="s">
        <v>368</v>
      </c>
      <c r="B19" s="5" t="n">
        <v>31480</v>
      </c>
      <c r="D19" s="5" t="n">
        <v>27194</v>
      </c>
    </row>
    <row r="20" spans="1:4">
      <c r="A20" s="4" t="s">
        <v>107</v>
      </c>
      <c r="B20" s="5" t="n">
        <v>63150</v>
      </c>
      <c r="D20" s="5" t="n">
        <v>60430</v>
      </c>
    </row>
    <row r="21" spans="1:4">
      <c r="A21" s="4" t="s">
        <v>112</v>
      </c>
      <c r="B21" s="5" t="n">
        <v>21617</v>
      </c>
      <c r="D21" s="5" t="n">
        <v>18977</v>
      </c>
    </row>
    <row r="22" spans="1:4">
      <c r="A22" s="4" t="s">
        <v>369</v>
      </c>
      <c r="B22" s="5" t="n">
        <v>93282</v>
      </c>
      <c r="D22" s="5" t="n">
        <v>87896</v>
      </c>
    </row>
    <row r="23" spans="1:4">
      <c r="A23" s="4" t="s">
        <v>38</v>
      </c>
      <c r="B23" s="5" t="n">
        <v>73</v>
      </c>
      <c r="C23" s="7" t="n">
        <v>0</v>
      </c>
    </row>
    <row r="24" spans="1:4">
      <c r="A24" s="4" t="s">
        <v>86</v>
      </c>
      <c r="B24" s="5" t="n">
        <v>3298</v>
      </c>
      <c r="D24" s="5" t="n">
        <v>330</v>
      </c>
    </row>
    <row r="25" spans="1:4">
      <c r="A25" s="4" t="s">
        <v>103</v>
      </c>
      <c r="B25" s="5" t="n">
        <v>2314</v>
      </c>
      <c r="D25" s="5" t="n">
        <v>2522</v>
      </c>
    </row>
    <row r="26" spans="1:4">
      <c r="A26" s="4" t="s">
        <v>79</v>
      </c>
      <c r="B26" s="5" t="n">
        <v>2449</v>
      </c>
      <c r="D26" s="7" t="n">
        <v>2000</v>
      </c>
    </row>
    <row r="27" spans="1:4">
      <c r="A27" s="4" t="s">
        <v>370</v>
      </c>
      <c r="B27" s="5" t="n">
        <v>4895</v>
      </c>
    </row>
    <row r="28" spans="1:4">
      <c r="A28" s="4" t="s">
        <v>371</v>
      </c>
      <c r="B28" s="5" t="n">
        <v>2731</v>
      </c>
    </row>
    <row r="29" spans="1:4">
      <c r="A29" s="4" t="s">
        <v>315</v>
      </c>
    </row>
    <row r="30" spans="1:4">
      <c r="A30" s="3" t="s">
        <v>361</v>
      </c>
    </row>
    <row r="31" spans="1:4">
      <c r="A31" s="4" t="s">
        <v>316</v>
      </c>
      <c r="B31" s="5" t="n">
        <v>257</v>
      </c>
    </row>
    <row r="32" spans="1:4">
      <c r="A32" s="4" t="s">
        <v>372</v>
      </c>
    </row>
    <row r="33" spans="1:4">
      <c r="A33" s="3" t="s">
        <v>361</v>
      </c>
    </row>
    <row r="34" spans="1:4">
      <c r="A34" s="4" t="s">
        <v>373</v>
      </c>
      <c r="B34" s="5" t="n">
        <v>3796</v>
      </c>
    </row>
    <row r="35" spans="1:4">
      <c r="A35" s="4" t="s">
        <v>374</v>
      </c>
      <c r="B35" s="5" t="n">
        <v>108</v>
      </c>
    </row>
    <row r="36" spans="1:4">
      <c r="A36" s="4" t="s">
        <v>375</v>
      </c>
    </row>
    <row r="37" spans="1:4">
      <c r="A37" s="3" t="s">
        <v>361</v>
      </c>
    </row>
    <row r="38" spans="1:4">
      <c r="A38" s="4" t="s">
        <v>373</v>
      </c>
      <c r="B38" s="5" t="n">
        <v>2456</v>
      </c>
    </row>
    <row r="39" spans="1:4">
      <c r="A39" s="4" t="s">
        <v>374</v>
      </c>
      <c r="B39" s="5" t="n">
        <v>-7</v>
      </c>
    </row>
    <row r="40" spans="1:4">
      <c r="A40" s="4" t="s">
        <v>376</v>
      </c>
    </row>
    <row r="41" spans="1:4">
      <c r="A41" s="3" t="s">
        <v>361</v>
      </c>
    </row>
    <row r="42" spans="1:4">
      <c r="A42" s="4" t="s">
        <v>373</v>
      </c>
      <c r="B42" s="5" t="n">
        <v>37941</v>
      </c>
    </row>
    <row r="43" spans="1:4">
      <c r="A43" s="4" t="s">
        <v>374</v>
      </c>
      <c r="B43" s="5" t="n">
        <v>101</v>
      </c>
    </row>
    <row r="44" spans="1:4">
      <c r="A44" s="4" t="s">
        <v>377</v>
      </c>
    </row>
    <row r="45" spans="1:4">
      <c r="A45" s="3" t="s">
        <v>361</v>
      </c>
    </row>
    <row r="46" spans="1:4">
      <c r="A46" s="4" t="s">
        <v>373</v>
      </c>
      <c r="B46" s="5" t="n">
        <v>3238</v>
      </c>
    </row>
    <row r="47" spans="1:4">
      <c r="A47" s="4" t="s">
        <v>374</v>
      </c>
      <c r="B47" s="5" t="n">
        <v>60</v>
      </c>
    </row>
    <row r="48" spans="1:4">
      <c r="A48" s="4" t="s">
        <v>378</v>
      </c>
    </row>
    <row r="49" spans="1:4">
      <c r="A49" s="3" t="s">
        <v>361</v>
      </c>
    </row>
    <row r="50" spans="1:4">
      <c r="A50" s="4" t="s">
        <v>373</v>
      </c>
      <c r="B50" s="5" t="n">
        <v>93121</v>
      </c>
    </row>
    <row r="51" spans="1:4">
      <c r="A51" s="4" t="s">
        <v>374</v>
      </c>
      <c r="B51" s="5" t="n">
        <v>161</v>
      </c>
    </row>
    <row r="52" spans="1:4">
      <c r="A52" s="4" t="s">
        <v>379</v>
      </c>
    </row>
    <row r="53" spans="1:4">
      <c r="A53" s="3" t="s">
        <v>361</v>
      </c>
    </row>
    <row r="54" spans="1:4">
      <c r="A54" s="4" t="s">
        <v>373</v>
      </c>
      <c r="B54" s="5" t="n">
        <v>9762</v>
      </c>
    </row>
    <row r="55" spans="1:4">
      <c r="A55" s="4" t="s">
        <v>374</v>
      </c>
      <c r="B55" s="5" t="n">
        <v>456</v>
      </c>
    </row>
    <row r="56" spans="1:4">
      <c r="A56" s="4" t="s">
        <v>380</v>
      </c>
    </row>
    <row r="57" spans="1:4">
      <c r="A57" s="3" t="s">
        <v>361</v>
      </c>
    </row>
    <row r="58" spans="1:4">
      <c r="A58" s="4" t="s">
        <v>373</v>
      </c>
      <c r="B58" s="5" t="n">
        <v>31024</v>
      </c>
    </row>
    <row r="59" spans="1:4">
      <c r="A59" s="4" t="s">
        <v>374</v>
      </c>
      <c r="B59" s="5" t="n">
        <v>456</v>
      </c>
    </row>
    <row r="60" spans="1:4">
      <c r="A60" s="4" t="s">
        <v>381</v>
      </c>
    </row>
    <row r="61" spans="1:4">
      <c r="A61" s="3" t="s">
        <v>361</v>
      </c>
    </row>
    <row r="62" spans="1:4">
      <c r="A62" s="4" t="s">
        <v>373</v>
      </c>
      <c r="B62" s="5" t="n">
        <v>2354</v>
      </c>
    </row>
    <row r="63" spans="1:4">
      <c r="A63" s="4" t="s">
        <v>374</v>
      </c>
      <c r="B63" s="5" t="n">
        <v>-40</v>
      </c>
    </row>
    <row r="64" spans="1:4">
      <c r="A64" s="4" t="s">
        <v>382</v>
      </c>
    </row>
    <row r="65" spans="1:4">
      <c r="A65" s="3" t="s">
        <v>361</v>
      </c>
    </row>
    <row r="66" spans="1:4">
      <c r="A66" s="4" t="s">
        <v>373</v>
      </c>
      <c r="B66" s="5" t="n">
        <v>63405</v>
      </c>
    </row>
    <row r="67" spans="1:4">
      <c r="A67" s="4" t="s">
        <v>374</v>
      </c>
      <c r="B67" s="5" t="n">
        <v>-255</v>
      </c>
    </row>
    <row r="68" spans="1:4">
      <c r="A68" s="4" t="s">
        <v>383</v>
      </c>
    </row>
    <row r="69" spans="1:4">
      <c r="A69" s="3" t="s">
        <v>361</v>
      </c>
    </row>
    <row r="70" spans="1:4">
      <c r="A70" s="4" t="s">
        <v>373</v>
      </c>
      <c r="B70" s="5" t="n">
        <v>21872</v>
      </c>
    </row>
    <row r="71" spans="1:4">
      <c r="A71" s="4" t="s">
        <v>374</v>
      </c>
      <c r="B71" s="5" t="n">
        <v>-255</v>
      </c>
    </row>
    <row r="72" spans="1:4">
      <c r="A72" s="4" t="s">
        <v>384</v>
      </c>
    </row>
    <row r="73" spans="1:4">
      <c r="A73" s="3" t="s">
        <v>361</v>
      </c>
    </row>
    <row r="74" spans="1:4">
      <c r="A74" s="4" t="s">
        <v>373</v>
      </c>
      <c r="B74" s="5" t="n">
        <v>93121</v>
      </c>
    </row>
    <row r="75" spans="1:4">
      <c r="A75" s="4" t="s">
        <v>374</v>
      </c>
      <c r="B75" s="5" t="n">
        <v>161</v>
      </c>
    </row>
    <row r="76" spans="1:4">
      <c r="A76" s="4" t="s">
        <v>385</v>
      </c>
    </row>
    <row r="77" spans="1:4">
      <c r="A77" s="3" t="s">
        <v>361</v>
      </c>
    </row>
    <row r="78" spans="1:4">
      <c r="A78" s="4" t="s">
        <v>386</v>
      </c>
      <c r="B78" s="5" t="n">
        <v>7435</v>
      </c>
    </row>
    <row r="79" spans="1:4">
      <c r="A79" s="4" t="s">
        <v>387</v>
      </c>
      <c r="B79" s="5" t="n">
        <v>191</v>
      </c>
    </row>
    <row r="80" spans="1:4">
      <c r="A80" s="4" t="s">
        <v>388</v>
      </c>
    </row>
    <row r="81" spans="1:4">
      <c r="A81" s="3" t="s">
        <v>361</v>
      </c>
    </row>
    <row r="82" spans="1:4">
      <c r="A82" s="4" t="s">
        <v>386</v>
      </c>
      <c r="B82" s="5" t="n">
        <v>2547</v>
      </c>
    </row>
    <row r="83" spans="1:4">
      <c r="A83" s="4" t="s">
        <v>387</v>
      </c>
      <c r="B83" s="5" t="n">
        <v>191</v>
      </c>
    </row>
    <row r="84" spans="1:4">
      <c r="A84" s="4" t="s">
        <v>389</v>
      </c>
    </row>
    <row r="85" spans="1:4">
      <c r="A85" s="3" t="s">
        <v>361</v>
      </c>
    </row>
    <row r="86" spans="1:4">
      <c r="A86" s="4" t="s">
        <v>386</v>
      </c>
      <c r="B86" s="5" t="n">
        <v>4888</v>
      </c>
    </row>
    <row r="87" spans="1:4">
      <c r="A87" s="4" t="s">
        <v>387</v>
      </c>
      <c r="B87" s="5" t="n">
        <v>0</v>
      </c>
    </row>
    <row r="88" spans="1:4">
      <c r="A88" s="4" t="s">
        <v>390</v>
      </c>
    </row>
    <row r="89" spans="1:4">
      <c r="A89" s="3" t="s">
        <v>361</v>
      </c>
    </row>
    <row r="90" spans="1:4">
      <c r="A90" s="4" t="s">
        <v>386</v>
      </c>
      <c r="B90" s="5" t="n">
        <v>2540</v>
      </c>
    </row>
    <row r="91" spans="1:4">
      <c r="A91" s="4" t="s">
        <v>387</v>
      </c>
      <c r="B91" s="5" t="n">
        <v>1</v>
      </c>
    </row>
    <row r="92" spans="1:4">
      <c r="A92" s="4" t="s">
        <v>391</v>
      </c>
    </row>
    <row r="93" spans="1:4">
      <c r="A93" s="3" t="s">
        <v>361</v>
      </c>
    </row>
    <row r="94" spans="1:4">
      <c r="A94" s="4" t="s">
        <v>386</v>
      </c>
      <c r="B94" s="5" t="n">
        <v>1812</v>
      </c>
    </row>
    <row r="95" spans="1:4">
      <c r="A95" s="4" t="s">
        <v>387</v>
      </c>
      <c r="B95" s="5" t="n">
        <v>-1</v>
      </c>
    </row>
    <row r="96" spans="1:4">
      <c r="A96" s="4" t="s">
        <v>392</v>
      </c>
    </row>
    <row r="97" spans="1:4">
      <c r="A97" s="3" t="s">
        <v>361</v>
      </c>
    </row>
    <row r="98" spans="1:4">
      <c r="A98" s="4" t="s">
        <v>386</v>
      </c>
      <c r="B98" s="5" t="n">
        <v>1834</v>
      </c>
    </row>
    <row r="99" spans="1:4">
      <c r="A99" s="4" t="s">
        <v>387</v>
      </c>
      <c r="B99" s="5" t="n">
        <v>-1</v>
      </c>
    </row>
    <row r="100" spans="1:4">
      <c r="A100" s="4" t="s">
        <v>393</v>
      </c>
    </row>
    <row r="101" spans="1:4">
      <c r="A101" s="3" t="s">
        <v>361</v>
      </c>
    </row>
    <row r="102" spans="1:4">
      <c r="A102" s="4" t="s">
        <v>386</v>
      </c>
      <c r="B102" s="5" t="n">
        <v>506</v>
      </c>
    </row>
    <row r="103" spans="1:4">
      <c r="A103" s="4" t="s">
        <v>387</v>
      </c>
      <c r="B103" s="5" t="n">
        <v>0</v>
      </c>
    </row>
    <row r="104" spans="1:4">
      <c r="A104" s="4" t="s">
        <v>394</v>
      </c>
    </row>
    <row r="105" spans="1:4">
      <c r="A105" s="3" t="s">
        <v>361</v>
      </c>
    </row>
    <row r="106" spans="1:4">
      <c r="A106" s="4" t="s">
        <v>386</v>
      </c>
      <c r="B106" s="5" t="n">
        <v>1328</v>
      </c>
    </row>
    <row r="107" spans="1:4">
      <c r="A107" s="4" t="s">
        <v>387</v>
      </c>
      <c r="B107" s="5" t="n">
        <v>-1</v>
      </c>
    </row>
    <row r="108" spans="1:4">
      <c r="A108" s="4" t="s">
        <v>395</v>
      </c>
    </row>
    <row r="109" spans="1:4">
      <c r="A109" s="3" t="s">
        <v>361</v>
      </c>
    </row>
    <row r="110" spans="1:4">
      <c r="A110" s="4" t="s">
        <v>386</v>
      </c>
      <c r="B110" s="5" t="n">
        <v>70</v>
      </c>
    </row>
    <row r="111" spans="1:4">
      <c r="A111" s="4" t="s">
        <v>387</v>
      </c>
      <c r="B111" s="5" t="n">
        <v>3</v>
      </c>
    </row>
    <row r="112" spans="1:4">
      <c r="A112" s="4" t="s">
        <v>396</v>
      </c>
    </row>
    <row r="113" spans="1:4">
      <c r="A113" s="3" t="s">
        <v>361</v>
      </c>
    </row>
    <row r="114" spans="1:4">
      <c r="A114" s="4" t="s">
        <v>386</v>
      </c>
      <c r="B114" s="5" t="n">
        <v>1398</v>
      </c>
    </row>
    <row r="115" spans="1:4">
      <c r="A115" s="4" t="s">
        <v>387</v>
      </c>
      <c r="B115" s="5" t="n">
        <v>2</v>
      </c>
    </row>
    <row r="116" spans="1:4">
      <c r="A116" s="4" t="s">
        <v>397</v>
      </c>
    </row>
    <row r="117" spans="1:4">
      <c r="A117" s="3" t="s">
        <v>361</v>
      </c>
    </row>
    <row r="118" spans="1:4">
      <c r="A118" s="4" t="s">
        <v>386</v>
      </c>
      <c r="B118" s="5" t="n">
        <v>1366</v>
      </c>
    </row>
    <row r="119" spans="1:4">
      <c r="A119" s="4" t="s">
        <v>387</v>
      </c>
      <c r="B119" s="5" t="n">
        <v>2</v>
      </c>
    </row>
    <row r="120" spans="1:4">
      <c r="A120" s="4" t="s">
        <v>398</v>
      </c>
    </row>
    <row r="121" spans="1:4">
      <c r="A121" s="3" t="s">
        <v>361</v>
      </c>
    </row>
    <row r="122" spans="1:4">
      <c r="A122" s="4" t="s">
        <v>25</v>
      </c>
      <c r="B122" s="5" t="n">
        <v>2588</v>
      </c>
    </row>
    <row r="123" spans="1:4">
      <c r="A123" s="4" t="s">
        <v>370</v>
      </c>
      <c r="B123" s="5" t="n">
        <v>1116</v>
      </c>
    </row>
    <row r="124" spans="1:4">
      <c r="A124" s="4" t="s">
        <v>371</v>
      </c>
      <c r="B124" s="5" t="n">
        <v>1472</v>
      </c>
    </row>
    <row r="125" spans="1:4">
      <c r="A125" s="4" t="s">
        <v>399</v>
      </c>
    </row>
    <row r="126" spans="1:4">
      <c r="A126" s="3" t="s">
        <v>361</v>
      </c>
    </row>
    <row r="127" spans="1:4">
      <c r="A127" s="4" t="s">
        <v>25</v>
      </c>
      <c r="B127" s="5" t="n">
        <v>5038</v>
      </c>
    </row>
    <row r="128" spans="1:4">
      <c r="A128" s="4" t="s">
        <v>370</v>
      </c>
      <c r="B128" s="5" t="n">
        <v>3779</v>
      </c>
    </row>
    <row r="129" spans="1:4">
      <c r="A129" s="4" t="s">
        <v>371</v>
      </c>
      <c r="B129" s="7" t="n">
        <v>1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4" t="s">
        <v>66</v>
      </c>
      <c r="B2" s="7" t="n">
        <v>479</v>
      </c>
      <c r="C2" s="7" t="n">
        <v>477</v>
      </c>
    </row>
    <row r="3" spans="1:3">
      <c r="A3" s="4" t="s">
        <v>67</v>
      </c>
      <c r="B3" s="7" t="n">
        <v>8370</v>
      </c>
      <c r="C3" s="7" t="n">
        <v>8246</v>
      </c>
    </row>
    <row r="4" spans="1:3">
      <c r="A4" s="4" t="s">
        <v>68</v>
      </c>
      <c r="B4" s="8" t="n">
        <v>0.25</v>
      </c>
      <c r="C4" s="8" t="n">
        <v>0.25</v>
      </c>
    </row>
    <row r="5" spans="1:3">
      <c r="A5" s="4" t="s">
        <v>69</v>
      </c>
      <c r="B5" s="5" t="n">
        <v>11200</v>
      </c>
      <c r="C5" s="5" t="n">
        <v>11200</v>
      </c>
    </row>
    <row r="6" spans="1:3">
      <c r="A6" s="4" t="s">
        <v>70</v>
      </c>
      <c r="B6" s="5" t="n">
        <v>7040</v>
      </c>
      <c r="C6" s="5" t="n">
        <v>7040</v>
      </c>
    </row>
    <row r="7" spans="1:3">
      <c r="A7" s="4" t="s">
        <v>71</v>
      </c>
      <c r="B7" s="5" t="n">
        <v>2781</v>
      </c>
      <c r="C7" s="5" t="n">
        <v>2781</v>
      </c>
    </row>
    <row r="8" spans="1:3">
      <c r="A8" s="3" t="s">
        <v>72</v>
      </c>
    </row>
    <row r="9" spans="1:3">
      <c r="A9" s="4" t="s">
        <v>73</v>
      </c>
      <c r="B9" s="7" t="n">
        <v>8291</v>
      </c>
      <c r="C9" s="7" t="n">
        <v>6006</v>
      </c>
    </row>
    <row r="10" spans="1:3">
      <c r="A10" s="4" t="s">
        <v>74</v>
      </c>
      <c r="B10" s="5" t="n">
        <v>7518</v>
      </c>
      <c r="C10" s="5" t="n">
        <v>9352</v>
      </c>
    </row>
    <row r="11" spans="1:3">
      <c r="A11" s="4" t="s">
        <v>75</v>
      </c>
      <c r="B11" s="5" t="n">
        <v>15809</v>
      </c>
      <c r="C11" s="5" t="n">
        <v>15358</v>
      </c>
    </row>
    <row r="12" spans="1:3">
      <c r="A12" s="4" t="s">
        <v>76</v>
      </c>
      <c r="B12" s="5" t="n">
        <v>5564</v>
      </c>
      <c r="C12" s="5" t="n">
        <v>5317</v>
      </c>
    </row>
    <row r="13" spans="1:3">
      <c r="A13" s="4" t="s">
        <v>77</v>
      </c>
      <c r="B13" s="5" t="n">
        <v>3904</v>
      </c>
      <c r="C13" s="5" t="n">
        <v>3667</v>
      </c>
    </row>
    <row r="14" spans="1:3">
      <c r="A14" s="4" t="s">
        <v>78</v>
      </c>
      <c r="B14" s="5" t="n">
        <v>2937</v>
      </c>
      <c r="C14" s="5" t="n">
        <v>2655</v>
      </c>
    </row>
    <row r="15" spans="1:3">
      <c r="A15" s="4" t="s">
        <v>79</v>
      </c>
      <c r="B15" s="5" t="n">
        <v>2449</v>
      </c>
      <c r="C15" s="5" t="n">
        <v>2000</v>
      </c>
    </row>
    <row r="16" spans="1:3">
      <c r="A16" s="4" t="s">
        <v>80</v>
      </c>
      <c r="B16" s="5" t="n">
        <v>213</v>
      </c>
      <c r="C16" s="5" t="n">
        <v>219</v>
      </c>
    </row>
    <row r="17" spans="1:3">
      <c r="A17" s="4" t="s">
        <v>81</v>
      </c>
      <c r="B17" s="5" t="n">
        <v>7166</v>
      </c>
      <c r="C17" s="5" t="n">
        <v>7329</v>
      </c>
    </row>
    <row r="18" spans="1:3">
      <c r="A18" s="4" t="s">
        <v>82</v>
      </c>
      <c r="B18" s="5" t="n">
        <v>38042</v>
      </c>
      <c r="C18" s="5" t="n">
        <v>36545</v>
      </c>
    </row>
    <row r="19" spans="1:3">
      <c r="A19" s="4" t="s">
        <v>83</v>
      </c>
      <c r="B19" s="5" t="n">
        <v>21478</v>
      </c>
      <c r="C19" s="5" t="n">
        <v>20856</v>
      </c>
    </row>
    <row r="20" spans="1:3">
      <c r="A20" s="4" t="s">
        <v>84</v>
      </c>
      <c r="B20" s="5" t="n">
        <v>1039</v>
      </c>
      <c r="C20" s="5" t="n">
        <v>1096</v>
      </c>
    </row>
    <row r="21" spans="1:3">
      <c r="A21" s="4" t="s">
        <v>85</v>
      </c>
      <c r="B21" s="5" t="n">
        <v>4428</v>
      </c>
      <c r="C21" s="5" t="n">
        <v>4230</v>
      </c>
    </row>
    <row r="22" spans="1:3">
      <c r="A22" s="4" t="s">
        <v>86</v>
      </c>
      <c r="B22" s="5" t="n">
        <v>3298</v>
      </c>
      <c r="C22" s="5" t="n">
        <v>330</v>
      </c>
    </row>
    <row r="23" spans="1:3">
      <c r="A23" s="4" t="s">
        <v>87</v>
      </c>
      <c r="B23" s="5" t="n">
        <v>7977</v>
      </c>
      <c r="C23" s="5" t="n">
        <v>8203</v>
      </c>
    </row>
    <row r="24" spans="1:3">
      <c r="A24" s="4" t="s">
        <v>88</v>
      </c>
      <c r="B24" s="5" t="n">
        <v>6753</v>
      </c>
      <c r="C24" s="5" t="n">
        <v>6729</v>
      </c>
    </row>
    <row r="25" spans="1:3">
      <c r="A25" s="4" t="s">
        <v>89</v>
      </c>
      <c r="B25" s="5" t="n">
        <v>53</v>
      </c>
      <c r="C25" s="5" t="n">
        <v>138</v>
      </c>
    </row>
    <row r="26" spans="1:3">
      <c r="A26" s="4" t="s">
        <v>90</v>
      </c>
      <c r="B26" s="5" t="n">
        <v>9908</v>
      </c>
      <c r="C26" s="5" t="n">
        <v>9401</v>
      </c>
    </row>
    <row r="27" spans="1:3">
      <c r="A27" s="4" t="s">
        <v>91</v>
      </c>
      <c r="B27" s="5" t="n">
        <v>306</v>
      </c>
      <c r="C27" s="5" t="n">
        <v>368</v>
      </c>
    </row>
    <row r="28" spans="1:3">
      <c r="A28" s="4" t="s">
        <v>92</v>
      </c>
      <c r="B28" s="5" t="n">
        <v>93282</v>
      </c>
      <c r="C28" s="5" t="n">
        <v>87896</v>
      </c>
    </row>
    <row r="29" spans="1:3">
      <c r="A29" s="3" t="s">
        <v>93</v>
      </c>
    </row>
    <row r="30" spans="1:3">
      <c r="A30" s="4" t="s">
        <v>94</v>
      </c>
      <c r="B30" s="5" t="n">
        <v>10218</v>
      </c>
      <c r="C30" s="5" t="n">
        <v>8748</v>
      </c>
    </row>
    <row r="31" spans="1:3">
      <c r="A31" s="4" t="s">
        <v>95</v>
      </c>
      <c r="B31" s="5" t="n">
        <v>14785</v>
      </c>
      <c r="C31" s="5" t="n">
        <v>13205</v>
      </c>
    </row>
    <row r="32" spans="1:3">
      <c r="A32" s="4" t="s">
        <v>96</v>
      </c>
      <c r="B32" s="5" t="n">
        <v>4370</v>
      </c>
      <c r="C32" s="5" t="n">
        <v>3298</v>
      </c>
    </row>
    <row r="33" spans="1:3">
      <c r="A33" s="4" t="s">
        <v>97</v>
      </c>
      <c r="B33" s="5" t="n">
        <v>579</v>
      </c>
      <c r="C33" s="5" t="n">
        <v>410</v>
      </c>
    </row>
    <row r="34" spans="1:3">
      <c r="A34" s="4" t="s">
        <v>98</v>
      </c>
      <c r="B34" s="5" t="n">
        <v>33</v>
      </c>
      <c r="C34" s="5" t="n">
        <v>37</v>
      </c>
    </row>
    <row r="35" spans="1:3">
      <c r="A35" s="4" t="s">
        <v>99</v>
      </c>
      <c r="B35" s="5" t="n">
        <v>1495</v>
      </c>
      <c r="C35" s="5" t="n">
        <v>1496</v>
      </c>
    </row>
    <row r="36" spans="1:3">
      <c r="A36" s="4" t="s">
        <v>100</v>
      </c>
      <c r="B36" s="5" t="n">
        <v>31480</v>
      </c>
      <c r="C36" s="5" t="n">
        <v>27194</v>
      </c>
    </row>
    <row r="37" spans="1:3">
      <c r="A37" s="4" t="s">
        <v>101</v>
      </c>
      <c r="B37" s="5" t="n">
        <v>29792</v>
      </c>
      <c r="C37" s="5" t="n">
        <v>31182</v>
      </c>
    </row>
    <row r="38" spans="1:3">
      <c r="A38" s="4" t="s">
        <v>102</v>
      </c>
      <c r="B38" s="5" t="n">
        <v>8079</v>
      </c>
      <c r="C38" s="5" t="n">
        <v>8021</v>
      </c>
    </row>
    <row r="39" spans="1:3">
      <c r="A39" s="4" t="s">
        <v>103</v>
      </c>
      <c r="B39" s="5" t="n">
        <v>2314</v>
      </c>
      <c r="C39" s="5" t="n">
        <v>2522</v>
      </c>
    </row>
    <row r="40" spans="1:3">
      <c r="A40" s="3" t="s">
        <v>104</v>
      </c>
    </row>
    <row r="41" spans="1:3">
      <c r="A41" s="4" t="s">
        <v>105</v>
      </c>
      <c r="B41" s="5" t="n">
        <v>1760</v>
      </c>
      <c r="C41" s="5" t="n">
        <v>1760</v>
      </c>
    </row>
    <row r="42" spans="1:3">
      <c r="A42" s="4" t="s">
        <v>106</v>
      </c>
      <c r="B42" s="5" t="n">
        <v>16006</v>
      </c>
      <c r="C42" s="5" t="n">
        <v>15864</v>
      </c>
    </row>
    <row r="43" spans="1:3">
      <c r="A43" s="4" t="s">
        <v>107</v>
      </c>
      <c r="B43" s="5" t="n">
        <v>63150</v>
      </c>
      <c r="C43" s="5" t="n">
        <v>60430</v>
      </c>
    </row>
    <row r="44" spans="1:3">
      <c r="A44" s="4" t="s">
        <v>108</v>
      </c>
      <c r="B44" s="5" t="n">
        <v>-10038</v>
      </c>
      <c r="C44" s="5" t="n">
        <v>-10305</v>
      </c>
    </row>
    <row r="45" spans="1:3">
      <c r="A45" s="4" t="s">
        <v>109</v>
      </c>
      <c r="B45" s="5" t="n">
        <v>-51268</v>
      </c>
      <c r="C45" s="5" t="n">
        <v>-50677</v>
      </c>
    </row>
    <row r="46" spans="1:3">
      <c r="A46" s="4" t="s">
        <v>110</v>
      </c>
      <c r="B46" s="5" t="n">
        <v>19610</v>
      </c>
      <c r="C46" s="5" t="n">
        <v>17072</v>
      </c>
    </row>
    <row r="47" spans="1:3">
      <c r="A47" s="4" t="s">
        <v>111</v>
      </c>
      <c r="B47" s="5" t="n">
        <v>2007</v>
      </c>
      <c r="C47" s="5" t="n">
        <v>1905</v>
      </c>
    </row>
    <row r="48" spans="1:3">
      <c r="A48" s="4" t="s">
        <v>112</v>
      </c>
      <c r="B48" s="5" t="n">
        <v>21617</v>
      </c>
      <c r="C48" s="5" t="n">
        <v>18977</v>
      </c>
    </row>
    <row r="49" spans="1:3">
      <c r="A49" s="4" t="s">
        <v>113</v>
      </c>
      <c r="B49" s="7" t="n">
        <v>93282</v>
      </c>
      <c r="C49" s="7" t="n">
        <v>878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0</v>
      </c>
      <c r="B1" s="2" t="s">
        <v>2</v>
      </c>
      <c r="C1" s="2" t="s">
        <v>65</v>
      </c>
    </row>
    <row r="2" spans="1:3">
      <c r="A2" s="3" t="s">
        <v>401</v>
      </c>
    </row>
    <row r="3" spans="1:3">
      <c r="A3" s="4" t="s">
        <v>402</v>
      </c>
      <c r="C3" s="7" t="n">
        <v>143</v>
      </c>
    </row>
    <row r="4" spans="1:3">
      <c r="A4" s="4" t="s">
        <v>317</v>
      </c>
    </row>
    <row r="5" spans="1:3">
      <c r="A5" s="3" t="s">
        <v>401</v>
      </c>
    </row>
    <row r="6" spans="1:3">
      <c r="A6" s="4" t="s">
        <v>316</v>
      </c>
      <c r="B6" s="7" t="n">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327</v>
      </c>
    </row>
    <row r="2" spans="1:4">
      <c r="B2" s="2" t="s">
        <v>2</v>
      </c>
      <c r="C2" s="2" t="s">
        <v>23</v>
      </c>
      <c r="D2" s="2" t="s">
        <v>65</v>
      </c>
    </row>
    <row r="3" spans="1:4">
      <c r="A3" s="3" t="s">
        <v>404</v>
      </c>
    </row>
    <row r="4" spans="1:4">
      <c r="A4" s="4" t="s">
        <v>405</v>
      </c>
      <c r="B4" s="7" t="n">
        <v>-79000000</v>
      </c>
    </row>
    <row r="5" spans="1:4">
      <c r="A5" s="4" t="s">
        <v>406</v>
      </c>
      <c r="B5" s="5" t="n">
        <v>3000000</v>
      </c>
    </row>
    <row r="6" spans="1:4">
      <c r="A6" s="4" t="s">
        <v>407</v>
      </c>
      <c r="B6" s="5" t="n">
        <v>-82000000</v>
      </c>
    </row>
    <row r="7" spans="1:4">
      <c r="A7" s="4" t="s">
        <v>408</v>
      </c>
      <c r="B7" s="5" t="n">
        <v>2289000000</v>
      </c>
    </row>
    <row r="8" spans="1:4">
      <c r="A8" s="4" t="s">
        <v>409</v>
      </c>
      <c r="B8" s="5" t="n">
        <v>104000000</v>
      </c>
    </row>
    <row r="9" spans="1:4">
      <c r="A9" s="4" t="s">
        <v>410</v>
      </c>
      <c r="B9" s="5" t="n">
        <v>6077000000</v>
      </c>
    </row>
    <row r="10" spans="1:4">
      <c r="A10" s="4" t="s">
        <v>411</v>
      </c>
      <c r="D10" s="7" t="n">
        <v>1600000000</v>
      </c>
    </row>
    <row r="11" spans="1:4">
      <c r="A11" s="4" t="s">
        <v>412</v>
      </c>
      <c r="D11" s="5" t="n">
        <v>760000000</v>
      </c>
    </row>
    <row r="12" spans="1:4">
      <c r="A12" s="4" t="s">
        <v>413</v>
      </c>
      <c r="D12" s="5" t="n">
        <v>-70000000</v>
      </c>
    </row>
    <row r="13" spans="1:4">
      <c r="A13" s="4" t="s">
        <v>414</v>
      </c>
      <c r="D13" s="5" t="n">
        <v>2290000000</v>
      </c>
    </row>
    <row r="14" spans="1:4">
      <c r="A14" s="4" t="s">
        <v>415</v>
      </c>
    </row>
    <row r="15" spans="1:4">
      <c r="A15" s="3" t="s">
        <v>404</v>
      </c>
    </row>
    <row r="16" spans="1:4">
      <c r="A16" s="4" t="s">
        <v>416</v>
      </c>
      <c r="B16" s="5" t="n">
        <v>0</v>
      </c>
      <c r="D16" s="5" t="n">
        <v>0</v>
      </c>
    </row>
    <row r="17" spans="1:4">
      <c r="A17" s="4" t="s">
        <v>417</v>
      </c>
      <c r="B17" s="5" t="n">
        <v>0</v>
      </c>
      <c r="D17" s="5" t="n">
        <v>0</v>
      </c>
    </row>
    <row r="18" spans="1:4">
      <c r="A18" s="4" t="s">
        <v>418</v>
      </c>
      <c r="B18" s="5" t="n">
        <v>37000000</v>
      </c>
      <c r="D18" s="5" t="n">
        <v>12000000</v>
      </c>
    </row>
    <row r="19" spans="1:4">
      <c r="A19" s="4" t="s">
        <v>410</v>
      </c>
      <c r="B19" s="5" t="n">
        <v>6077000000</v>
      </c>
      <c r="D19" s="5" t="n">
        <v>5912000000</v>
      </c>
    </row>
    <row r="20" spans="1:4">
      <c r="A20" s="4" t="s">
        <v>419</v>
      </c>
      <c r="B20" s="5" t="n">
        <v>0</v>
      </c>
      <c r="C20" s="7" t="n">
        <v>4000000</v>
      </c>
    </row>
    <row r="21" spans="1:4">
      <c r="A21" s="4" t="s">
        <v>420</v>
      </c>
      <c r="B21" s="5" t="n">
        <v>-5000000</v>
      </c>
      <c r="C21" s="5" t="n">
        <v>-4000000</v>
      </c>
    </row>
    <row r="22" spans="1:4">
      <c r="A22" s="4" t="s">
        <v>421</v>
      </c>
      <c r="B22" s="5" t="n">
        <v>3087000000</v>
      </c>
      <c r="C22" s="5" t="n">
        <v>3012000000</v>
      </c>
    </row>
    <row r="23" spans="1:4">
      <c r="A23" s="4" t="s">
        <v>422</v>
      </c>
    </row>
    <row r="24" spans="1:4">
      <c r="A24" s="3" t="s">
        <v>404</v>
      </c>
    </row>
    <row r="25" spans="1:4">
      <c r="A25" s="4" t="s">
        <v>414</v>
      </c>
      <c r="D25" s="5" t="n">
        <v>395000000</v>
      </c>
    </row>
    <row r="26" spans="1:4">
      <c r="A26" s="4" t="s">
        <v>414</v>
      </c>
    </row>
    <row r="27" spans="1:4">
      <c r="A27" s="3" t="s">
        <v>404</v>
      </c>
    </row>
    <row r="28" spans="1:4">
      <c r="A28" s="4" t="s">
        <v>423</v>
      </c>
      <c r="D28" s="5" t="n">
        <v>324000000</v>
      </c>
    </row>
    <row r="29" spans="1:4">
      <c r="A29" s="4" t="s">
        <v>416</v>
      </c>
      <c r="D29" s="5" t="n">
        <v>75000000</v>
      </c>
    </row>
    <row r="30" spans="1:4">
      <c r="A30" s="4" t="s">
        <v>417</v>
      </c>
      <c r="D30" s="5" t="n">
        <v>-4000000</v>
      </c>
    </row>
    <row r="31" spans="1:4">
      <c r="A31" s="4" t="s">
        <v>418</v>
      </c>
      <c r="D31" s="5" t="n">
        <v>395000000</v>
      </c>
    </row>
    <row r="32" spans="1:4">
      <c r="A32" s="4" t="s">
        <v>424</v>
      </c>
      <c r="D32" s="5" t="n">
        <v>1276000000</v>
      </c>
    </row>
    <row r="33" spans="1:4">
      <c r="A33" s="4" t="s">
        <v>425</v>
      </c>
      <c r="D33" s="5" t="n">
        <v>685000000</v>
      </c>
    </row>
    <row r="34" spans="1:4">
      <c r="A34" s="4" t="s">
        <v>426</v>
      </c>
      <c r="D34" s="5" t="n">
        <v>-66000000</v>
      </c>
    </row>
    <row r="35" spans="1:4">
      <c r="A35" s="4" t="s">
        <v>410</v>
      </c>
      <c r="D35" s="5" t="n">
        <v>1895000000</v>
      </c>
    </row>
    <row r="36" spans="1:4">
      <c r="A36" s="4" t="s">
        <v>419</v>
      </c>
      <c r="C36" s="5" t="n">
        <v>22000000</v>
      </c>
    </row>
    <row r="37" spans="1:4">
      <c r="A37" s="4" t="s">
        <v>420</v>
      </c>
      <c r="C37" s="5" t="n">
        <v>-3000000</v>
      </c>
    </row>
    <row r="38" spans="1:4">
      <c r="A38" s="4" t="s">
        <v>421</v>
      </c>
      <c r="C38" s="7" t="n">
        <v>82000000</v>
      </c>
    </row>
    <row r="39" spans="1:4">
      <c r="A39" s="4" t="s">
        <v>427</v>
      </c>
    </row>
    <row r="40" spans="1:4">
      <c r="A40" s="3" t="s">
        <v>404</v>
      </c>
    </row>
    <row r="41" spans="1:4">
      <c r="A41" s="4" t="s">
        <v>414</v>
      </c>
      <c r="D41" s="5" t="n">
        <v>1895000000</v>
      </c>
    </row>
    <row r="42" spans="1:4">
      <c r="A42" s="4" t="s">
        <v>428</v>
      </c>
    </row>
    <row r="43" spans="1:4">
      <c r="A43" s="3" t="s">
        <v>404</v>
      </c>
    </row>
    <row r="44" spans="1:4">
      <c r="A44" s="4" t="s">
        <v>408</v>
      </c>
      <c r="B44" s="5" t="n">
        <v>335000000</v>
      </c>
    </row>
    <row r="45" spans="1:4">
      <c r="A45" s="4" t="s">
        <v>409</v>
      </c>
      <c r="B45" s="5" t="n">
        <v>0</v>
      </c>
    </row>
    <row r="46" spans="1:4">
      <c r="A46" s="4" t="s">
        <v>429</v>
      </c>
    </row>
    <row r="47" spans="1:4">
      <c r="A47" s="3" t="s">
        <v>404</v>
      </c>
    </row>
    <row r="48" spans="1:4">
      <c r="A48" s="4" t="s">
        <v>414</v>
      </c>
      <c r="D48" s="5" t="n">
        <v>283000000</v>
      </c>
    </row>
    <row r="49" spans="1:4">
      <c r="A49" s="4" t="s">
        <v>430</v>
      </c>
    </row>
    <row r="50" spans="1:4">
      <c r="A50" s="3" t="s">
        <v>404</v>
      </c>
    </row>
    <row r="51" spans="1:4">
      <c r="A51" s="4" t="s">
        <v>414</v>
      </c>
      <c r="D51" s="5" t="n">
        <v>52000000</v>
      </c>
    </row>
    <row r="52" spans="1:4">
      <c r="A52" s="4" t="s">
        <v>431</v>
      </c>
    </row>
    <row r="53" spans="1:4">
      <c r="A53" s="3" t="s">
        <v>404</v>
      </c>
    </row>
    <row r="54" spans="1:4">
      <c r="A54" s="4" t="s">
        <v>408</v>
      </c>
      <c r="B54" s="5" t="n">
        <v>935000000</v>
      </c>
    </row>
    <row r="55" spans="1:4">
      <c r="A55" s="4" t="s">
        <v>409</v>
      </c>
      <c r="B55" s="5" t="n">
        <v>104000000</v>
      </c>
    </row>
    <row r="56" spans="1:4">
      <c r="A56" s="4" t="s">
        <v>432</v>
      </c>
    </row>
    <row r="57" spans="1:4">
      <c r="A57" s="3" t="s">
        <v>404</v>
      </c>
    </row>
    <row r="58" spans="1:4">
      <c r="A58" s="4" t="s">
        <v>414</v>
      </c>
      <c r="D58" s="5" t="n">
        <v>0</v>
      </c>
    </row>
    <row r="59" spans="1:4">
      <c r="A59" s="4" t="s">
        <v>433</v>
      </c>
    </row>
    <row r="60" spans="1:4">
      <c r="A60" s="3" t="s">
        <v>404</v>
      </c>
    </row>
    <row r="61" spans="1:4">
      <c r="A61" s="4" t="s">
        <v>414</v>
      </c>
      <c r="D61" s="5" t="n">
        <v>953000000</v>
      </c>
    </row>
    <row r="62" spans="1:4">
      <c r="A62" s="4" t="s">
        <v>313</v>
      </c>
    </row>
    <row r="63" spans="1:4">
      <c r="A63" s="3" t="s">
        <v>404</v>
      </c>
    </row>
    <row r="64" spans="1:4">
      <c r="A64" s="4" t="s">
        <v>408</v>
      </c>
      <c r="B64" s="5" t="n">
        <v>1019000000</v>
      </c>
    </row>
    <row r="65" spans="1:4">
      <c r="A65" s="4" t="s">
        <v>409</v>
      </c>
      <c r="B65" s="7" t="n">
        <v>0</v>
      </c>
    </row>
    <row r="66" spans="1:4">
      <c r="A66" s="4" t="s">
        <v>434</v>
      </c>
    </row>
    <row r="67" spans="1:4">
      <c r="A67" s="3" t="s">
        <v>404</v>
      </c>
    </row>
    <row r="68" spans="1:4">
      <c r="A68" s="4" t="s">
        <v>414</v>
      </c>
      <c r="D68" s="5" t="n">
        <v>112000000</v>
      </c>
    </row>
    <row r="69" spans="1:4">
      <c r="A69" s="4" t="s">
        <v>435</v>
      </c>
    </row>
    <row r="70" spans="1:4">
      <c r="A70" s="3" t="s">
        <v>404</v>
      </c>
    </row>
    <row r="71" spans="1:4">
      <c r="A71" s="4" t="s">
        <v>414</v>
      </c>
      <c r="D71" s="7" t="n">
        <v>89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327</v>
      </c>
    </row>
    <row r="2" spans="1:4">
      <c r="B2" s="2" t="s">
        <v>2</v>
      </c>
      <c r="C2" s="2" t="s">
        <v>23</v>
      </c>
      <c r="D2" s="2" t="s">
        <v>65</v>
      </c>
    </row>
    <row r="3" spans="1:4">
      <c r="A3" s="3" t="s">
        <v>437</v>
      </c>
    </row>
    <row r="4" spans="1:4">
      <c r="A4" s="4" t="s">
        <v>424</v>
      </c>
      <c r="B4" s="7" t="n">
        <v>5950</v>
      </c>
    </row>
    <row r="5" spans="1:4">
      <c r="A5" s="4" t="s">
        <v>410</v>
      </c>
      <c r="B5" s="5" t="n">
        <v>6077</v>
      </c>
    </row>
    <row r="6" spans="1:4">
      <c r="A6" s="4" t="s">
        <v>438</v>
      </c>
      <c r="B6" s="5" t="n">
        <v>5987</v>
      </c>
      <c r="D6" s="7" t="n">
        <v>5794</v>
      </c>
    </row>
    <row r="7" spans="1:4">
      <c r="A7" s="4" t="s">
        <v>439</v>
      </c>
      <c r="B7" s="5" t="n">
        <v>177</v>
      </c>
      <c r="D7" s="5" t="n">
        <v>157</v>
      </c>
    </row>
    <row r="8" spans="1:4">
      <c r="A8" s="4" t="s">
        <v>440</v>
      </c>
      <c r="B8" s="5" t="n">
        <v>-50</v>
      </c>
      <c r="D8" s="5" t="n">
        <v>-27</v>
      </c>
    </row>
    <row r="9" spans="1:4">
      <c r="A9" s="4" t="s">
        <v>441</v>
      </c>
      <c r="B9" s="5" t="n">
        <v>6114</v>
      </c>
      <c r="D9" s="5" t="n">
        <v>5924</v>
      </c>
    </row>
    <row r="10" spans="1:4">
      <c r="A10" s="4" t="s">
        <v>442</v>
      </c>
    </row>
    <row r="11" spans="1:4">
      <c r="A11" s="3" t="s">
        <v>437</v>
      </c>
    </row>
    <row r="12" spans="1:4">
      <c r="A12" s="4" t="s">
        <v>419</v>
      </c>
      <c r="B12" s="5" t="n">
        <v>0</v>
      </c>
      <c r="C12" s="7" t="n">
        <v>4</v>
      </c>
    </row>
    <row r="13" spans="1:4">
      <c r="A13" s="4" t="s">
        <v>443</v>
      </c>
      <c r="B13" s="5" t="n">
        <v>37</v>
      </c>
      <c r="D13" s="5" t="n">
        <v>12</v>
      </c>
    </row>
    <row r="14" spans="1:4">
      <c r="A14" s="4" t="s">
        <v>416</v>
      </c>
      <c r="B14" s="5" t="n">
        <v>0</v>
      </c>
      <c r="D14" s="5" t="n">
        <v>0</v>
      </c>
    </row>
    <row r="15" spans="1:4">
      <c r="A15" s="4" t="s">
        <v>417</v>
      </c>
      <c r="B15" s="5" t="n">
        <v>0</v>
      </c>
      <c r="D15" s="5" t="n">
        <v>0</v>
      </c>
    </row>
    <row r="16" spans="1:4">
      <c r="A16" s="4" t="s">
        <v>418</v>
      </c>
      <c r="B16" s="5" t="n">
        <v>37</v>
      </c>
      <c r="D16" s="5" t="n">
        <v>12</v>
      </c>
    </row>
    <row r="17" spans="1:4">
      <c r="A17" s="4" t="s">
        <v>444</v>
      </c>
      <c r="B17" s="5" t="n">
        <v>5950</v>
      </c>
      <c r="D17" s="5" t="n">
        <v>5782</v>
      </c>
    </row>
    <row r="18" spans="1:4">
      <c r="A18" s="4" t="s">
        <v>445</v>
      </c>
      <c r="B18" s="5" t="n">
        <v>177</v>
      </c>
      <c r="D18" s="5" t="n">
        <v>157</v>
      </c>
    </row>
    <row r="19" spans="1:4">
      <c r="A19" s="4" t="s">
        <v>446</v>
      </c>
      <c r="B19" s="5" t="n">
        <v>-50</v>
      </c>
      <c r="D19" s="5" t="n">
        <v>-27</v>
      </c>
    </row>
    <row r="20" spans="1:4">
      <c r="A20" s="4" t="s">
        <v>410</v>
      </c>
      <c r="B20" s="5" t="n">
        <v>6077</v>
      </c>
      <c r="D20" s="5" t="n">
        <v>5912</v>
      </c>
    </row>
    <row r="21" spans="1:4">
      <c r="A21" s="4" t="s">
        <v>420</v>
      </c>
      <c r="B21" s="5" t="n">
        <v>-5</v>
      </c>
      <c r="C21" s="5" t="n">
        <v>-4</v>
      </c>
    </row>
    <row r="22" spans="1:4">
      <c r="A22" s="4" t="s">
        <v>421</v>
      </c>
      <c r="B22" s="5" t="n">
        <v>3087</v>
      </c>
      <c r="C22" s="7" t="n">
        <v>3012</v>
      </c>
    </row>
    <row r="23" spans="1:4">
      <c r="A23" s="4" t="s">
        <v>422</v>
      </c>
    </row>
    <row r="24" spans="1:4">
      <c r="A24" s="3" t="s">
        <v>437</v>
      </c>
    </row>
    <row r="25" spans="1:4">
      <c r="A25" s="4" t="s">
        <v>441</v>
      </c>
      <c r="B25" s="5" t="n">
        <v>37</v>
      </c>
      <c r="D25" s="5" t="n">
        <v>12</v>
      </c>
    </row>
    <row r="26" spans="1:4">
      <c r="A26" s="4" t="s">
        <v>427</v>
      </c>
    </row>
    <row r="27" spans="1:4">
      <c r="A27" s="3" t="s">
        <v>437</v>
      </c>
    </row>
    <row r="28" spans="1:4">
      <c r="A28" s="4" t="s">
        <v>441</v>
      </c>
      <c r="B28" s="5" t="n">
        <v>6077</v>
      </c>
      <c r="D28" s="5" t="n">
        <v>5912</v>
      </c>
    </row>
    <row r="29" spans="1:4">
      <c r="A29" s="4" t="s">
        <v>447</v>
      </c>
    </row>
    <row r="30" spans="1:4">
      <c r="A30" s="3" t="s">
        <v>437</v>
      </c>
    </row>
    <row r="31" spans="1:4">
      <c r="A31" s="4" t="s">
        <v>441</v>
      </c>
      <c r="B31" s="5" t="n">
        <v>0</v>
      </c>
      <c r="D31" s="5" t="n">
        <v>0</v>
      </c>
    </row>
    <row r="32" spans="1:4">
      <c r="A32" s="4" t="s">
        <v>448</v>
      </c>
    </row>
    <row r="33" spans="1:4">
      <c r="A33" s="3" t="s">
        <v>437</v>
      </c>
    </row>
    <row r="34" spans="1:4">
      <c r="A34" s="4" t="s">
        <v>441</v>
      </c>
      <c r="B34" s="5" t="n">
        <v>612</v>
      </c>
      <c r="D34" s="5" t="n">
        <v>667</v>
      </c>
    </row>
    <row r="35" spans="1:4">
      <c r="A35" s="4" t="s">
        <v>429</v>
      </c>
    </row>
    <row r="36" spans="1:4">
      <c r="A36" s="3" t="s">
        <v>437</v>
      </c>
    </row>
    <row r="37" spans="1:4">
      <c r="A37" s="4" t="s">
        <v>441</v>
      </c>
      <c r="B37" s="5" t="n">
        <v>37</v>
      </c>
      <c r="D37" s="5" t="n">
        <v>12</v>
      </c>
    </row>
    <row r="38" spans="1:4">
      <c r="A38" s="4" t="s">
        <v>430</v>
      </c>
    </row>
    <row r="39" spans="1:4">
      <c r="A39" s="3" t="s">
        <v>437</v>
      </c>
    </row>
    <row r="40" spans="1:4">
      <c r="A40" s="4" t="s">
        <v>441</v>
      </c>
      <c r="B40" s="5" t="n">
        <v>5192</v>
      </c>
      <c r="D40" s="5" t="n">
        <v>4970</v>
      </c>
    </row>
    <row r="41" spans="1:4">
      <c r="A41" s="4" t="s">
        <v>434</v>
      </c>
    </row>
    <row r="42" spans="1:4">
      <c r="A42" s="3" t="s">
        <v>437</v>
      </c>
    </row>
    <row r="43" spans="1:4">
      <c r="A43" s="4" t="s">
        <v>441</v>
      </c>
      <c r="B43" s="5" t="n">
        <v>0</v>
      </c>
      <c r="D43" s="5" t="n">
        <v>0</v>
      </c>
    </row>
    <row r="44" spans="1:4">
      <c r="A44" s="4" t="s">
        <v>435</v>
      </c>
    </row>
    <row r="45" spans="1:4">
      <c r="A45" s="3" t="s">
        <v>437</v>
      </c>
    </row>
    <row r="46" spans="1:4">
      <c r="A46" s="4" t="s">
        <v>441</v>
      </c>
      <c r="B46" s="7" t="n">
        <v>273</v>
      </c>
      <c r="D46" s="7" t="n">
        <v>2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5</v>
      </c>
    </row>
    <row r="2" spans="1:3">
      <c r="A2" s="3" t="s">
        <v>165</v>
      </c>
    </row>
    <row r="3" spans="1:3">
      <c r="A3" s="4" t="s">
        <v>450</v>
      </c>
      <c r="B3" s="7" t="n">
        <v>1171</v>
      </c>
    </row>
    <row r="4" spans="1:3">
      <c r="A4" s="4" t="s">
        <v>451</v>
      </c>
      <c r="B4" s="5" t="n">
        <v>1214</v>
      </c>
    </row>
    <row r="5" spans="1:3">
      <c r="A5" s="4" t="s">
        <v>452</v>
      </c>
      <c r="B5" s="5" t="n">
        <v>4366</v>
      </c>
    </row>
    <row r="6" spans="1:3">
      <c r="A6" s="4" t="s">
        <v>453</v>
      </c>
      <c r="B6" s="5" t="n">
        <v>4443</v>
      </c>
    </row>
    <row r="7" spans="1:3">
      <c r="A7" s="4" t="s">
        <v>454</v>
      </c>
      <c r="B7" s="5" t="n">
        <v>102</v>
      </c>
    </row>
    <row r="8" spans="1:3">
      <c r="A8" s="4" t="s">
        <v>455</v>
      </c>
      <c r="B8" s="5" t="n">
        <v>113</v>
      </c>
    </row>
    <row r="9" spans="1:3">
      <c r="A9" s="4" t="s">
        <v>456</v>
      </c>
      <c r="B9" s="5" t="n">
        <v>311</v>
      </c>
    </row>
    <row r="10" spans="1:3">
      <c r="A10" s="4" t="s">
        <v>457</v>
      </c>
      <c r="B10" s="5" t="n">
        <v>307</v>
      </c>
    </row>
    <row r="11" spans="1:3">
      <c r="A11" s="4" t="s">
        <v>424</v>
      </c>
      <c r="B11" s="5" t="n">
        <v>5950</v>
      </c>
    </row>
    <row r="12" spans="1:3">
      <c r="A12" s="4" t="s">
        <v>410</v>
      </c>
      <c r="B12" s="5" t="n">
        <v>6077</v>
      </c>
    </row>
    <row r="13" spans="1:3">
      <c r="A13" s="4" t="s">
        <v>427</v>
      </c>
    </row>
    <row r="14" spans="1:3">
      <c r="A14" s="3" t="s">
        <v>437</v>
      </c>
    </row>
    <row r="15" spans="1:3">
      <c r="A15" s="4" t="s">
        <v>458</v>
      </c>
      <c r="B15" s="7" t="n">
        <v>1176</v>
      </c>
      <c r="C15" s="7" t="n">
        <v>1159</v>
      </c>
    </row>
    <row r="16" spans="1:3">
      <c r="A16" s="4" t="s">
        <v>442</v>
      </c>
    </row>
    <row r="17" spans="1:3">
      <c r="A17" s="3" t="s">
        <v>165</v>
      </c>
    </row>
    <row r="18" spans="1:3">
      <c r="A18" s="4" t="s">
        <v>410</v>
      </c>
      <c r="C18" s="7" t="n">
        <v>18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9</v>
      </c>
      <c r="B1" s="2" t="s">
        <v>2</v>
      </c>
      <c r="C1" s="2" t="s">
        <v>65</v>
      </c>
    </row>
    <row r="2" spans="1:3">
      <c r="A2" s="3" t="s">
        <v>460</v>
      </c>
    </row>
    <row r="3" spans="1:3">
      <c r="A3" s="4" t="s">
        <v>461</v>
      </c>
      <c r="B3" s="7" t="n">
        <v>1882</v>
      </c>
      <c r="C3" s="7" t="n">
        <v>1729</v>
      </c>
    </row>
    <row r="4" spans="1:3">
      <c r="A4" s="4" t="s">
        <v>462</v>
      </c>
      <c r="B4" s="5" t="n">
        <v>827</v>
      </c>
      <c r="C4" s="5" t="n">
        <v>693</v>
      </c>
    </row>
    <row r="5" spans="1:3">
      <c r="A5" s="4" t="s">
        <v>463</v>
      </c>
      <c r="B5" s="5" t="n">
        <v>228</v>
      </c>
      <c r="C5" s="5" t="n">
        <v>233</v>
      </c>
    </row>
    <row r="6" spans="1:3">
      <c r="A6" s="4" t="s">
        <v>464</v>
      </c>
      <c r="B6" s="7" t="n">
        <v>2937</v>
      </c>
      <c r="C6" s="7" t="n">
        <v>2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5</v>
      </c>
    </row>
    <row r="3" spans="1:3">
      <c r="A3" s="3" t="s">
        <v>466</v>
      </c>
    </row>
    <row r="4" spans="1:3">
      <c r="A4" s="4" t="s">
        <v>467</v>
      </c>
      <c r="B4" s="4" t="s">
        <v>468</v>
      </c>
    </row>
    <row r="5" spans="1:3">
      <c r="A5" s="4" t="s">
        <v>469</v>
      </c>
    </row>
    <row r="6" spans="1:3">
      <c r="A6" s="3" t="s">
        <v>470</v>
      </c>
    </row>
    <row r="7" spans="1:3">
      <c r="A7" s="4" t="s">
        <v>471</v>
      </c>
      <c r="B7" s="7" t="n">
        <v>13558</v>
      </c>
      <c r="C7" s="7" t="n">
        <v>13147</v>
      </c>
    </row>
    <row r="8" spans="1:3">
      <c r="A8" s="4" t="s">
        <v>472</v>
      </c>
    </row>
    <row r="9" spans="1:3">
      <c r="A9" s="3" t="s">
        <v>470</v>
      </c>
    </row>
    <row r="10" spans="1:3">
      <c r="A10" s="4" t="s">
        <v>471</v>
      </c>
      <c r="B10" s="5" t="n">
        <v>13558</v>
      </c>
      <c r="C10" s="5" t="n">
        <v>13147</v>
      </c>
    </row>
    <row r="11" spans="1:3">
      <c r="A11" s="4" t="s">
        <v>473</v>
      </c>
    </row>
    <row r="12" spans="1:3">
      <c r="A12" s="3" t="s">
        <v>470</v>
      </c>
    </row>
    <row r="13" spans="1:3">
      <c r="A13" s="4" t="s">
        <v>471</v>
      </c>
      <c r="B13" s="5" t="n">
        <v>3703</v>
      </c>
      <c r="C13" s="5" t="n">
        <v>4068</v>
      </c>
    </row>
    <row r="14" spans="1:3">
      <c r="A14" s="4" t="s">
        <v>474</v>
      </c>
    </row>
    <row r="15" spans="1:3">
      <c r="A15" s="3" t="s">
        <v>470</v>
      </c>
    </row>
    <row r="16" spans="1:3">
      <c r="A16" s="4" t="s">
        <v>471</v>
      </c>
      <c r="B16" s="5" t="n">
        <v>0</v>
      </c>
      <c r="C16" s="5" t="n">
        <v>0</v>
      </c>
    </row>
    <row r="17" spans="1:3">
      <c r="A17" s="4" t="s">
        <v>475</v>
      </c>
    </row>
    <row r="18" spans="1:3">
      <c r="A18" s="3" t="s">
        <v>470</v>
      </c>
    </row>
    <row r="19" spans="1:3">
      <c r="A19" s="4" t="s">
        <v>471</v>
      </c>
      <c r="B19" s="5" t="n">
        <v>5</v>
      </c>
      <c r="C19" s="5" t="n">
        <v>35</v>
      </c>
    </row>
    <row r="20" spans="1:3">
      <c r="A20" s="4" t="s">
        <v>476</v>
      </c>
    </row>
    <row r="21" spans="1:3">
      <c r="A21" s="3" t="s">
        <v>470</v>
      </c>
    </row>
    <row r="22" spans="1:3">
      <c r="A22" s="4" t="s">
        <v>471</v>
      </c>
      <c r="C22" s="5" t="n">
        <v>311</v>
      </c>
    </row>
    <row r="23" spans="1:3">
      <c r="A23" s="4" t="s">
        <v>477</v>
      </c>
    </row>
    <row r="24" spans="1:3">
      <c r="A24" s="3" t="s">
        <v>470</v>
      </c>
    </row>
    <row r="25" spans="1:3">
      <c r="A25" s="4" t="s">
        <v>471</v>
      </c>
      <c r="B25" s="5" t="n">
        <v>1851</v>
      </c>
      <c r="C25" s="5" t="n">
        <v>1851</v>
      </c>
    </row>
    <row r="26" spans="1:3">
      <c r="A26" s="4" t="s">
        <v>478</v>
      </c>
    </row>
    <row r="27" spans="1:3">
      <c r="A27" s="3" t="s">
        <v>470</v>
      </c>
    </row>
    <row r="28" spans="1:3">
      <c r="A28" s="4" t="s">
        <v>471</v>
      </c>
      <c r="C28" s="5" t="n">
        <v>500</v>
      </c>
    </row>
    <row r="29" spans="1:3">
      <c r="A29" s="4" t="s">
        <v>479</v>
      </c>
    </row>
    <row r="30" spans="1:3">
      <c r="A30" s="3" t="s">
        <v>470</v>
      </c>
    </row>
    <row r="31" spans="1:3">
      <c r="A31" s="4" t="s">
        <v>471</v>
      </c>
      <c r="B31" s="5" t="n">
        <v>8594</v>
      </c>
      <c r="C31" s="5" t="n">
        <v>8121</v>
      </c>
    </row>
    <row r="32" spans="1:3">
      <c r="A32" s="4" t="s">
        <v>480</v>
      </c>
    </row>
    <row r="33" spans="1:3">
      <c r="A33" s="3" t="s">
        <v>470</v>
      </c>
    </row>
    <row r="34" spans="1:3">
      <c r="A34" s="4" t="s">
        <v>481</v>
      </c>
      <c r="B34" s="5" t="n">
        <v>254</v>
      </c>
      <c r="C34" s="5" t="n">
        <v>176</v>
      </c>
    </row>
    <row r="35" spans="1:3">
      <c r="A35" s="4" t="s">
        <v>482</v>
      </c>
      <c r="B35" s="5" t="n">
        <v>129</v>
      </c>
      <c r="C35" s="5" t="n">
        <v>159</v>
      </c>
    </row>
    <row r="36" spans="1:3">
      <c r="A36" s="4" t="s">
        <v>483</v>
      </c>
    </row>
    <row r="37" spans="1:3">
      <c r="A37" s="3" t="s">
        <v>470</v>
      </c>
    </row>
    <row r="38" spans="1:3">
      <c r="A38" s="4" t="s">
        <v>481</v>
      </c>
      <c r="B38" s="5" t="n">
        <v>42</v>
      </c>
      <c r="C38" s="5" t="n">
        <v>45</v>
      </c>
    </row>
    <row r="39" spans="1:3">
      <c r="A39" s="4" t="s">
        <v>484</v>
      </c>
    </row>
    <row r="40" spans="1:3">
      <c r="A40" s="3" t="s">
        <v>470</v>
      </c>
    </row>
    <row r="41" spans="1:3">
      <c r="A41" s="4" t="s">
        <v>481</v>
      </c>
      <c r="B41" s="5" t="n">
        <v>176</v>
      </c>
      <c r="C41" s="5" t="n">
        <v>79</v>
      </c>
    </row>
    <row r="42" spans="1:3">
      <c r="A42" s="4" t="s">
        <v>485</v>
      </c>
    </row>
    <row r="43" spans="1:3">
      <c r="A43" s="3" t="s">
        <v>470</v>
      </c>
    </row>
    <row r="44" spans="1:3">
      <c r="A44" s="4" t="s">
        <v>482</v>
      </c>
      <c r="B44" s="5" t="n">
        <v>77</v>
      </c>
      <c r="C44" s="5" t="n">
        <v>69</v>
      </c>
    </row>
    <row r="45" spans="1:3">
      <c r="A45" s="4" t="s">
        <v>486</v>
      </c>
    </row>
    <row r="46" spans="1:3">
      <c r="A46" s="3" t="s">
        <v>470</v>
      </c>
    </row>
    <row r="47" spans="1:3">
      <c r="A47" s="4" t="s">
        <v>482</v>
      </c>
      <c r="B47" s="5" t="n">
        <v>13</v>
      </c>
      <c r="C47" s="5" t="n">
        <v>9</v>
      </c>
    </row>
    <row r="48" spans="1:3">
      <c r="A48" s="4" t="s">
        <v>487</v>
      </c>
    </row>
    <row r="49" spans="1:3">
      <c r="A49" s="3" t="s">
        <v>470</v>
      </c>
    </row>
    <row r="50" spans="1:3">
      <c r="A50" s="4" t="s">
        <v>482</v>
      </c>
      <c r="B50" s="5" t="n">
        <v>0</v>
      </c>
      <c r="C50" s="5" t="n">
        <v>8</v>
      </c>
    </row>
    <row r="51" spans="1:3">
      <c r="A51" s="4" t="s">
        <v>488</v>
      </c>
    </row>
    <row r="52" spans="1:3">
      <c r="A52" s="3" t="s">
        <v>470</v>
      </c>
    </row>
    <row r="53" spans="1:3">
      <c r="A53" s="4" t="s">
        <v>482</v>
      </c>
      <c r="B53" s="5" t="n">
        <v>0</v>
      </c>
      <c r="C53" s="5" t="n">
        <v>4</v>
      </c>
    </row>
    <row r="54" spans="1:3">
      <c r="A54" s="4" t="s">
        <v>489</v>
      </c>
    </row>
    <row r="55" spans="1:3">
      <c r="A55" s="3" t="s">
        <v>470</v>
      </c>
    </row>
    <row r="56" spans="1:3">
      <c r="A56" s="4" t="s">
        <v>481</v>
      </c>
      <c r="B56" s="5" t="n">
        <v>36</v>
      </c>
      <c r="C56" s="5" t="n">
        <v>52</v>
      </c>
    </row>
    <row r="57" spans="1:3">
      <c r="A57" s="4" t="s">
        <v>490</v>
      </c>
    </row>
    <row r="58" spans="1:3">
      <c r="A58" s="3" t="s">
        <v>470</v>
      </c>
    </row>
    <row r="59" spans="1:3">
      <c r="A59" s="4" t="s">
        <v>482</v>
      </c>
      <c r="B59" s="5" t="n">
        <v>0</v>
      </c>
      <c r="C59" s="5" t="n">
        <v>30</v>
      </c>
    </row>
    <row r="60" spans="1:3">
      <c r="A60" s="4" t="s">
        <v>491</v>
      </c>
    </row>
    <row r="61" spans="1:3">
      <c r="A61" s="3" t="s">
        <v>470</v>
      </c>
    </row>
    <row r="62" spans="1:3">
      <c r="A62" s="4" t="s">
        <v>482</v>
      </c>
      <c r="B62" s="5" t="n">
        <v>39</v>
      </c>
      <c r="C62" s="5" t="n">
        <v>39</v>
      </c>
    </row>
    <row r="63" spans="1:3">
      <c r="A63" s="4" t="s">
        <v>492</v>
      </c>
    </row>
    <row r="64" spans="1:3">
      <c r="A64" s="3" t="s">
        <v>470</v>
      </c>
    </row>
    <row r="65" spans="1:3">
      <c r="A65" s="4" t="s">
        <v>481</v>
      </c>
      <c r="B65" s="5" t="n">
        <v>40</v>
      </c>
      <c r="C65" s="5" t="n">
        <v>81</v>
      </c>
    </row>
    <row r="66" spans="1:3">
      <c r="A66" s="4" t="s">
        <v>482</v>
      </c>
      <c r="B66" s="5" t="n">
        <v>152</v>
      </c>
      <c r="C66" s="5" t="n">
        <v>106</v>
      </c>
    </row>
    <row r="67" spans="1:3">
      <c r="A67" s="4" t="s">
        <v>493</v>
      </c>
    </row>
    <row r="68" spans="1:3">
      <c r="A68" s="3" t="s">
        <v>470</v>
      </c>
    </row>
    <row r="69" spans="1:3">
      <c r="A69" s="4" t="s">
        <v>471</v>
      </c>
      <c r="B69" s="5" t="n">
        <v>6242</v>
      </c>
      <c r="C69" s="5" t="n">
        <v>6827</v>
      </c>
    </row>
    <row r="70" spans="1:3">
      <c r="A70" s="4" t="s">
        <v>494</v>
      </c>
    </row>
    <row r="71" spans="1:3">
      <c r="A71" s="3" t="s">
        <v>470</v>
      </c>
    </row>
    <row r="72" spans="1:3">
      <c r="A72" s="4" t="s">
        <v>481</v>
      </c>
      <c r="B72" s="5" t="n">
        <v>15</v>
      </c>
      <c r="C72" s="5" t="n">
        <v>20</v>
      </c>
    </row>
    <row r="73" spans="1:3">
      <c r="A73" s="4" t="s">
        <v>495</v>
      </c>
    </row>
    <row r="74" spans="1:3">
      <c r="A74" s="3" t="s">
        <v>470</v>
      </c>
    </row>
    <row r="75" spans="1:3">
      <c r="A75" s="4" t="s">
        <v>481</v>
      </c>
      <c r="B75" s="5" t="n">
        <v>2</v>
      </c>
      <c r="C75" s="5" t="n">
        <v>27</v>
      </c>
    </row>
    <row r="76" spans="1:3">
      <c r="A76" s="4" t="s">
        <v>496</v>
      </c>
    </row>
    <row r="77" spans="1:3">
      <c r="A77" s="3" t="s">
        <v>470</v>
      </c>
    </row>
    <row r="78" spans="1:3">
      <c r="A78" s="4" t="s">
        <v>482</v>
      </c>
      <c r="B78" s="5" t="n">
        <v>25</v>
      </c>
      <c r="C78" s="5" t="n">
        <v>69</v>
      </c>
    </row>
    <row r="79" spans="1:3">
      <c r="A79" s="4" t="s">
        <v>497</v>
      </c>
    </row>
    <row r="80" spans="1:3">
      <c r="A80" s="3" t="s">
        <v>470</v>
      </c>
    </row>
    <row r="81" spans="1:3">
      <c r="A81" s="4" t="s">
        <v>482</v>
      </c>
      <c r="B81" s="5" t="n">
        <v>91</v>
      </c>
      <c r="C81" s="5" t="n">
        <v>28</v>
      </c>
    </row>
    <row r="82" spans="1:3">
      <c r="A82" s="4" t="s">
        <v>498</v>
      </c>
    </row>
    <row r="83" spans="1:3">
      <c r="A83" s="3" t="s">
        <v>470</v>
      </c>
    </row>
    <row r="84" spans="1:3">
      <c r="A84" s="4" t="s">
        <v>482</v>
      </c>
      <c r="B84" s="5" t="n">
        <v>7</v>
      </c>
      <c r="C84" s="5" t="n">
        <v>0</v>
      </c>
    </row>
    <row r="85" spans="1:3">
      <c r="A85" s="4" t="s">
        <v>499</v>
      </c>
    </row>
    <row r="86" spans="1:3">
      <c r="A86" s="3" t="s">
        <v>470</v>
      </c>
    </row>
    <row r="87" spans="1:3">
      <c r="A87" s="4" t="s">
        <v>471</v>
      </c>
      <c r="B87" s="5" t="n">
        <v>287</v>
      </c>
      <c r="C87" s="5" t="n">
        <v>357</v>
      </c>
    </row>
    <row r="88" spans="1:3">
      <c r="A88" s="4" t="s">
        <v>500</v>
      </c>
    </row>
    <row r="89" spans="1:3">
      <c r="A89" s="3" t="s">
        <v>470</v>
      </c>
    </row>
    <row r="90" spans="1:3">
      <c r="A90" s="4" t="s">
        <v>481</v>
      </c>
      <c r="B90" s="5" t="n">
        <v>23</v>
      </c>
      <c r="C90" s="5" t="n">
        <v>25</v>
      </c>
    </row>
    <row r="91" spans="1:3">
      <c r="A91" s="4" t="s">
        <v>501</v>
      </c>
    </row>
    <row r="92" spans="1:3">
      <c r="A92" s="3" t="s">
        <v>470</v>
      </c>
    </row>
    <row r="93" spans="1:3">
      <c r="A93" s="4" t="s">
        <v>481</v>
      </c>
      <c r="B93" s="5" t="n">
        <v>0</v>
      </c>
      <c r="C93" s="5" t="n">
        <v>1</v>
      </c>
    </row>
    <row r="94" spans="1:3">
      <c r="A94" s="4" t="s">
        <v>502</v>
      </c>
    </row>
    <row r="95" spans="1:3">
      <c r="A95" s="3" t="s">
        <v>470</v>
      </c>
    </row>
    <row r="96" spans="1:3">
      <c r="A96" s="4" t="s">
        <v>482</v>
      </c>
      <c r="B96" s="5" t="n">
        <v>7</v>
      </c>
      <c r="C96" s="5" t="n">
        <v>7</v>
      </c>
    </row>
    <row r="97" spans="1:3">
      <c r="A97" s="4" t="s">
        <v>503</v>
      </c>
    </row>
    <row r="98" spans="1:3">
      <c r="A98" s="3" t="s">
        <v>470</v>
      </c>
    </row>
    <row r="99" spans="1:3">
      <c r="A99" s="4" t="s">
        <v>482</v>
      </c>
      <c r="B99" s="5" t="n">
        <v>1</v>
      </c>
      <c r="C99" s="5" t="n">
        <v>0</v>
      </c>
    </row>
    <row r="100" spans="1:3">
      <c r="A100" s="4" t="s">
        <v>504</v>
      </c>
    </row>
    <row r="101" spans="1:3">
      <c r="A101" s="3" t="s">
        <v>470</v>
      </c>
    </row>
    <row r="102" spans="1:3">
      <c r="A102" s="4" t="s">
        <v>482</v>
      </c>
      <c r="B102" s="5" t="n">
        <v>5</v>
      </c>
      <c r="C102" s="5" t="n">
        <v>0</v>
      </c>
    </row>
    <row r="103" spans="1:3">
      <c r="A103" s="4" t="s">
        <v>505</v>
      </c>
    </row>
    <row r="104" spans="1:3">
      <c r="A104" s="3" t="s">
        <v>470</v>
      </c>
    </row>
    <row r="105" spans="1:3">
      <c r="A105" s="4" t="s">
        <v>482</v>
      </c>
      <c r="B105" s="5" t="n">
        <v>7</v>
      </c>
      <c r="C105" s="5" t="n">
        <v>0</v>
      </c>
    </row>
    <row r="106" spans="1:3">
      <c r="A106" s="4" t="s">
        <v>506</v>
      </c>
    </row>
    <row r="107" spans="1:3">
      <c r="A107" s="3" t="s">
        <v>470</v>
      </c>
    </row>
    <row r="108" spans="1:3">
      <c r="A108" s="4" t="s">
        <v>481</v>
      </c>
      <c r="B108" s="5" t="n">
        <v>0</v>
      </c>
      <c r="C108" s="5" t="n">
        <v>8</v>
      </c>
    </row>
    <row r="109" spans="1:3">
      <c r="A109" s="4" t="s">
        <v>507</v>
      </c>
    </row>
    <row r="110" spans="1:3">
      <c r="A110" s="3" t="s">
        <v>470</v>
      </c>
    </row>
    <row r="111" spans="1:3">
      <c r="A111" s="4" t="s">
        <v>482</v>
      </c>
      <c r="B111" s="5" t="n">
        <v>8</v>
      </c>
      <c r="C111" s="5" t="n">
        <v>1</v>
      </c>
    </row>
    <row r="112" spans="1:3">
      <c r="A112" s="4" t="s">
        <v>508</v>
      </c>
    </row>
    <row r="113" spans="1:3">
      <c r="A113" s="3" t="s">
        <v>470</v>
      </c>
    </row>
    <row r="114" spans="1:3">
      <c r="A114" s="4" t="s">
        <v>482</v>
      </c>
      <c r="B114" s="7" t="n">
        <v>1</v>
      </c>
      <c r="C114"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23</v>
      </c>
      <c r="D2" s="2" t="s">
        <v>65</v>
      </c>
    </row>
    <row r="3" spans="1:4">
      <c r="A3" s="3" t="s">
        <v>510</v>
      </c>
    </row>
    <row r="4" spans="1:4">
      <c r="A4" s="4" t="s">
        <v>511</v>
      </c>
      <c r="B4" s="7" t="n">
        <v>40</v>
      </c>
    </row>
    <row r="5" spans="1:4">
      <c r="A5" s="4" t="s">
        <v>512</v>
      </c>
    </row>
    <row r="6" spans="1:4">
      <c r="A6" s="3" t="s">
        <v>510</v>
      </c>
    </row>
    <row r="7" spans="1:4">
      <c r="A7" s="4" t="s">
        <v>513</v>
      </c>
      <c r="B7" s="5" t="n">
        <v>10</v>
      </c>
    </row>
    <row r="8" spans="1:4">
      <c r="A8" s="4" t="s">
        <v>514</v>
      </c>
    </row>
    <row r="9" spans="1:4">
      <c r="A9" s="3" t="s">
        <v>510</v>
      </c>
    </row>
    <row r="10" spans="1:4">
      <c r="A10" s="4" t="s">
        <v>515</v>
      </c>
      <c r="B10" s="5" t="n">
        <v>66</v>
      </c>
      <c r="C10" s="7" t="n">
        <v>-83</v>
      </c>
    </row>
    <row r="11" spans="1:4">
      <c r="A11" s="4" t="s">
        <v>516</v>
      </c>
      <c r="B11" s="5" t="n">
        <v>69</v>
      </c>
      <c r="C11" s="5" t="n">
        <v>128</v>
      </c>
    </row>
    <row r="12" spans="1:4">
      <c r="A12" s="4" t="s">
        <v>517</v>
      </c>
      <c r="B12" s="5" t="n">
        <v>-11</v>
      </c>
      <c r="C12" s="5" t="n">
        <v>-8</v>
      </c>
    </row>
    <row r="13" spans="1:4">
      <c r="A13" s="4" t="s">
        <v>518</v>
      </c>
    </row>
    <row r="14" spans="1:4">
      <c r="A14" s="3" t="s">
        <v>510</v>
      </c>
    </row>
    <row r="15" spans="1:4">
      <c r="A15" s="4" t="s">
        <v>471</v>
      </c>
      <c r="D15" s="7" t="n">
        <v>500</v>
      </c>
    </row>
    <row r="16" spans="1:4">
      <c r="A16" s="4" t="s">
        <v>519</v>
      </c>
      <c r="B16" s="5" t="n">
        <v>8</v>
      </c>
    </row>
    <row r="17" spans="1:4">
      <c r="A17" s="4" t="s">
        <v>520</v>
      </c>
    </row>
    <row r="18" spans="1:4">
      <c r="A18" s="3" t="s">
        <v>510</v>
      </c>
    </row>
    <row r="19" spans="1:4">
      <c r="A19" s="4" t="s">
        <v>471</v>
      </c>
      <c r="B19" s="5" t="n">
        <v>3703</v>
      </c>
      <c r="D19" s="5" t="n">
        <v>4068</v>
      </c>
    </row>
    <row r="20" spans="1:4">
      <c r="A20" s="4" t="s">
        <v>521</v>
      </c>
    </row>
    <row r="21" spans="1:4">
      <c r="A21" s="3" t="s">
        <v>510</v>
      </c>
    </row>
    <row r="22" spans="1:4">
      <c r="A22" s="4" t="s">
        <v>515</v>
      </c>
      <c r="B22" s="5" t="n">
        <v>-57</v>
      </c>
      <c r="C22" s="5" t="n">
        <v>-87</v>
      </c>
    </row>
    <row r="23" spans="1:4">
      <c r="A23" s="4" t="s">
        <v>516</v>
      </c>
      <c r="B23" s="5" t="n">
        <v>15</v>
      </c>
      <c r="C23" s="5" t="n">
        <v>107</v>
      </c>
    </row>
    <row r="24" spans="1:4">
      <c r="A24" s="4" t="s">
        <v>517</v>
      </c>
      <c r="B24" s="5" t="n">
        <v>0</v>
      </c>
      <c r="C24" s="5" t="n">
        <v>0</v>
      </c>
    </row>
    <row r="25" spans="1:4">
      <c r="A25" s="4" t="s">
        <v>522</v>
      </c>
    </row>
    <row r="26" spans="1:4">
      <c r="A26" s="3" t="s">
        <v>510</v>
      </c>
    </row>
    <row r="27" spans="1:4">
      <c r="A27" s="4" t="s">
        <v>515</v>
      </c>
      <c r="B27" s="5" t="n">
        <v>-4</v>
      </c>
      <c r="C27" s="5" t="n">
        <v>-11</v>
      </c>
    </row>
    <row r="28" spans="1:4">
      <c r="A28" s="4" t="s">
        <v>516</v>
      </c>
      <c r="B28" s="5" t="n">
        <v>-1</v>
      </c>
      <c r="C28" s="5" t="n">
        <v>3</v>
      </c>
    </row>
    <row r="29" spans="1:4">
      <c r="A29" s="4" t="s">
        <v>517</v>
      </c>
      <c r="B29" s="5" t="n">
        <v>0</v>
      </c>
      <c r="C29" s="5" t="n">
        <v>0</v>
      </c>
    </row>
    <row r="30" spans="1:4">
      <c r="A30" s="4" t="s">
        <v>523</v>
      </c>
    </row>
    <row r="31" spans="1:4">
      <c r="A31" s="3" t="s">
        <v>510</v>
      </c>
    </row>
    <row r="32" spans="1:4">
      <c r="A32" s="4" t="s">
        <v>515</v>
      </c>
      <c r="B32" s="5" t="n">
        <v>0</v>
      </c>
      <c r="C32" s="5" t="n">
        <v>0</v>
      </c>
    </row>
    <row r="33" spans="1:4">
      <c r="A33" s="4" t="s">
        <v>516</v>
      </c>
      <c r="B33" s="5" t="n">
        <v>-2</v>
      </c>
      <c r="C33" s="5" t="n">
        <v>-2</v>
      </c>
    </row>
    <row r="34" spans="1:4">
      <c r="A34" s="4" t="s">
        <v>517</v>
      </c>
      <c r="B34" s="5" t="n">
        <v>0</v>
      </c>
      <c r="C34" s="5" t="n">
        <v>0</v>
      </c>
    </row>
    <row r="35" spans="1:4">
      <c r="A35" s="4" t="s">
        <v>524</v>
      </c>
    </row>
    <row r="36" spans="1:4">
      <c r="A36" s="3" t="s">
        <v>510</v>
      </c>
    </row>
    <row r="37" spans="1:4">
      <c r="A37" s="4" t="s">
        <v>515</v>
      </c>
      <c r="B37" s="5" t="n">
        <v>105</v>
      </c>
      <c r="C37" s="5" t="n">
        <v>15</v>
      </c>
    </row>
    <row r="38" spans="1:4">
      <c r="A38" s="4" t="s">
        <v>516</v>
      </c>
      <c r="B38" s="5" t="n">
        <v>67</v>
      </c>
      <c r="C38" s="5" t="n">
        <v>27</v>
      </c>
    </row>
    <row r="39" spans="1:4">
      <c r="A39" s="4" t="s">
        <v>517</v>
      </c>
      <c r="B39" s="5" t="n">
        <v>5</v>
      </c>
      <c r="C39" s="5" t="n">
        <v>-8</v>
      </c>
    </row>
    <row r="40" spans="1:4">
      <c r="A40" s="4" t="s">
        <v>525</v>
      </c>
    </row>
    <row r="41" spans="1:4">
      <c r="A41" s="3" t="s">
        <v>510</v>
      </c>
    </row>
    <row r="42" spans="1:4">
      <c r="A42" s="4" t="s">
        <v>515</v>
      </c>
      <c r="B42" s="5" t="n">
        <v>0</v>
      </c>
    </row>
    <row r="43" spans="1:4">
      <c r="A43" s="4" t="s">
        <v>516</v>
      </c>
      <c r="B43" s="5" t="n">
        <v>0</v>
      </c>
    </row>
    <row r="44" spans="1:4">
      <c r="A44" s="4" t="s">
        <v>517</v>
      </c>
      <c r="B44" s="5" t="n">
        <v>-3</v>
      </c>
    </row>
    <row r="45" spans="1:4">
      <c r="A45" s="4" t="s">
        <v>526</v>
      </c>
    </row>
    <row r="46" spans="1:4">
      <c r="A46" s="3" t="s">
        <v>510</v>
      </c>
    </row>
    <row r="47" spans="1:4">
      <c r="A47" s="4" t="s">
        <v>471</v>
      </c>
      <c r="B47" s="5" t="n">
        <v>1851</v>
      </c>
      <c r="D47" s="5" t="n">
        <v>1851</v>
      </c>
    </row>
    <row r="48" spans="1:4">
      <c r="A48" s="4" t="s">
        <v>527</v>
      </c>
    </row>
    <row r="49" spans="1:4">
      <c r="A49" s="3" t="s">
        <v>510</v>
      </c>
    </row>
    <row r="50" spans="1:4">
      <c r="A50" s="4" t="s">
        <v>515</v>
      </c>
      <c r="B50" s="5" t="n">
        <v>22</v>
      </c>
      <c r="C50" s="5" t="n">
        <v>1</v>
      </c>
    </row>
    <row r="51" spans="1:4">
      <c r="A51" s="4" t="s">
        <v>516</v>
      </c>
      <c r="B51" s="5" t="n">
        <v>-10</v>
      </c>
      <c r="C51" s="5" t="n">
        <v>-8</v>
      </c>
    </row>
    <row r="52" spans="1:4">
      <c r="A52" s="4" t="s">
        <v>517</v>
      </c>
      <c r="B52" s="5" t="n">
        <v>-8</v>
      </c>
      <c r="C52" s="5" t="n">
        <v>0</v>
      </c>
    </row>
    <row r="53" spans="1:4">
      <c r="A53" s="4" t="s">
        <v>528</v>
      </c>
    </row>
    <row r="54" spans="1:4">
      <c r="A54" s="3" t="s">
        <v>510</v>
      </c>
    </row>
    <row r="55" spans="1:4">
      <c r="A55" s="4" t="s">
        <v>471</v>
      </c>
      <c r="B55" s="5" t="n">
        <v>5</v>
      </c>
      <c r="D55" s="5" t="n">
        <v>35</v>
      </c>
    </row>
    <row r="56" spans="1:4">
      <c r="A56" s="4" t="s">
        <v>529</v>
      </c>
    </row>
    <row r="57" spans="1:4">
      <c r="A57" s="3" t="s">
        <v>510</v>
      </c>
    </row>
    <row r="58" spans="1:4">
      <c r="A58" s="4" t="s">
        <v>515</v>
      </c>
      <c r="B58" s="5" t="n">
        <v>0</v>
      </c>
      <c r="C58" s="5" t="n">
        <v>-1</v>
      </c>
    </row>
    <row r="59" spans="1:4">
      <c r="A59" s="4" t="s">
        <v>516</v>
      </c>
      <c r="B59" s="5" t="n">
        <v>0</v>
      </c>
      <c r="C59" s="5" t="n">
        <v>1</v>
      </c>
    </row>
    <row r="60" spans="1:4">
      <c r="A60" s="4" t="s">
        <v>517</v>
      </c>
      <c r="B60" s="5" t="n">
        <v>0</v>
      </c>
      <c r="C60" s="5" t="n">
        <v>0</v>
      </c>
    </row>
    <row r="61" spans="1:4">
      <c r="A61" s="4" t="s">
        <v>530</v>
      </c>
    </row>
    <row r="62" spans="1:4">
      <c r="A62" s="3" t="s">
        <v>510</v>
      </c>
    </row>
    <row r="63" spans="1:4">
      <c r="A63" s="4" t="s">
        <v>515</v>
      </c>
      <c r="B63" s="5" t="n">
        <v>0</v>
      </c>
    </row>
    <row r="64" spans="1:4">
      <c r="A64" s="4" t="s">
        <v>516</v>
      </c>
      <c r="B64" s="5" t="n">
        <v>0</v>
      </c>
    </row>
    <row r="65" spans="1:4">
      <c r="A65" s="4" t="s">
        <v>517</v>
      </c>
      <c r="B65" s="5" t="n">
        <v>-5</v>
      </c>
    </row>
    <row r="66" spans="1:4">
      <c r="A66" s="4" t="s">
        <v>531</v>
      </c>
    </row>
    <row r="67" spans="1:4">
      <c r="A67" s="3" t="s">
        <v>510</v>
      </c>
    </row>
    <row r="68" spans="1:4">
      <c r="A68" s="4" t="s">
        <v>532</v>
      </c>
      <c r="B68" s="5" t="n">
        <v>-2</v>
      </c>
      <c r="C68" s="5" t="n">
        <v>-6</v>
      </c>
    </row>
    <row r="69" spans="1:4">
      <c r="A69" s="4" t="s">
        <v>533</v>
      </c>
    </row>
    <row r="70" spans="1:4">
      <c r="A70" s="3" t="s">
        <v>510</v>
      </c>
    </row>
    <row r="71" spans="1:4">
      <c r="A71" s="4" t="s">
        <v>532</v>
      </c>
      <c r="B71" s="5" t="n">
        <v>-2</v>
      </c>
      <c r="C71" s="5" t="n">
        <v>-9</v>
      </c>
    </row>
    <row r="72" spans="1:4">
      <c r="A72" s="4" t="s">
        <v>534</v>
      </c>
    </row>
    <row r="73" spans="1:4">
      <c r="A73" s="3" t="s">
        <v>510</v>
      </c>
    </row>
    <row r="74" spans="1:4">
      <c r="A74" s="4" t="s">
        <v>532</v>
      </c>
      <c r="B74" s="5" t="n">
        <v>0</v>
      </c>
      <c r="C74" s="5" t="n">
        <v>3</v>
      </c>
    </row>
    <row r="75" spans="1:4">
      <c r="A75" s="4" t="s">
        <v>535</v>
      </c>
    </row>
    <row r="76" spans="1:4">
      <c r="A76" s="3" t="s">
        <v>510</v>
      </c>
    </row>
    <row r="77" spans="1:4">
      <c r="A77" s="4" t="s">
        <v>532</v>
      </c>
      <c r="B77" s="5" t="n">
        <v>14</v>
      </c>
      <c r="C77" s="5" t="n">
        <v>33</v>
      </c>
    </row>
    <row r="78" spans="1:4">
      <c r="A78" s="4" t="s">
        <v>536</v>
      </c>
    </row>
    <row r="79" spans="1:4">
      <c r="A79" s="3" t="s">
        <v>510</v>
      </c>
    </row>
    <row r="80" spans="1:4">
      <c r="A80" s="4" t="s">
        <v>471</v>
      </c>
      <c r="B80" s="5" t="n">
        <v>8594</v>
      </c>
      <c r="D80" s="5" t="n">
        <v>8121</v>
      </c>
    </row>
    <row r="81" spans="1:4">
      <c r="A81" s="4" t="s">
        <v>537</v>
      </c>
    </row>
    <row r="82" spans="1:4">
      <c r="A82" s="3" t="s">
        <v>510</v>
      </c>
    </row>
    <row r="83" spans="1:4">
      <c r="A83" s="4" t="s">
        <v>532</v>
      </c>
      <c r="B83" s="5" t="n">
        <v>-6</v>
      </c>
      <c r="C83" s="5" t="n">
        <v>-19</v>
      </c>
    </row>
    <row r="84" spans="1:4">
      <c r="A84" s="4" t="s">
        <v>538</v>
      </c>
    </row>
    <row r="85" spans="1:4">
      <c r="A85" s="3" t="s">
        <v>510</v>
      </c>
    </row>
    <row r="86" spans="1:4">
      <c r="A86" s="4" t="s">
        <v>471</v>
      </c>
      <c r="D86" s="5" t="n">
        <v>311</v>
      </c>
    </row>
    <row r="87" spans="1:4">
      <c r="A87" s="4" t="s">
        <v>539</v>
      </c>
    </row>
    <row r="88" spans="1:4">
      <c r="A88" s="3" t="s">
        <v>510</v>
      </c>
    </row>
    <row r="89" spans="1:4">
      <c r="A89" s="4" t="s">
        <v>532</v>
      </c>
      <c r="B89" s="5" t="n">
        <v>6</v>
      </c>
      <c r="C89" s="5" t="n">
        <v>22</v>
      </c>
    </row>
    <row r="90" spans="1:4">
      <c r="A90" s="4" t="s">
        <v>540</v>
      </c>
    </row>
    <row r="91" spans="1:4">
      <c r="A91" s="3" t="s">
        <v>510</v>
      </c>
    </row>
    <row r="92" spans="1:4">
      <c r="A92" s="4" t="s">
        <v>532</v>
      </c>
      <c r="B92" s="5" t="n">
        <v>-16</v>
      </c>
      <c r="C92" s="5" t="n">
        <v>-42</v>
      </c>
    </row>
    <row r="93" spans="1:4">
      <c r="A93" s="4" t="s">
        <v>469</v>
      </c>
    </row>
    <row r="94" spans="1:4">
      <c r="A94" s="3" t="s">
        <v>510</v>
      </c>
    </row>
    <row r="95" spans="1:4">
      <c r="A95" s="4" t="s">
        <v>471</v>
      </c>
      <c r="B95" s="5" t="n">
        <v>13558</v>
      </c>
      <c r="D95" s="5" t="n">
        <v>13147</v>
      </c>
    </row>
    <row r="96" spans="1:4">
      <c r="A96" s="4" t="s">
        <v>515</v>
      </c>
      <c r="B96" s="5" t="n">
        <v>-411</v>
      </c>
      <c r="C96" s="5" t="n">
        <v>-11</v>
      </c>
    </row>
    <row r="97" spans="1:4">
      <c r="A97" s="4" t="s">
        <v>541</v>
      </c>
    </row>
    <row r="98" spans="1:4">
      <c r="A98" s="3" t="s">
        <v>510</v>
      </c>
    </row>
    <row r="99" spans="1:4">
      <c r="A99" s="4" t="s">
        <v>471</v>
      </c>
      <c r="B99" s="5" t="n">
        <v>0</v>
      </c>
      <c r="D99" s="5" t="n">
        <v>0</v>
      </c>
    </row>
    <row r="100" spans="1:4">
      <c r="A100" s="4" t="s">
        <v>515</v>
      </c>
      <c r="B100" s="5" t="n">
        <v>0</v>
      </c>
      <c r="C100" s="5" t="n">
        <v>-13</v>
      </c>
    </row>
    <row r="101" spans="1:4">
      <c r="A101" s="4" t="s">
        <v>542</v>
      </c>
    </row>
    <row r="102" spans="1:4">
      <c r="A102" s="3" t="s">
        <v>510</v>
      </c>
    </row>
    <row r="103" spans="1:4">
      <c r="A103" s="4" t="s">
        <v>471</v>
      </c>
      <c r="B103" s="5" t="n">
        <v>13558</v>
      </c>
      <c r="D103" s="5" t="n">
        <v>13147</v>
      </c>
    </row>
    <row r="104" spans="1:4">
      <c r="A104" s="4" t="s">
        <v>515</v>
      </c>
      <c r="B104" s="5" t="n">
        <v>-411</v>
      </c>
      <c r="C104" s="5" t="n">
        <v>2</v>
      </c>
    </row>
    <row r="105" spans="1:4">
      <c r="A105" s="4" t="s">
        <v>480</v>
      </c>
    </row>
    <row r="106" spans="1:4">
      <c r="A106" s="3" t="s">
        <v>510</v>
      </c>
    </row>
    <row r="107" spans="1:4">
      <c r="A107" s="4" t="s">
        <v>543</v>
      </c>
      <c r="B107" s="5" t="n">
        <v>129</v>
      </c>
      <c r="D107" s="5" t="n">
        <v>159</v>
      </c>
    </row>
    <row r="108" spans="1:4">
      <c r="A108" s="4" t="s">
        <v>492</v>
      </c>
    </row>
    <row r="109" spans="1:4">
      <c r="A109" s="3" t="s">
        <v>510</v>
      </c>
    </row>
    <row r="110" spans="1:4">
      <c r="A110" s="4" t="s">
        <v>543</v>
      </c>
      <c r="B110" s="5" t="n">
        <v>152</v>
      </c>
      <c r="D110" s="5" t="n">
        <v>106</v>
      </c>
    </row>
    <row r="111" spans="1:4">
      <c r="A111" s="4" t="s">
        <v>532</v>
      </c>
      <c r="B111" s="5" t="n">
        <v>-52</v>
      </c>
      <c r="C111" s="5" t="n">
        <v>65</v>
      </c>
    </row>
    <row r="112" spans="1:4">
      <c r="A112" s="4" t="s">
        <v>493</v>
      </c>
    </row>
    <row r="113" spans="1:4">
      <c r="A113" s="3" t="s">
        <v>510</v>
      </c>
    </row>
    <row r="114" spans="1:4">
      <c r="A114" s="4" t="s">
        <v>471</v>
      </c>
      <c r="B114" s="5" t="n">
        <v>6242</v>
      </c>
      <c r="D114" s="5" t="n">
        <v>6827</v>
      </c>
    </row>
    <row r="115" spans="1:4">
      <c r="A115" s="4" t="s">
        <v>544</v>
      </c>
    </row>
    <row r="116" spans="1:4">
      <c r="A116" s="3" t="s">
        <v>510</v>
      </c>
    </row>
    <row r="117" spans="1:4">
      <c r="A117" s="4" t="s">
        <v>532</v>
      </c>
      <c r="B117" s="5" t="n">
        <v>-7</v>
      </c>
      <c r="C117" s="5" t="n">
        <v>-10</v>
      </c>
    </row>
    <row r="118" spans="1:4">
      <c r="A118" s="4" t="s">
        <v>545</v>
      </c>
    </row>
    <row r="119" spans="1:4">
      <c r="A119" s="3" t="s">
        <v>510</v>
      </c>
    </row>
    <row r="120" spans="1:4">
      <c r="A120" s="4" t="s">
        <v>532</v>
      </c>
      <c r="B120" s="5" t="n">
        <v>-1</v>
      </c>
      <c r="C120" s="5" t="n">
        <v>0</v>
      </c>
    </row>
    <row r="121" spans="1:4">
      <c r="A121" s="4" t="s">
        <v>546</v>
      </c>
    </row>
    <row r="122" spans="1:4">
      <c r="A122" s="3" t="s">
        <v>510</v>
      </c>
    </row>
    <row r="123" spans="1:4">
      <c r="A123" s="4" t="s">
        <v>532</v>
      </c>
      <c r="B123" s="5" t="n">
        <v>-43</v>
      </c>
      <c r="C123" s="5" t="n">
        <v>36</v>
      </c>
    </row>
    <row r="124" spans="1:4">
      <c r="A124" s="4" t="s">
        <v>547</v>
      </c>
    </row>
    <row r="125" spans="1:4">
      <c r="A125" s="3" t="s">
        <v>510</v>
      </c>
    </row>
    <row r="126" spans="1:4">
      <c r="A126" s="4" t="s">
        <v>532</v>
      </c>
      <c r="B126" s="5" t="n">
        <v>-6</v>
      </c>
      <c r="C126" s="5" t="n">
        <v>0</v>
      </c>
    </row>
    <row r="127" spans="1:4">
      <c r="A127" s="4" t="s">
        <v>548</v>
      </c>
    </row>
    <row r="128" spans="1:4">
      <c r="A128" s="3" t="s">
        <v>510</v>
      </c>
    </row>
    <row r="129" spans="1:4">
      <c r="A129" s="4" t="s">
        <v>532</v>
      </c>
      <c r="B129" s="5" t="n">
        <v>-2</v>
      </c>
      <c r="C129" s="5" t="n">
        <v>0</v>
      </c>
    </row>
    <row r="130" spans="1:4">
      <c r="A130" s="4" t="s">
        <v>499</v>
      </c>
    </row>
    <row r="131" spans="1:4">
      <c r="A131" s="3" t="s">
        <v>510</v>
      </c>
    </row>
    <row r="132" spans="1:4">
      <c r="A132" s="4" t="s">
        <v>471</v>
      </c>
      <c r="B132" s="5" t="n">
        <v>287</v>
      </c>
      <c r="D132" s="7" t="n">
        <v>357</v>
      </c>
    </row>
    <row r="133" spans="1:4">
      <c r="A133" s="4" t="s">
        <v>549</v>
      </c>
    </row>
    <row r="134" spans="1:4">
      <c r="A134" s="3" t="s">
        <v>510</v>
      </c>
    </row>
    <row r="135" spans="1:4">
      <c r="A135" s="4" t="s">
        <v>532</v>
      </c>
      <c r="B135" s="5" t="n">
        <v>0</v>
      </c>
      <c r="C135" s="5" t="n">
        <v>-3</v>
      </c>
    </row>
    <row r="136" spans="1:4">
      <c r="A136" s="4" t="s">
        <v>550</v>
      </c>
    </row>
    <row r="137" spans="1:4">
      <c r="A137" s="3" t="s">
        <v>510</v>
      </c>
    </row>
    <row r="138" spans="1:4">
      <c r="A138" s="4" t="s">
        <v>532</v>
      </c>
      <c r="B138" s="5" t="n">
        <v>13</v>
      </c>
      <c r="C138" s="5" t="n">
        <v>31</v>
      </c>
    </row>
    <row r="139" spans="1:4">
      <c r="A139" s="4" t="s">
        <v>551</v>
      </c>
    </row>
    <row r="140" spans="1:4">
      <c r="A140" s="3" t="s">
        <v>510</v>
      </c>
    </row>
    <row r="141" spans="1:4">
      <c r="A141" s="4" t="s">
        <v>532</v>
      </c>
      <c r="B141" s="5" t="n">
        <v>1</v>
      </c>
      <c r="C141" s="5" t="n">
        <v>0</v>
      </c>
    </row>
    <row r="142" spans="1:4">
      <c r="A142" s="4" t="s">
        <v>552</v>
      </c>
    </row>
    <row r="143" spans="1:4">
      <c r="A143" s="3" t="s">
        <v>510</v>
      </c>
    </row>
    <row r="144" spans="1:4">
      <c r="A144" s="4" t="s">
        <v>532</v>
      </c>
      <c r="B144" s="5" t="n">
        <v>0</v>
      </c>
      <c r="C144" s="5" t="n">
        <v>-1</v>
      </c>
    </row>
    <row r="145" spans="1:4">
      <c r="A145" s="4" t="s">
        <v>553</v>
      </c>
    </row>
    <row r="146" spans="1:4">
      <c r="A146" s="3" t="s">
        <v>510</v>
      </c>
    </row>
    <row r="147" spans="1:4">
      <c r="A147" s="4" t="s">
        <v>532</v>
      </c>
      <c r="B147" s="5" t="n">
        <v>-1</v>
      </c>
      <c r="C147" s="5" t="n">
        <v>0</v>
      </c>
    </row>
    <row r="148" spans="1:4">
      <c r="A148" s="4" t="s">
        <v>554</v>
      </c>
    </row>
    <row r="149" spans="1:4">
      <c r="A149" s="3" t="s">
        <v>510</v>
      </c>
    </row>
    <row r="150" spans="1:4">
      <c r="A150" s="4" t="s">
        <v>532</v>
      </c>
      <c r="B150" s="7" t="n">
        <v>-6</v>
      </c>
      <c r="C150" s="7"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55</v>
      </c>
      <c r="B1" s="2" t="s">
        <v>1</v>
      </c>
    </row>
    <row r="2" spans="1:2">
      <c r="B2" s="2" t="s">
        <v>556</v>
      </c>
    </row>
    <row r="3" spans="1:2">
      <c r="A3" s="4" t="s">
        <v>557</v>
      </c>
    </row>
    <row r="4" spans="1:2">
      <c r="A4" s="3" t="s">
        <v>358</v>
      </c>
    </row>
    <row r="5" spans="1:2">
      <c r="A5" s="4" t="s">
        <v>558</v>
      </c>
      <c r="B5" s="4" t="s">
        <v>559</v>
      </c>
    </row>
    <row r="6" spans="1:2">
      <c r="A6" s="4" t="s">
        <v>560</v>
      </c>
      <c r="B6" s="7" t="n">
        <v>750</v>
      </c>
    </row>
    <row r="7" spans="1:2">
      <c r="A7" s="4" t="s">
        <v>561</v>
      </c>
    </row>
    <row r="8" spans="1:2">
      <c r="A8" s="3" t="s">
        <v>358</v>
      </c>
    </row>
    <row r="9" spans="1:2">
      <c r="A9" s="4" t="s">
        <v>558</v>
      </c>
      <c r="B9" s="4" t="s">
        <v>562</v>
      </c>
    </row>
    <row r="10" spans="1:2">
      <c r="A10" s="4" t="s">
        <v>560</v>
      </c>
      <c r="B10" s="7"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3</v>
      </c>
      <c r="B1" s="2" t="s">
        <v>1</v>
      </c>
    </row>
    <row r="2" spans="1:4">
      <c r="B2" s="2" t="s">
        <v>65</v>
      </c>
      <c r="C2" s="2" t="s">
        <v>564</v>
      </c>
      <c r="D2" s="2" t="s">
        <v>2</v>
      </c>
    </row>
    <row r="3" spans="1:4">
      <c r="A3" s="4" t="s">
        <v>565</v>
      </c>
    </row>
    <row r="4" spans="1:4">
      <c r="A4" s="3" t="s">
        <v>566</v>
      </c>
    </row>
    <row r="5" spans="1:4">
      <c r="A5" s="4" t="s">
        <v>566</v>
      </c>
      <c r="C5" s="7" t="n">
        <v>3300</v>
      </c>
    </row>
    <row r="6" spans="1:4">
      <c r="A6" s="4" t="s">
        <v>567</v>
      </c>
      <c r="B6" s="7" t="n">
        <v>385</v>
      </c>
    </row>
    <row r="7" spans="1:4">
      <c r="A7" s="4" t="s">
        <v>568</v>
      </c>
      <c r="B7" s="5" t="n">
        <v>135</v>
      </c>
    </row>
    <row r="8" spans="1:4">
      <c r="A8" s="4" t="s">
        <v>569</v>
      </c>
      <c r="B8" s="5" t="n">
        <v>138</v>
      </c>
    </row>
    <row r="9" spans="1:4">
      <c r="A9" s="4" t="s">
        <v>570</v>
      </c>
    </row>
    <row r="10" spans="1:4">
      <c r="A10" s="3" t="s">
        <v>571</v>
      </c>
    </row>
    <row r="11" spans="1:4">
      <c r="A11" s="4" t="s">
        <v>570</v>
      </c>
      <c r="D11" s="7" t="n">
        <v>632</v>
      </c>
    </row>
    <row r="12" spans="1:4">
      <c r="A12" s="4" t="s">
        <v>572</v>
      </c>
      <c r="D12" s="5" t="n">
        <v>260</v>
      </c>
    </row>
    <row r="13" spans="1:4">
      <c r="A13" s="4" t="s">
        <v>573</v>
      </c>
    </row>
    <row r="14" spans="1:4">
      <c r="A14" s="3" t="s">
        <v>573</v>
      </c>
    </row>
    <row r="15" spans="1:4">
      <c r="A15" s="4" t="s">
        <v>574</v>
      </c>
      <c r="B15" s="7" t="n">
        <v>480</v>
      </c>
      <c r="D15" s="7" t="n">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3</v>
      </c>
      <c r="D2" s="2" t="s">
        <v>65</v>
      </c>
    </row>
    <row r="3" spans="1:4">
      <c r="A3" s="3" t="s">
        <v>576</v>
      </c>
    </row>
    <row r="4" spans="1:4">
      <c r="A4" s="4" t="s">
        <v>108</v>
      </c>
      <c r="B4" s="7" t="n">
        <v>-10038</v>
      </c>
      <c r="D4" s="7" t="n">
        <v>-10305</v>
      </c>
    </row>
    <row r="5" spans="1:4">
      <c r="A5" s="4" t="s">
        <v>116</v>
      </c>
      <c r="B5" s="5" t="n">
        <v>1400</v>
      </c>
      <c r="C5" s="7" t="n">
        <v>1184</v>
      </c>
    </row>
    <row r="6" spans="1:4">
      <c r="A6" s="3" t="s">
        <v>55</v>
      </c>
    </row>
    <row r="7" spans="1:4">
      <c r="A7" s="4" t="s">
        <v>56</v>
      </c>
      <c r="B7" s="5" t="n">
        <v>728</v>
      </c>
      <c r="C7" s="5" t="n">
        <v>921</v>
      </c>
    </row>
    <row r="8" spans="1:4">
      <c r="A8" s="4" t="s">
        <v>57</v>
      </c>
      <c r="B8" s="5" t="n">
        <v>-16</v>
      </c>
      <c r="C8" s="5" t="n">
        <v>-121</v>
      </c>
    </row>
    <row r="9" spans="1:4">
      <c r="A9" s="4" t="s">
        <v>58</v>
      </c>
      <c r="B9" s="5" t="n">
        <v>-11</v>
      </c>
      <c r="C9" s="5" t="n">
        <v>159</v>
      </c>
    </row>
    <row r="10" spans="1:4">
      <c r="A10" s="4" t="s">
        <v>59</v>
      </c>
      <c r="B10" s="5" t="n">
        <v>34</v>
      </c>
      <c r="C10" s="5" t="n">
        <v>41</v>
      </c>
    </row>
    <row r="11" spans="1:4">
      <c r="A11" s="4" t="s">
        <v>577</v>
      </c>
      <c r="B11" s="5" t="n">
        <v>2135</v>
      </c>
      <c r="C11" s="5" t="n">
        <v>2184</v>
      </c>
    </row>
    <row r="12" spans="1:4">
      <c r="A12" s="3" t="s">
        <v>578</v>
      </c>
    </row>
    <row r="13" spans="1:4">
      <c r="A13" s="4" t="s">
        <v>579</v>
      </c>
      <c r="B13" s="5" t="n">
        <v>167</v>
      </c>
      <c r="C13" s="5" t="n">
        <v>472</v>
      </c>
    </row>
    <row r="14" spans="1:4">
      <c r="A14" s="4" t="s">
        <v>580</v>
      </c>
      <c r="B14" s="5" t="n">
        <v>56</v>
      </c>
      <c r="C14" s="5" t="n">
        <v>408</v>
      </c>
    </row>
    <row r="15" spans="1:4">
      <c r="A15" s="4" t="s">
        <v>581</v>
      </c>
      <c r="B15" s="5" t="n">
        <v>796</v>
      </c>
    </row>
    <row r="16" spans="1:4">
      <c r="A16" s="4" t="s">
        <v>582</v>
      </c>
      <c r="B16" s="5" t="n">
        <v>-411</v>
      </c>
      <c r="C16" s="5" t="n">
        <v>-11</v>
      </c>
    </row>
    <row r="17" spans="1:4">
      <c r="A17" s="3" t="s">
        <v>583</v>
      </c>
    </row>
    <row r="18" spans="1:4">
      <c r="A18" s="4" t="s">
        <v>580</v>
      </c>
      <c r="B18" s="5" t="n">
        <v>-58</v>
      </c>
    </row>
    <row r="19" spans="1:4">
      <c r="A19" s="3" t="s">
        <v>584</v>
      </c>
    </row>
    <row r="20" spans="1:4">
      <c r="A20" s="4" t="s">
        <v>580</v>
      </c>
      <c r="B20" s="5" t="n">
        <v>5</v>
      </c>
    </row>
    <row r="21" spans="1:4">
      <c r="A21" s="3" t="s">
        <v>585</v>
      </c>
    </row>
    <row r="22" spans="1:4">
      <c r="A22" s="4" t="s">
        <v>580</v>
      </c>
      <c r="B22" s="5" t="n">
        <v>33</v>
      </c>
    </row>
    <row r="23" spans="1:4">
      <c r="A23" s="4" t="s">
        <v>586</v>
      </c>
      <c r="B23" s="5" t="n">
        <v>-2</v>
      </c>
    </row>
    <row r="24" spans="1:4">
      <c r="A24" s="3" t="s">
        <v>578</v>
      </c>
    </row>
    <row r="25" spans="1:4">
      <c r="A25" s="4" t="s">
        <v>579</v>
      </c>
      <c r="B25" s="5" t="n">
        <v>-68</v>
      </c>
      <c r="C25" s="5" t="n">
        <v>47</v>
      </c>
    </row>
    <row r="26" spans="1:4">
      <c r="A26" s="4" t="s">
        <v>580</v>
      </c>
      <c r="B26" s="5" t="n">
        <v>0</v>
      </c>
      <c r="C26" s="5" t="n">
        <v>0</v>
      </c>
    </row>
    <row r="27" spans="1:4">
      <c r="A27" s="4" t="s">
        <v>581</v>
      </c>
      <c r="B27" s="5" t="n">
        <v>0</v>
      </c>
    </row>
    <row r="28" spans="1:4">
      <c r="A28" s="4" t="s">
        <v>582</v>
      </c>
      <c r="B28" s="5" t="n">
        <v>129</v>
      </c>
      <c r="C28" s="5" t="n">
        <v>4</v>
      </c>
    </row>
    <row r="29" spans="1:4">
      <c r="A29" s="3" t="s">
        <v>583</v>
      </c>
    </row>
    <row r="30" spans="1:4">
      <c r="A30" s="4" t="s">
        <v>580</v>
      </c>
      <c r="B30" s="5" t="n">
        <v>14</v>
      </c>
    </row>
    <row r="31" spans="1:4">
      <c r="A31" s="3" t="s">
        <v>587</v>
      </c>
    </row>
    <row r="32" spans="1:4">
      <c r="A32" s="4" t="s">
        <v>580</v>
      </c>
      <c r="B32" s="5" t="n">
        <v>-1</v>
      </c>
    </row>
    <row r="33" spans="1:4">
      <c r="A33" s="3" t="s">
        <v>585</v>
      </c>
    </row>
    <row r="34" spans="1:4">
      <c r="A34" s="4" t="s">
        <v>580</v>
      </c>
      <c r="B34" s="5" t="n">
        <v>-8</v>
      </c>
    </row>
    <row r="35" spans="1:4">
      <c r="A35" s="3" t="s">
        <v>578</v>
      </c>
    </row>
    <row r="36" spans="1:4">
      <c r="A36" s="4" t="s">
        <v>579</v>
      </c>
      <c r="B36" s="5" t="n">
        <v>99</v>
      </c>
      <c r="C36" s="5" t="n">
        <v>519</v>
      </c>
    </row>
    <row r="37" spans="1:4">
      <c r="A37" s="4" t="s">
        <v>580</v>
      </c>
      <c r="B37" s="5" t="n">
        <v>56</v>
      </c>
      <c r="C37" s="5" t="n">
        <v>408</v>
      </c>
    </row>
    <row r="38" spans="1:4">
      <c r="A38" s="4" t="s">
        <v>581</v>
      </c>
      <c r="B38" s="5" t="n">
        <v>796</v>
      </c>
    </row>
    <row r="39" spans="1:4">
      <c r="A39" s="4" t="s">
        <v>588</v>
      </c>
      <c r="B39" s="5" t="n">
        <v>-282</v>
      </c>
      <c r="C39" s="5" t="n">
        <v>-7</v>
      </c>
    </row>
    <row r="40" spans="1:4">
      <c r="A40" s="3" t="s">
        <v>583</v>
      </c>
    </row>
    <row r="41" spans="1:4">
      <c r="A41" s="4" t="s">
        <v>580</v>
      </c>
      <c r="B41" s="5" t="n">
        <v>-44</v>
      </c>
    </row>
    <row r="42" spans="1:4">
      <c r="A42" s="3" t="s">
        <v>584</v>
      </c>
    </row>
    <row r="43" spans="1:4">
      <c r="A43" s="4" t="s">
        <v>580</v>
      </c>
      <c r="B43" s="5" t="n">
        <v>4</v>
      </c>
    </row>
    <row r="44" spans="1:4">
      <c r="A44" s="3" t="s">
        <v>585</v>
      </c>
    </row>
    <row r="45" spans="1:4">
      <c r="A45" s="4" t="s">
        <v>580</v>
      </c>
      <c r="B45" s="5" t="n">
        <v>25</v>
      </c>
    </row>
    <row r="46" spans="1:4">
      <c r="A46" s="4" t="s">
        <v>589</v>
      </c>
    </row>
    <row r="47" spans="1:4">
      <c r="A47" s="3" t="s">
        <v>578</v>
      </c>
    </row>
    <row r="48" spans="1:4">
      <c r="A48" s="4" t="s">
        <v>580</v>
      </c>
      <c r="B48" s="5" t="n">
        <v>56</v>
      </c>
    </row>
    <row r="49" spans="1:4">
      <c r="A49" s="4" t="s">
        <v>590</v>
      </c>
    </row>
    <row r="50" spans="1:4">
      <c r="A50" s="3" t="s">
        <v>583</v>
      </c>
    </row>
    <row r="51" spans="1:4">
      <c r="A51" s="4" t="s">
        <v>580</v>
      </c>
      <c r="B51" s="5" t="n">
        <v>-71</v>
      </c>
    </row>
    <row r="52" spans="1:4">
      <c r="A52" s="4" t="s">
        <v>591</v>
      </c>
    </row>
    <row r="53" spans="1:4">
      <c r="A53" s="3" t="s">
        <v>583</v>
      </c>
    </row>
    <row r="54" spans="1:4">
      <c r="A54" s="4" t="s">
        <v>580</v>
      </c>
      <c r="B54" s="5" t="n">
        <v>-15</v>
      </c>
    </row>
    <row r="55" spans="1:4">
      <c r="A55" s="4" t="s">
        <v>592</v>
      </c>
    </row>
    <row r="56" spans="1:4">
      <c r="A56" s="3" t="s">
        <v>583</v>
      </c>
    </row>
    <row r="57" spans="1:4">
      <c r="A57" s="4" t="s">
        <v>580</v>
      </c>
      <c r="B57" s="5" t="n">
        <v>8</v>
      </c>
    </row>
    <row r="58" spans="1:4">
      <c r="A58" s="4" t="s">
        <v>593</v>
      </c>
    </row>
    <row r="59" spans="1:4">
      <c r="A59" s="3" t="s">
        <v>583</v>
      </c>
    </row>
    <row r="60" spans="1:4">
      <c r="A60" s="4" t="s">
        <v>580</v>
      </c>
      <c r="B60" s="5" t="n">
        <v>1</v>
      </c>
    </row>
    <row r="61" spans="1:4">
      <c r="A61" s="4" t="s">
        <v>594</v>
      </c>
    </row>
    <row r="62" spans="1:4">
      <c r="A62" s="3" t="s">
        <v>583</v>
      </c>
    </row>
    <row r="63" spans="1:4">
      <c r="A63" s="4" t="s">
        <v>580</v>
      </c>
      <c r="B63" s="5" t="n">
        <v>19</v>
      </c>
    </row>
    <row r="64" spans="1:4">
      <c r="A64" s="4" t="s">
        <v>595</v>
      </c>
    </row>
    <row r="65" spans="1:4">
      <c r="A65" s="3" t="s">
        <v>584</v>
      </c>
    </row>
    <row r="66" spans="1:4">
      <c r="A66" s="4" t="s">
        <v>580</v>
      </c>
      <c r="B66" s="5" t="n">
        <v>5</v>
      </c>
    </row>
    <row r="67" spans="1:4">
      <c r="A67" s="4" t="s">
        <v>596</v>
      </c>
    </row>
    <row r="68" spans="1:4">
      <c r="A68" s="3" t="s">
        <v>585</v>
      </c>
    </row>
    <row r="69" spans="1:4">
      <c r="A69" s="4" t="s">
        <v>597</v>
      </c>
      <c r="B69" s="5" t="n">
        <v>35</v>
      </c>
    </row>
    <row r="70" spans="1:4">
      <c r="A70" s="4" t="s">
        <v>598</v>
      </c>
    </row>
    <row r="71" spans="1:4">
      <c r="A71" s="3" t="s">
        <v>576</v>
      </c>
    </row>
    <row r="72" spans="1:4">
      <c r="A72" s="4" t="s">
        <v>599</v>
      </c>
      <c r="B72" s="5" t="n">
        <v>-8288</v>
      </c>
      <c r="D72" s="5" t="n">
        <v>-8957</v>
      </c>
    </row>
    <row r="73" spans="1:4">
      <c r="A73" s="4" t="s">
        <v>600</v>
      </c>
      <c r="B73" s="5" t="n">
        <v>-135</v>
      </c>
      <c r="D73" s="5" t="n">
        <v>-119</v>
      </c>
    </row>
    <row r="74" spans="1:4">
      <c r="A74" s="4" t="s">
        <v>601</v>
      </c>
      <c r="B74" s="5" t="n">
        <v>73</v>
      </c>
      <c r="D74" s="5" t="n">
        <v>493</v>
      </c>
    </row>
    <row r="75" spans="1:4">
      <c r="A75" s="4" t="s">
        <v>602</v>
      </c>
      <c r="B75" s="5" t="n">
        <v>-1688</v>
      </c>
      <c r="D75" s="5" t="n">
        <v>-1722</v>
      </c>
    </row>
    <row r="76" spans="1:4">
      <c r="A76" s="4" t="s">
        <v>108</v>
      </c>
      <c r="B76" s="5" t="n">
        <v>-10038</v>
      </c>
      <c r="D76" s="7" t="n">
        <v>-10305</v>
      </c>
    </row>
    <row r="77" spans="1:4">
      <c r="A77" s="4" t="s">
        <v>116</v>
      </c>
      <c r="B77" s="5" t="n">
        <v>1368</v>
      </c>
    </row>
    <row r="78" spans="1:4">
      <c r="A78" s="3" t="s">
        <v>55</v>
      </c>
    </row>
    <row r="79" spans="1:4">
      <c r="A79" s="4" t="s">
        <v>56</v>
      </c>
      <c r="B79" s="5" t="n">
        <v>669</v>
      </c>
    </row>
    <row r="80" spans="1:4">
      <c r="A80" s="4" t="s">
        <v>57</v>
      </c>
      <c r="B80" s="5" t="n">
        <v>-16</v>
      </c>
    </row>
    <row r="81" spans="1:4">
      <c r="A81" s="4" t="s">
        <v>58</v>
      </c>
      <c r="B81" s="5" t="n">
        <v>-11</v>
      </c>
    </row>
    <row r="82" spans="1:4">
      <c r="A82" s="4" t="s">
        <v>59</v>
      </c>
      <c r="B82" s="5" t="n">
        <v>34</v>
      </c>
    </row>
    <row r="83" spans="1:4">
      <c r="A83" s="4" t="s">
        <v>577</v>
      </c>
      <c r="B83" s="5" t="n">
        <v>2044</v>
      </c>
    </row>
    <row r="84" spans="1:4">
      <c r="A84" s="3" t="s">
        <v>578</v>
      </c>
    </row>
    <row r="85" spans="1:4">
      <c r="A85" s="4" t="s">
        <v>603</v>
      </c>
      <c r="B85" s="5" t="n">
        <v>608</v>
      </c>
      <c r="C85" s="5" t="n">
        <v>869</v>
      </c>
    </row>
    <row r="86" spans="1:4">
      <c r="A86" s="3" t="s">
        <v>583</v>
      </c>
    </row>
    <row r="87" spans="1:4">
      <c r="A87" s="4" t="s">
        <v>604</v>
      </c>
      <c r="B87" s="5" t="n">
        <v>66</v>
      </c>
      <c r="C87" s="5" t="n">
        <v>-78</v>
      </c>
    </row>
    <row r="88" spans="1:4">
      <c r="A88" s="4" t="s">
        <v>580</v>
      </c>
      <c r="B88" s="5" t="n">
        <v>-58</v>
      </c>
      <c r="C88" s="5" t="n">
        <v>-120</v>
      </c>
    </row>
    <row r="89" spans="1:4">
      <c r="A89" s="4" t="s">
        <v>57</v>
      </c>
      <c r="B89" s="5" t="n">
        <v>8</v>
      </c>
      <c r="C89" s="5" t="n">
        <v>-198</v>
      </c>
    </row>
    <row r="90" spans="1:4">
      <c r="A90" s="3" t="s">
        <v>584</v>
      </c>
    </row>
    <row r="91" spans="1:4">
      <c r="A91" s="4" t="s">
        <v>605</v>
      </c>
      <c r="B91" s="5" t="n">
        <v>-13</v>
      </c>
      <c r="C91" s="5" t="n">
        <v>258</v>
      </c>
    </row>
    <row r="92" spans="1:4">
      <c r="A92" s="4" t="s">
        <v>580</v>
      </c>
      <c r="B92" s="5" t="n">
        <v>5</v>
      </c>
      <c r="C92" s="5" t="n">
        <v>-19</v>
      </c>
    </row>
    <row r="93" spans="1:4">
      <c r="A93" s="4" t="s">
        <v>606</v>
      </c>
      <c r="B93" s="5" t="n">
        <v>-8</v>
      </c>
      <c r="C93" s="5" t="n">
        <v>239</v>
      </c>
    </row>
    <row r="94" spans="1:4">
      <c r="A94" s="3" t="s">
        <v>585</v>
      </c>
    </row>
    <row r="95" spans="1:4">
      <c r="A95" s="4" t="s">
        <v>607</v>
      </c>
      <c r="B95" s="5" t="n">
        <v>10</v>
      </c>
      <c r="C95" s="5" t="n">
        <v>-4</v>
      </c>
    </row>
    <row r="96" spans="1:4">
      <c r="A96" s="4" t="s">
        <v>580</v>
      </c>
      <c r="B96" s="5" t="n">
        <v>33</v>
      </c>
      <c r="C96" s="5" t="n">
        <v>41</v>
      </c>
    </row>
    <row r="97" spans="1:4">
      <c r="A97" s="4" t="s">
        <v>59</v>
      </c>
      <c r="B97" s="5" t="n">
        <v>43</v>
      </c>
      <c r="C97" s="5" t="n">
        <v>37</v>
      </c>
    </row>
    <row r="98" spans="1:4">
      <c r="A98" s="4" t="s">
        <v>608</v>
      </c>
      <c r="B98" s="5" t="n">
        <v>651</v>
      </c>
      <c r="C98" s="5" t="n">
        <v>947</v>
      </c>
    </row>
    <row r="99" spans="1:4">
      <c r="A99" s="3" t="s">
        <v>578</v>
      </c>
    </row>
    <row r="100" spans="1:4">
      <c r="A100" s="4" t="s">
        <v>603</v>
      </c>
      <c r="B100" s="5" t="n">
        <v>61</v>
      </c>
      <c r="C100" s="5" t="n">
        <v>51</v>
      </c>
    </row>
    <row r="101" spans="1:4">
      <c r="A101" s="3" t="s">
        <v>583</v>
      </c>
    </row>
    <row r="102" spans="1:4">
      <c r="A102" s="4" t="s">
        <v>604</v>
      </c>
      <c r="B102" s="5" t="n">
        <v>-38</v>
      </c>
      <c r="C102" s="5" t="n">
        <v>32</v>
      </c>
    </row>
    <row r="103" spans="1:4">
      <c r="A103" s="4" t="s">
        <v>580</v>
      </c>
      <c r="B103" s="5" t="n">
        <v>14</v>
      </c>
      <c r="C103" s="5" t="n">
        <v>45</v>
      </c>
    </row>
    <row r="104" spans="1:4">
      <c r="A104" s="4" t="s">
        <v>57</v>
      </c>
      <c r="B104" s="5" t="n">
        <v>-24</v>
      </c>
      <c r="C104" s="5" t="n">
        <v>77</v>
      </c>
    </row>
    <row r="105" spans="1:4">
      <c r="A105" s="3" t="s">
        <v>587</v>
      </c>
    </row>
    <row r="106" spans="1:4">
      <c r="A106" s="4" t="s">
        <v>605</v>
      </c>
      <c r="B106" s="5" t="n">
        <v>-2</v>
      </c>
      <c r="C106" s="5" t="n">
        <v>-87</v>
      </c>
    </row>
    <row r="107" spans="1:4">
      <c r="A107" s="4" t="s">
        <v>580</v>
      </c>
      <c r="B107" s="5" t="n">
        <v>-1</v>
      </c>
      <c r="C107" s="5" t="n">
        <v>7</v>
      </c>
    </row>
    <row r="108" spans="1:4">
      <c r="A108" s="4" t="s">
        <v>606</v>
      </c>
      <c r="B108" s="5" t="n">
        <v>-3</v>
      </c>
      <c r="C108" s="5" t="n">
        <v>-80</v>
      </c>
    </row>
    <row r="109" spans="1:4">
      <c r="A109" s="3" t="s">
        <v>585</v>
      </c>
    </row>
    <row r="110" spans="1:4">
      <c r="A110" s="4" t="s">
        <v>607</v>
      </c>
      <c r="B110" s="5" t="n">
        <v>-1</v>
      </c>
      <c r="C110" s="5" t="n">
        <v>19</v>
      </c>
    </row>
    <row r="111" spans="1:4">
      <c r="A111" s="4" t="s">
        <v>580</v>
      </c>
      <c r="B111" s="5" t="n">
        <v>-8</v>
      </c>
      <c r="C111" s="5" t="n">
        <v>-15</v>
      </c>
    </row>
    <row r="112" spans="1:4">
      <c r="A112" s="4" t="s">
        <v>59</v>
      </c>
      <c r="B112" s="5" t="n">
        <v>-9</v>
      </c>
      <c r="C112" s="5" t="n">
        <v>4</v>
      </c>
    </row>
    <row r="113" spans="1:4">
      <c r="A113" s="4" t="s">
        <v>609</v>
      </c>
      <c r="B113" s="5" t="n">
        <v>25</v>
      </c>
      <c r="C113" s="5" t="n">
        <v>52</v>
      </c>
    </row>
    <row r="114" spans="1:4">
      <c r="A114" s="3" t="s">
        <v>578</v>
      </c>
    </row>
    <row r="115" spans="1:4">
      <c r="A115" s="4" t="s">
        <v>603</v>
      </c>
      <c r="B115" s="5" t="n">
        <v>669</v>
      </c>
      <c r="C115" s="5" t="n">
        <v>920</v>
      </c>
    </row>
    <row r="116" spans="1:4">
      <c r="A116" s="3" t="s">
        <v>583</v>
      </c>
    </row>
    <row r="117" spans="1:4">
      <c r="A117" s="4" t="s">
        <v>604</v>
      </c>
      <c r="B117" s="5" t="n">
        <v>28</v>
      </c>
      <c r="C117" s="5" t="n">
        <v>-46</v>
      </c>
    </row>
    <row r="118" spans="1:4">
      <c r="A118" s="4" t="s">
        <v>580</v>
      </c>
      <c r="B118" s="5" t="n">
        <v>-44</v>
      </c>
      <c r="C118" s="5" t="n">
        <v>-75</v>
      </c>
    </row>
    <row r="119" spans="1:4">
      <c r="A119" s="4" t="s">
        <v>57</v>
      </c>
      <c r="B119" s="5" t="n">
        <v>-16</v>
      </c>
      <c r="C119" s="5" t="n">
        <v>-121</v>
      </c>
    </row>
    <row r="120" spans="1:4">
      <c r="A120" s="3" t="s">
        <v>584</v>
      </c>
    </row>
    <row r="121" spans="1:4">
      <c r="A121" s="4" t="s">
        <v>605</v>
      </c>
      <c r="B121" s="5" t="n">
        <v>-15</v>
      </c>
      <c r="C121" s="5" t="n">
        <v>171</v>
      </c>
    </row>
    <row r="122" spans="1:4">
      <c r="A122" s="4" t="s">
        <v>580</v>
      </c>
      <c r="B122" s="5" t="n">
        <v>4</v>
      </c>
      <c r="C122" s="5" t="n">
        <v>-12</v>
      </c>
    </row>
    <row r="123" spans="1:4">
      <c r="A123" s="4" t="s">
        <v>606</v>
      </c>
      <c r="B123" s="5" t="n">
        <v>-11</v>
      </c>
      <c r="C123" s="5" t="n">
        <v>159</v>
      </c>
    </row>
    <row r="124" spans="1:4">
      <c r="A124" s="3" t="s">
        <v>585</v>
      </c>
    </row>
    <row r="125" spans="1:4">
      <c r="A125" s="4" t="s">
        <v>607</v>
      </c>
      <c r="B125" s="5" t="n">
        <v>9</v>
      </c>
      <c r="C125" s="5" t="n">
        <v>15</v>
      </c>
    </row>
    <row r="126" spans="1:4">
      <c r="A126" s="4" t="s">
        <v>580</v>
      </c>
      <c r="B126" s="5" t="n">
        <v>25</v>
      </c>
      <c r="C126" s="5" t="n">
        <v>26</v>
      </c>
    </row>
    <row r="127" spans="1:4">
      <c r="A127" s="4" t="s">
        <v>59</v>
      </c>
      <c r="B127" s="5" t="n">
        <v>34</v>
      </c>
      <c r="C127" s="5" t="n">
        <v>41</v>
      </c>
    </row>
    <row r="128" spans="1:4">
      <c r="A128" s="4" t="s">
        <v>609</v>
      </c>
      <c r="B128" s="5" t="n">
        <v>676</v>
      </c>
      <c r="C128" s="7" t="n">
        <v>999</v>
      </c>
    </row>
    <row r="129" spans="1:4">
      <c r="A129" s="4" t="s">
        <v>610</v>
      </c>
    </row>
    <row r="130" spans="1:4">
      <c r="A130" s="3" t="s">
        <v>576</v>
      </c>
    </row>
    <row r="131" spans="1:4">
      <c r="A131" s="4" t="s">
        <v>116</v>
      </c>
      <c r="B131" s="5" t="n">
        <v>32</v>
      </c>
    </row>
    <row r="132" spans="1:4">
      <c r="A132" s="3" t="s">
        <v>55</v>
      </c>
    </row>
    <row r="133" spans="1:4">
      <c r="A133" s="4" t="s">
        <v>56</v>
      </c>
      <c r="B133" s="5" t="n">
        <v>59</v>
      </c>
    </row>
    <row r="134" spans="1:4">
      <c r="A134" s="4" t="s">
        <v>57</v>
      </c>
      <c r="B134" s="5" t="n">
        <v>0</v>
      </c>
    </row>
    <row r="135" spans="1:4">
      <c r="A135" s="4" t="s">
        <v>58</v>
      </c>
      <c r="B135" s="5" t="n">
        <v>0</v>
      </c>
    </row>
    <row r="136" spans="1:4">
      <c r="A136" s="4" t="s">
        <v>59</v>
      </c>
      <c r="B136" s="5" t="n">
        <v>0</v>
      </c>
    </row>
    <row r="137" spans="1:4">
      <c r="A137" s="4" t="s">
        <v>577</v>
      </c>
      <c r="B137" s="5" t="n">
        <v>91</v>
      </c>
    </row>
    <row r="138" spans="1:4">
      <c r="A138" s="4" t="s">
        <v>317</v>
      </c>
    </row>
    <row r="139" spans="1:4">
      <c r="A139" s="3" t="s">
        <v>611</v>
      </c>
    </row>
    <row r="140" spans="1:4">
      <c r="A140" s="4" t="s">
        <v>316</v>
      </c>
      <c r="B140" s="7" t="n">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116</v>
      </c>
      <c r="B4" s="7" t="n">
        <v>1400</v>
      </c>
      <c r="C4" s="7" t="n">
        <v>1184</v>
      </c>
    </row>
    <row r="5" spans="1:3">
      <c r="A5" s="4" t="s">
        <v>117</v>
      </c>
      <c r="B5" s="5" t="n">
        <v>-73</v>
      </c>
      <c r="C5" s="5" t="n">
        <v>0</v>
      </c>
    </row>
    <row r="6" spans="1:3">
      <c r="A6" s="4" t="s">
        <v>37</v>
      </c>
      <c r="B6" s="5" t="n">
        <v>1327</v>
      </c>
      <c r="C6" s="5" t="n">
        <v>1184</v>
      </c>
    </row>
    <row r="7" spans="1:3">
      <c r="A7" s="4" t="s">
        <v>118</v>
      </c>
      <c r="B7" s="5" t="n">
        <v>270</v>
      </c>
      <c r="C7" s="5" t="n">
        <v>328</v>
      </c>
    </row>
    <row r="8" spans="1:3">
      <c r="A8" s="4" t="s">
        <v>119</v>
      </c>
      <c r="B8" s="5" t="n">
        <v>72</v>
      </c>
      <c r="C8" s="5" t="n">
        <v>55</v>
      </c>
    </row>
    <row r="9" spans="1:3">
      <c r="A9" s="4" t="s">
        <v>120</v>
      </c>
      <c r="B9" s="5" t="n">
        <v>-199</v>
      </c>
      <c r="C9" s="5" t="n">
        <v>-34</v>
      </c>
    </row>
    <row r="10" spans="1:3">
      <c r="A10" s="4" t="s">
        <v>121</v>
      </c>
      <c r="B10" s="5" t="n">
        <v>-43</v>
      </c>
      <c r="C10" s="5" t="n">
        <v>-89</v>
      </c>
    </row>
    <row r="11" spans="1:3">
      <c r="A11" s="4" t="s">
        <v>122</v>
      </c>
      <c r="B11" s="5" t="n">
        <v>-19</v>
      </c>
      <c r="C11" s="5" t="n">
        <v>72</v>
      </c>
    </row>
    <row r="12" spans="1:3">
      <c r="A12" s="4" t="s">
        <v>123</v>
      </c>
      <c r="B12" s="5" t="n">
        <v>34</v>
      </c>
      <c r="C12" s="5" t="n">
        <v>497</v>
      </c>
    </row>
    <row r="13" spans="1:3">
      <c r="A13" s="4" t="s">
        <v>29</v>
      </c>
      <c r="B13" s="5" t="n">
        <v>510</v>
      </c>
      <c r="C13" s="5" t="n">
        <v>269</v>
      </c>
    </row>
    <row r="14" spans="1:3">
      <c r="A14" s="4" t="s">
        <v>124</v>
      </c>
      <c r="B14" s="5" t="n">
        <v>27</v>
      </c>
      <c r="C14" s="5" t="n">
        <v>16</v>
      </c>
    </row>
    <row r="15" spans="1:3">
      <c r="A15" s="4" t="s">
        <v>125</v>
      </c>
      <c r="B15" s="5" t="n">
        <v>-1312</v>
      </c>
      <c r="C15" s="5" t="n">
        <v>-1534</v>
      </c>
    </row>
    <row r="16" spans="1:3">
      <c r="A16" s="4" t="s">
        <v>126</v>
      </c>
      <c r="B16" s="5" t="n">
        <v>613</v>
      </c>
      <c r="C16" s="5" t="n">
        <v>764</v>
      </c>
    </row>
    <row r="17" spans="1:3">
      <c r="A17" s="3" t="s">
        <v>127</v>
      </c>
    </row>
    <row r="18" spans="1:3">
      <c r="A18" s="4" t="s">
        <v>128</v>
      </c>
      <c r="B18" s="5" t="n">
        <v>-2669</v>
      </c>
      <c r="C18" s="5" t="n">
        <v>-3731</v>
      </c>
    </row>
    <row r="19" spans="1:3">
      <c r="A19" s="4" t="s">
        <v>129</v>
      </c>
      <c r="B19" s="5" t="n">
        <v>4379</v>
      </c>
      <c r="C19" s="5" t="n">
        <v>4362</v>
      </c>
    </row>
    <row r="20" spans="1:3">
      <c r="A20" s="4" t="s">
        <v>130</v>
      </c>
      <c r="B20" s="5" t="n">
        <v>-183</v>
      </c>
      <c r="C20" s="5" t="n">
        <v>-337</v>
      </c>
    </row>
    <row r="21" spans="1:3">
      <c r="A21" s="4" t="s">
        <v>131</v>
      </c>
      <c r="B21" s="5" t="n">
        <v>3</v>
      </c>
      <c r="C21" s="5" t="n">
        <v>1430</v>
      </c>
    </row>
    <row r="22" spans="1:3">
      <c r="A22" s="4" t="s">
        <v>132</v>
      </c>
      <c r="B22" s="5" t="n">
        <v>-274</v>
      </c>
      <c r="C22" s="5" t="n">
        <v>-442</v>
      </c>
    </row>
    <row r="23" spans="1:3">
      <c r="A23" s="4" t="s">
        <v>133</v>
      </c>
      <c r="B23" s="5" t="n">
        <v>43</v>
      </c>
      <c r="C23" s="5" t="n">
        <v>18</v>
      </c>
    </row>
    <row r="24" spans="1:3">
      <c r="A24" s="4" t="s">
        <v>134</v>
      </c>
      <c r="B24" s="5" t="n">
        <v>22</v>
      </c>
      <c r="C24" s="5" t="n">
        <v>31</v>
      </c>
    </row>
    <row r="25" spans="1:3">
      <c r="A25" s="4" t="s">
        <v>135</v>
      </c>
      <c r="B25" s="5" t="n">
        <v>1321</v>
      </c>
      <c r="C25" s="5" t="n">
        <v>1331</v>
      </c>
    </row>
    <row r="26" spans="1:3">
      <c r="A26" s="3" t="s">
        <v>136</v>
      </c>
    </row>
    <row r="27" spans="1:3">
      <c r="A27" s="4" t="s">
        <v>137</v>
      </c>
      <c r="B27" s="5" t="n">
        <v>9576</v>
      </c>
      <c r="C27" s="5" t="n">
        <v>11704</v>
      </c>
    </row>
    <row r="28" spans="1:3">
      <c r="A28" s="4" t="s">
        <v>138</v>
      </c>
      <c r="B28" s="5" t="n">
        <v>-8770</v>
      </c>
      <c r="C28" s="5" t="n">
        <v>-9223</v>
      </c>
    </row>
    <row r="29" spans="1:3">
      <c r="A29" s="4" t="s">
        <v>139</v>
      </c>
      <c r="B29" s="5" t="n">
        <v>477</v>
      </c>
      <c r="C29" s="5" t="n">
        <v>394</v>
      </c>
    </row>
    <row r="30" spans="1:3">
      <c r="A30" s="4" t="s">
        <v>140</v>
      </c>
      <c r="B30" s="5" t="n">
        <v>-927</v>
      </c>
      <c r="C30" s="5" t="n">
        <v>-1304</v>
      </c>
    </row>
    <row r="31" spans="1:3">
      <c r="A31" s="4" t="s">
        <v>141</v>
      </c>
      <c r="B31" s="5" t="n">
        <v>-72</v>
      </c>
      <c r="C31" s="5" t="n">
        <v>-36</v>
      </c>
    </row>
    <row r="32" spans="1:3">
      <c r="A32" s="4" t="s">
        <v>142</v>
      </c>
      <c r="B32" s="5" t="n">
        <v>284</v>
      </c>
      <c r="C32" s="5" t="n">
        <v>1535</v>
      </c>
    </row>
    <row r="33" spans="1:3">
      <c r="A33" s="4" t="s">
        <v>143</v>
      </c>
      <c r="B33" s="5" t="n">
        <v>46</v>
      </c>
      <c r="C33" s="5" t="n">
        <v>0</v>
      </c>
    </row>
    <row r="34" spans="1:3">
      <c r="A34" s="4" t="s">
        <v>144</v>
      </c>
      <c r="B34" s="5" t="n">
        <v>-24</v>
      </c>
      <c r="C34" s="5" t="n">
        <v>0</v>
      </c>
    </row>
    <row r="35" spans="1:3">
      <c r="A35" s="4" t="s">
        <v>145</v>
      </c>
      <c r="B35" s="5" t="n">
        <v>40</v>
      </c>
      <c r="C35" s="5" t="n">
        <v>0</v>
      </c>
    </row>
    <row r="36" spans="1:3">
      <c r="A36" s="4" t="s">
        <v>146</v>
      </c>
      <c r="B36" s="5" t="n">
        <v>62</v>
      </c>
      <c r="C36" s="5" t="n">
        <v>0</v>
      </c>
    </row>
    <row r="37" spans="1:3">
      <c r="A37" s="4" t="s">
        <v>147</v>
      </c>
      <c r="B37" s="5" t="n">
        <v>95</v>
      </c>
      <c r="C37" s="5" t="n">
        <v>202</v>
      </c>
    </row>
    <row r="38" spans="1:3">
      <c r="A38" s="3" t="s">
        <v>148</v>
      </c>
    </row>
    <row r="39" spans="1:3">
      <c r="A39" s="4" t="s">
        <v>149</v>
      </c>
      <c r="B39" s="5" t="n">
        <v>2375</v>
      </c>
      <c r="C39" s="5" t="n">
        <v>3832</v>
      </c>
    </row>
    <row r="40" spans="1:3">
      <c r="A40" s="4" t="s">
        <v>150</v>
      </c>
      <c r="B40" s="5" t="n">
        <v>6373</v>
      </c>
      <c r="C40" s="5" t="n">
        <v>8850</v>
      </c>
    </row>
    <row r="41" spans="1:3">
      <c r="A41" s="4" t="s">
        <v>151</v>
      </c>
      <c r="B41" s="5" t="n">
        <v>8748</v>
      </c>
      <c r="C41" s="5" t="n">
        <v>12682</v>
      </c>
    </row>
    <row r="42" spans="1:3">
      <c r="A42" s="4" t="s">
        <v>152</v>
      </c>
      <c r="B42" s="5" t="n">
        <v>457</v>
      </c>
      <c r="C42" s="5" t="n">
        <v>562</v>
      </c>
    </row>
    <row r="43" spans="1:3">
      <c r="A43" s="4" t="s">
        <v>73</v>
      </c>
      <c r="B43" s="7" t="n">
        <v>8291</v>
      </c>
      <c r="C43" s="7" t="n">
        <v>12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23</v>
      </c>
      <c r="D2" s="2" t="s">
        <v>65</v>
      </c>
    </row>
    <row r="3" spans="1:4">
      <c r="A3" s="3" t="s">
        <v>179</v>
      </c>
    </row>
    <row r="4" spans="1:4">
      <c r="A4" s="4" t="s">
        <v>107</v>
      </c>
      <c r="B4" s="7" t="n">
        <v>63150</v>
      </c>
      <c r="D4" s="7" t="n">
        <v>60430</v>
      </c>
    </row>
    <row r="5" spans="1:4">
      <c r="A5" s="4" t="s">
        <v>108</v>
      </c>
      <c r="B5" s="7" t="n">
        <v>-10038</v>
      </c>
      <c r="D5" s="7" t="n">
        <v>-10305</v>
      </c>
    </row>
    <row r="6" spans="1:4">
      <c r="A6" s="3" t="s">
        <v>179</v>
      </c>
    </row>
    <row r="7" spans="1:4">
      <c r="A7" s="4" t="s">
        <v>613</v>
      </c>
      <c r="B7" s="5" t="n">
        <v>0</v>
      </c>
    </row>
    <row r="8" spans="1:4">
      <c r="A8" s="4" t="s">
        <v>614</v>
      </c>
      <c r="B8" s="7" t="n">
        <v>13</v>
      </c>
    </row>
    <row r="9" spans="1:4">
      <c r="A9" s="4" t="s">
        <v>615</v>
      </c>
      <c r="B9" s="5" t="n">
        <v>0</v>
      </c>
    </row>
    <row r="10" spans="1:4">
      <c r="A10" s="4" t="s">
        <v>616</v>
      </c>
      <c r="B10" s="7" t="n">
        <v>18977</v>
      </c>
    </row>
    <row r="11" spans="1:4">
      <c r="A11" s="4" t="s">
        <v>617</v>
      </c>
      <c r="B11" s="5" t="n">
        <v>2135</v>
      </c>
      <c r="C11" s="7" t="n">
        <v>2184</v>
      </c>
    </row>
    <row r="12" spans="1:4">
      <c r="A12" s="4" t="s">
        <v>618</v>
      </c>
      <c r="B12" s="5" t="n">
        <v>-1662</v>
      </c>
    </row>
    <row r="13" spans="1:4">
      <c r="A13" s="4" t="s">
        <v>619</v>
      </c>
      <c r="B13" s="5" t="n">
        <v>-822</v>
      </c>
    </row>
    <row r="14" spans="1:4">
      <c r="A14" s="4" t="s">
        <v>620</v>
      </c>
      <c r="B14" s="5" t="n">
        <v>373</v>
      </c>
    </row>
    <row r="15" spans="1:4">
      <c r="A15" s="4" t="s">
        <v>621</v>
      </c>
      <c r="B15" s="5" t="n">
        <v>-2</v>
      </c>
    </row>
    <row r="16" spans="1:4">
      <c r="A16" s="4" t="s">
        <v>622</v>
      </c>
      <c r="B16" s="5" t="n">
        <v>21617</v>
      </c>
    </row>
    <row r="17" spans="1:4">
      <c r="A17" s="4" t="s">
        <v>623</v>
      </c>
      <c r="B17" s="5" t="n">
        <v>2605</v>
      </c>
    </row>
    <row r="18" spans="1:4">
      <c r="A18" s="4" t="s">
        <v>624</v>
      </c>
    </row>
    <row r="19" spans="1:4">
      <c r="A19" s="3" t="s">
        <v>179</v>
      </c>
    </row>
    <row r="20" spans="1:4">
      <c r="A20" s="4" t="s">
        <v>614</v>
      </c>
      <c r="B20" s="5" t="n">
        <v>0</v>
      </c>
    </row>
    <row r="21" spans="1:4">
      <c r="A21" s="4" t="s">
        <v>616</v>
      </c>
      <c r="B21" s="5" t="n">
        <v>60430</v>
      </c>
    </row>
    <row r="22" spans="1:4">
      <c r="A22" s="4" t="s">
        <v>617</v>
      </c>
      <c r="B22" s="5" t="n">
        <v>1368</v>
      </c>
    </row>
    <row r="23" spans="1:4">
      <c r="A23" s="4" t="s">
        <v>618</v>
      </c>
      <c r="B23" s="5" t="n">
        <v>-1662</v>
      </c>
    </row>
    <row r="24" spans="1:4">
      <c r="A24" s="4" t="s">
        <v>619</v>
      </c>
      <c r="B24" s="5" t="n">
        <v>0</v>
      </c>
    </row>
    <row r="25" spans="1:4">
      <c r="A25" s="4" t="s">
        <v>620</v>
      </c>
      <c r="B25" s="5" t="n">
        <v>0</v>
      </c>
    </row>
    <row r="26" spans="1:4">
      <c r="A26" s="4" t="s">
        <v>621</v>
      </c>
      <c r="B26" s="5" t="n">
        <v>0</v>
      </c>
    </row>
    <row r="27" spans="1:4">
      <c r="A27" s="4" t="s">
        <v>623</v>
      </c>
      <c r="B27" s="5" t="n">
        <v>3014</v>
      </c>
    </row>
    <row r="28" spans="1:4">
      <c r="A28" s="4" t="s">
        <v>63</v>
      </c>
    </row>
    <row r="29" spans="1:4">
      <c r="A29" s="3" t="s">
        <v>179</v>
      </c>
    </row>
    <row r="30" spans="1:4">
      <c r="A30" s="4" t="s">
        <v>614</v>
      </c>
      <c r="B30" s="7" t="n">
        <v>0</v>
      </c>
    </row>
    <row r="31" spans="1:4">
      <c r="A31" s="4" t="s">
        <v>615</v>
      </c>
      <c r="B31" s="5" t="n">
        <v>0</v>
      </c>
    </row>
    <row r="32" spans="1:4">
      <c r="A32" s="4" t="s">
        <v>616</v>
      </c>
      <c r="B32" s="7" t="n">
        <v>-10305</v>
      </c>
    </row>
    <row r="33" spans="1:4">
      <c r="A33" s="4" t="s">
        <v>617</v>
      </c>
      <c r="B33" s="5" t="n">
        <v>676</v>
      </c>
    </row>
    <row r="34" spans="1:4">
      <c r="A34" s="4" t="s">
        <v>618</v>
      </c>
      <c r="B34" s="5" t="n">
        <v>0</v>
      </c>
    </row>
    <row r="35" spans="1:4">
      <c r="A35" s="4" t="s">
        <v>619</v>
      </c>
      <c r="B35" s="5" t="n">
        <v>0</v>
      </c>
    </row>
    <row r="36" spans="1:4">
      <c r="A36" s="4" t="s">
        <v>620</v>
      </c>
      <c r="B36" s="5" t="n">
        <v>0</v>
      </c>
    </row>
    <row r="37" spans="1:4">
      <c r="A37" s="4" t="s">
        <v>621</v>
      </c>
      <c r="B37" s="5" t="n">
        <v>0</v>
      </c>
    </row>
    <row r="38" spans="1:4">
      <c r="A38" s="4" t="s">
        <v>623</v>
      </c>
      <c r="B38" s="7" t="n">
        <v>-409</v>
      </c>
    </row>
    <row r="39" spans="1:4">
      <c r="A39" s="4" t="s">
        <v>625</v>
      </c>
    </row>
    <row r="40" spans="1:4">
      <c r="A40" s="3" t="s">
        <v>179</v>
      </c>
    </row>
    <row r="41" spans="1:4">
      <c r="A41" s="4" t="s">
        <v>626</v>
      </c>
      <c r="B41" s="5" t="n">
        <v>4259</v>
      </c>
      <c r="D41" s="5" t="n">
        <v>4259</v>
      </c>
    </row>
    <row r="42" spans="1:4">
      <c r="A42" s="4" t="s">
        <v>627</v>
      </c>
      <c r="B42" s="5" t="n">
        <v>0</v>
      </c>
    </row>
    <row r="43" spans="1:4">
      <c r="A43" s="4" t="s">
        <v>614</v>
      </c>
      <c r="B43" s="7" t="n">
        <v>0</v>
      </c>
    </row>
    <row r="44" spans="1:4">
      <c r="A44" s="4" t="s">
        <v>628</v>
      </c>
      <c r="B44" s="5" t="n">
        <v>-18</v>
      </c>
    </row>
    <row r="45" spans="1:4">
      <c r="A45" s="4" t="s">
        <v>629</v>
      </c>
      <c r="B45" s="5" t="n">
        <v>18</v>
      </c>
    </row>
    <row r="46" spans="1:4">
      <c r="A46" s="4" t="s">
        <v>616</v>
      </c>
      <c r="B46" s="7" t="n">
        <v>1760</v>
      </c>
    </row>
    <row r="47" spans="1:4">
      <c r="A47" s="4" t="s">
        <v>617</v>
      </c>
      <c r="B47" s="5" t="n">
        <v>0</v>
      </c>
    </row>
    <row r="48" spans="1:4">
      <c r="A48" s="4" t="s">
        <v>618</v>
      </c>
      <c r="B48" s="5" t="n">
        <v>0</v>
      </c>
    </row>
    <row r="49" spans="1:4">
      <c r="A49" s="4" t="s">
        <v>619</v>
      </c>
      <c r="B49" s="5" t="n">
        <v>0</v>
      </c>
    </row>
    <row r="50" spans="1:4">
      <c r="A50" s="4" t="s">
        <v>620</v>
      </c>
      <c r="B50" s="5" t="n">
        <v>0</v>
      </c>
    </row>
    <row r="51" spans="1:4">
      <c r="A51" s="4" t="s">
        <v>621</v>
      </c>
      <c r="B51" s="5" t="n">
        <v>0</v>
      </c>
    </row>
    <row r="52" spans="1:4">
      <c r="A52" s="4" t="s">
        <v>622</v>
      </c>
      <c r="B52" s="7" t="n">
        <v>1760</v>
      </c>
    </row>
    <row r="53" spans="1:4">
      <c r="A53" s="4" t="s">
        <v>630</v>
      </c>
      <c r="B53" s="5" t="n">
        <v>0</v>
      </c>
    </row>
    <row r="54" spans="1:4">
      <c r="A54" s="4" t="s">
        <v>623</v>
      </c>
      <c r="B54" s="7" t="n">
        <v>0</v>
      </c>
    </row>
    <row r="55" spans="1:4">
      <c r="A55" s="4" t="s">
        <v>631</v>
      </c>
    </row>
    <row r="56" spans="1:4">
      <c r="A56" s="3" t="s">
        <v>179</v>
      </c>
    </row>
    <row r="57" spans="1:4">
      <c r="A57" s="4" t="s">
        <v>614</v>
      </c>
      <c r="B57" s="5" t="n">
        <v>0</v>
      </c>
    </row>
    <row r="58" spans="1:4">
      <c r="A58" s="4" t="s">
        <v>616</v>
      </c>
      <c r="B58" s="5" t="n">
        <v>15864</v>
      </c>
    </row>
    <row r="59" spans="1:4">
      <c r="A59" s="4" t="s">
        <v>617</v>
      </c>
      <c r="B59" s="5" t="n">
        <v>0</v>
      </c>
    </row>
    <row r="60" spans="1:4">
      <c r="A60" s="4" t="s">
        <v>618</v>
      </c>
      <c r="B60" s="5" t="n">
        <v>0</v>
      </c>
    </row>
    <row r="61" spans="1:4">
      <c r="A61" s="4" t="s">
        <v>619</v>
      </c>
      <c r="B61" s="5" t="n">
        <v>0</v>
      </c>
    </row>
    <row r="62" spans="1:4">
      <c r="A62" s="4" t="s">
        <v>620</v>
      </c>
      <c r="B62" s="5" t="n">
        <v>142</v>
      </c>
    </row>
    <row r="63" spans="1:4">
      <c r="A63" s="4" t="s">
        <v>621</v>
      </c>
      <c r="B63" s="5" t="n">
        <v>0</v>
      </c>
    </row>
    <row r="64" spans="1:4">
      <c r="A64" s="4" t="s">
        <v>622</v>
      </c>
      <c r="B64" s="5" t="n">
        <v>16006</v>
      </c>
    </row>
    <row r="65" spans="1:4">
      <c r="A65" s="4" t="s">
        <v>623</v>
      </c>
      <c r="B65" s="5" t="n">
        <v>0</v>
      </c>
    </row>
    <row r="66" spans="1:4">
      <c r="A66" s="4" t="s">
        <v>632</v>
      </c>
    </row>
    <row r="67" spans="1:4">
      <c r="A67" s="3" t="s">
        <v>179</v>
      </c>
    </row>
    <row r="68" spans="1:4">
      <c r="A68" s="4" t="s">
        <v>614</v>
      </c>
      <c r="B68" s="5" t="n">
        <v>0</v>
      </c>
    </row>
    <row r="69" spans="1:4">
      <c r="A69" s="4" t="s">
        <v>616</v>
      </c>
      <c r="B69" s="5" t="n">
        <v>-50677</v>
      </c>
    </row>
    <row r="70" spans="1:4">
      <c r="A70" s="4" t="s">
        <v>617</v>
      </c>
      <c r="B70" s="5" t="n">
        <v>0</v>
      </c>
    </row>
    <row r="71" spans="1:4">
      <c r="A71" s="4" t="s">
        <v>618</v>
      </c>
      <c r="B71" s="5" t="n">
        <v>0</v>
      </c>
    </row>
    <row r="72" spans="1:4">
      <c r="A72" s="4" t="s">
        <v>619</v>
      </c>
      <c r="B72" s="5" t="n">
        <v>-822</v>
      </c>
    </row>
    <row r="73" spans="1:4">
      <c r="A73" s="4" t="s">
        <v>620</v>
      </c>
      <c r="B73" s="5" t="n">
        <v>231</v>
      </c>
    </row>
    <row r="74" spans="1:4">
      <c r="A74" s="4" t="s">
        <v>621</v>
      </c>
      <c r="B74" s="5" t="n">
        <v>0</v>
      </c>
    </row>
    <row r="75" spans="1:4">
      <c r="A75" s="4" t="s">
        <v>622</v>
      </c>
      <c r="B75" s="5" t="n">
        <v>-51268</v>
      </c>
    </row>
    <row r="76" spans="1:4">
      <c r="A76" s="4" t="s">
        <v>623</v>
      </c>
      <c r="B76" s="5" t="n">
        <v>0</v>
      </c>
    </row>
    <row r="77" spans="1:4">
      <c r="A77" s="4" t="s">
        <v>610</v>
      </c>
    </row>
    <row r="78" spans="1:4">
      <c r="A78" s="3" t="s">
        <v>179</v>
      </c>
    </row>
    <row r="79" spans="1:4">
      <c r="A79" s="4" t="s">
        <v>614</v>
      </c>
      <c r="B79" s="5" t="n">
        <v>13</v>
      </c>
    </row>
    <row r="80" spans="1:4">
      <c r="A80" s="4" t="s">
        <v>616</v>
      </c>
      <c r="B80" s="5" t="n">
        <v>1905</v>
      </c>
    </row>
    <row r="81" spans="1:4">
      <c r="A81" s="4" t="s">
        <v>617</v>
      </c>
      <c r="B81" s="5" t="n">
        <v>91</v>
      </c>
    </row>
    <row r="82" spans="1:4">
      <c r="A82" s="4" t="s">
        <v>618</v>
      </c>
      <c r="B82" s="5" t="n">
        <v>0</v>
      </c>
    </row>
    <row r="83" spans="1:4">
      <c r="A83" s="4" t="s">
        <v>619</v>
      </c>
      <c r="B83" s="5" t="n">
        <v>0</v>
      </c>
    </row>
    <row r="84" spans="1:4">
      <c r="A84" s="4" t="s">
        <v>620</v>
      </c>
      <c r="B84" s="5" t="n">
        <v>0</v>
      </c>
    </row>
    <row r="85" spans="1:4">
      <c r="A85" s="4" t="s">
        <v>621</v>
      </c>
      <c r="B85" s="5" t="n">
        <v>-2</v>
      </c>
    </row>
    <row r="86" spans="1:4">
      <c r="A86" s="4" t="s">
        <v>622</v>
      </c>
      <c r="B86" s="5" t="n">
        <v>2007</v>
      </c>
    </row>
    <row r="87" spans="1:4">
      <c r="A87" s="4" t="s">
        <v>623</v>
      </c>
      <c r="B8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3</v>
      </c>
    </row>
    <row r="3" spans="1:3">
      <c r="A3" s="3" t="s">
        <v>634</v>
      </c>
    </row>
    <row r="4" spans="1:3">
      <c r="A4" s="4" t="s">
        <v>29</v>
      </c>
      <c r="B4" s="7" t="n">
        <v>536</v>
      </c>
      <c r="C4" s="7" t="n">
        <v>290</v>
      </c>
    </row>
    <row r="5" spans="1:3">
      <c r="A5" s="4" t="s">
        <v>635</v>
      </c>
      <c r="B5" s="5" t="n">
        <v>138</v>
      </c>
      <c r="C5" s="5" t="n">
        <v>104</v>
      </c>
    </row>
    <row r="6" spans="1:3">
      <c r="A6" s="4" t="s">
        <v>636</v>
      </c>
      <c r="C6" s="5" t="n">
        <v>104</v>
      </c>
    </row>
    <row r="7" spans="1:3">
      <c r="A7" s="4" t="s">
        <v>637</v>
      </c>
      <c r="C7" s="5" t="n">
        <v>84</v>
      </c>
    </row>
    <row r="8" spans="1:3">
      <c r="A8" s="4" t="s">
        <v>638</v>
      </c>
      <c r="B8" s="5" t="n">
        <v>2</v>
      </c>
      <c r="C8" s="5" t="n">
        <v>39</v>
      </c>
    </row>
    <row r="9" spans="1:3">
      <c r="A9" s="3" t="s">
        <v>639</v>
      </c>
    </row>
    <row r="10" spans="1:3">
      <c r="A10" s="4" t="s">
        <v>640</v>
      </c>
      <c r="B10" s="5" t="n">
        <v>51</v>
      </c>
      <c r="C10" s="5" t="n">
        <v>58</v>
      </c>
    </row>
    <row r="11" spans="1:3">
      <c r="A11" s="4" t="s">
        <v>641</v>
      </c>
      <c r="B11" s="5" t="n">
        <v>-85</v>
      </c>
    </row>
    <row r="12" spans="1:3">
      <c r="A12" s="4" t="s">
        <v>642</v>
      </c>
    </row>
    <row r="13" spans="1:3">
      <c r="A13" s="3" t="s">
        <v>634</v>
      </c>
    </row>
    <row r="14" spans="1:3">
      <c r="A14" s="4" t="s">
        <v>643</v>
      </c>
      <c r="B14" s="5" t="n">
        <v>6</v>
      </c>
      <c r="C14" s="5" t="n">
        <v>14</v>
      </c>
    </row>
    <row r="15" spans="1:3">
      <c r="A15" s="4" t="s">
        <v>637</v>
      </c>
      <c r="C15" s="5" t="n">
        <v>84</v>
      </c>
    </row>
    <row r="16" spans="1:3">
      <c r="A16" s="4" t="s">
        <v>638</v>
      </c>
      <c r="B16" s="5" t="n">
        <v>45</v>
      </c>
      <c r="C16" s="5" t="n">
        <v>57</v>
      </c>
    </row>
    <row r="17" spans="1:3">
      <c r="A17" s="3" t="s">
        <v>639</v>
      </c>
    </row>
    <row r="18" spans="1:3">
      <c r="A18" s="4" t="s">
        <v>640</v>
      </c>
      <c r="B18" s="5" t="n">
        <v>68</v>
      </c>
      <c r="C18" s="5" t="n">
        <v>53</v>
      </c>
    </row>
    <row r="19" spans="1:3">
      <c r="A19" s="3" t="s">
        <v>644</v>
      </c>
    </row>
    <row r="20" spans="1:3">
      <c r="A20" s="4" t="s">
        <v>345</v>
      </c>
      <c r="C20" s="5" t="n">
        <v>-497</v>
      </c>
    </row>
    <row r="21" spans="1:3">
      <c r="A21" s="4" t="s">
        <v>329</v>
      </c>
    </row>
    <row r="22" spans="1:3">
      <c r="A22" s="3" t="s">
        <v>634</v>
      </c>
    </row>
    <row r="23" spans="1:3">
      <c r="A23" s="4" t="s">
        <v>643</v>
      </c>
      <c r="B23" s="5" t="n">
        <v>52</v>
      </c>
      <c r="C23" s="5" t="n">
        <v>35</v>
      </c>
    </row>
    <row r="24" spans="1:3">
      <c r="A24" s="3" t="s">
        <v>644</v>
      </c>
    </row>
    <row r="25" spans="1:3">
      <c r="A25" s="4" t="s">
        <v>330</v>
      </c>
      <c r="B25" s="5" t="n">
        <v>19</v>
      </c>
      <c r="C25" s="5" t="n">
        <v>106</v>
      </c>
    </row>
    <row r="26" spans="1:3">
      <c r="A26" s="4" t="s">
        <v>645</v>
      </c>
    </row>
    <row r="27" spans="1:3">
      <c r="A27" s="3" t="s">
        <v>634</v>
      </c>
    </row>
    <row r="28" spans="1:3">
      <c r="A28" s="4" t="s">
        <v>643</v>
      </c>
      <c r="B28" s="5" t="n">
        <v>95</v>
      </c>
      <c r="C28" s="5" t="n">
        <v>139</v>
      </c>
    </row>
    <row r="29" spans="1:3">
      <c r="A29" s="4" t="s">
        <v>301</v>
      </c>
    </row>
    <row r="30" spans="1:3">
      <c r="A30" s="3" t="s">
        <v>634</v>
      </c>
    </row>
    <row r="31" spans="1:3">
      <c r="A31" s="4" t="s">
        <v>646</v>
      </c>
      <c r="C31" s="5" t="n">
        <v>20</v>
      </c>
    </row>
    <row r="32" spans="1:3">
      <c r="A32" s="4" t="s">
        <v>343</v>
      </c>
    </row>
    <row r="33" spans="1:3">
      <c r="A33" s="3" t="s">
        <v>634</v>
      </c>
    </row>
    <row r="34" spans="1:3">
      <c r="A34" s="4" t="s">
        <v>635</v>
      </c>
      <c r="B34" s="5" t="n">
        <v>390</v>
      </c>
    </row>
    <row r="35" spans="1:3">
      <c r="A35" s="4" t="s">
        <v>638</v>
      </c>
      <c r="C35" s="5" t="n">
        <v>18</v>
      </c>
    </row>
    <row r="36" spans="1:3">
      <c r="A36" s="3" t="s">
        <v>644</v>
      </c>
    </row>
    <row r="37" spans="1:3">
      <c r="A37" s="4" t="s">
        <v>345</v>
      </c>
      <c r="B37" s="5" t="n">
        <v>-2</v>
      </c>
      <c r="C37" s="5" t="n">
        <v>-497</v>
      </c>
    </row>
    <row r="38" spans="1:3">
      <c r="A38" s="4" t="s">
        <v>647</v>
      </c>
    </row>
    <row r="39" spans="1:3">
      <c r="A39" s="3" t="s">
        <v>634</v>
      </c>
    </row>
    <row r="40" spans="1:3">
      <c r="A40" s="4" t="s">
        <v>635</v>
      </c>
      <c r="B40" s="5" t="n">
        <v>390</v>
      </c>
    </row>
    <row r="41" spans="1:3">
      <c r="A41" s="4" t="s">
        <v>638</v>
      </c>
      <c r="C41" s="7" t="n">
        <v>39</v>
      </c>
    </row>
    <row r="42" spans="1:3">
      <c r="A42" s="4" t="s">
        <v>648</v>
      </c>
    </row>
    <row r="43" spans="1:3">
      <c r="A43" s="3" t="s">
        <v>639</v>
      </c>
    </row>
    <row r="44" spans="1:3">
      <c r="A44" s="4" t="s">
        <v>649</v>
      </c>
      <c r="B44" s="5" t="n">
        <v>33</v>
      </c>
    </row>
    <row r="45" spans="1:3">
      <c r="A45" s="4" t="s">
        <v>650</v>
      </c>
    </row>
    <row r="46" spans="1:3">
      <c r="A46" s="3" t="s">
        <v>639</v>
      </c>
    </row>
    <row r="47" spans="1:3">
      <c r="A47" s="4" t="s">
        <v>649</v>
      </c>
      <c r="B47" s="7"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3</v>
      </c>
    </row>
    <row r="3" spans="1:3">
      <c r="A3" s="3" t="s">
        <v>652</v>
      </c>
    </row>
    <row r="4" spans="1:3">
      <c r="A4" s="4" t="s">
        <v>653</v>
      </c>
      <c r="B4" s="7" t="n">
        <v>206</v>
      </c>
    </row>
    <row r="5" spans="1:3">
      <c r="A5" s="4" t="s">
        <v>654</v>
      </c>
      <c r="B5" s="5" t="n">
        <v>95</v>
      </c>
      <c r="C5" s="7" t="n">
        <v>139</v>
      </c>
    </row>
    <row r="6" spans="1:3">
      <c r="A6" s="4" t="s">
        <v>655</v>
      </c>
      <c r="B6" s="5" t="n">
        <v>-144</v>
      </c>
    </row>
    <row r="7" spans="1:3">
      <c r="A7" s="4" t="s">
        <v>656</v>
      </c>
      <c r="B7" s="5" t="n">
        <v>4</v>
      </c>
    </row>
    <row r="8" spans="1:3">
      <c r="A8" s="4" t="s">
        <v>657</v>
      </c>
      <c r="B8" s="5" t="n">
        <v>161</v>
      </c>
    </row>
    <row r="9" spans="1:3">
      <c r="A9" s="4" t="s">
        <v>658</v>
      </c>
      <c r="B9" s="5" t="n">
        <v>3153</v>
      </c>
    </row>
    <row r="10" spans="1:3">
      <c r="A10" s="4" t="s">
        <v>659</v>
      </c>
    </row>
    <row r="11" spans="1:3">
      <c r="A11" s="3" t="s">
        <v>652</v>
      </c>
    </row>
    <row r="12" spans="1:3">
      <c r="A12" s="4" t="s">
        <v>653</v>
      </c>
      <c r="B12" s="5" t="n">
        <v>190</v>
      </c>
    </row>
    <row r="13" spans="1:3">
      <c r="A13" s="4" t="s">
        <v>654</v>
      </c>
      <c r="B13" s="5" t="n">
        <v>33</v>
      </c>
    </row>
    <row r="14" spans="1:3">
      <c r="A14" s="4" t="s">
        <v>655</v>
      </c>
      <c r="B14" s="5" t="n">
        <v>-84</v>
      </c>
    </row>
    <row r="15" spans="1:3">
      <c r="A15" s="4" t="s">
        <v>656</v>
      </c>
      <c r="B15" s="5" t="n">
        <v>3</v>
      </c>
    </row>
    <row r="16" spans="1:3">
      <c r="A16" s="4" t="s">
        <v>657</v>
      </c>
      <c r="B16" s="5" t="n">
        <v>142</v>
      </c>
    </row>
    <row r="17" spans="1:3">
      <c r="A17" s="4" t="s">
        <v>660</v>
      </c>
    </row>
    <row r="18" spans="1:3">
      <c r="A18" s="3" t="s">
        <v>652</v>
      </c>
    </row>
    <row r="19" spans="1:3">
      <c r="A19" s="4" t="s">
        <v>653</v>
      </c>
      <c r="B19" s="5" t="n">
        <v>1</v>
      </c>
    </row>
    <row r="20" spans="1:3">
      <c r="A20" s="4" t="s">
        <v>654</v>
      </c>
      <c r="B20" s="5" t="n">
        <v>18</v>
      </c>
    </row>
    <row r="21" spans="1:3">
      <c r="A21" s="4" t="s">
        <v>655</v>
      </c>
      <c r="B21" s="5" t="n">
        <v>-11</v>
      </c>
    </row>
    <row r="22" spans="1:3">
      <c r="A22" s="4" t="s">
        <v>656</v>
      </c>
      <c r="B22" s="5" t="n">
        <v>0</v>
      </c>
    </row>
    <row r="23" spans="1:3">
      <c r="A23" s="4" t="s">
        <v>657</v>
      </c>
      <c r="B23" s="5" t="n">
        <v>8</v>
      </c>
    </row>
    <row r="24" spans="1:3">
      <c r="A24" s="4" t="s">
        <v>661</v>
      </c>
    </row>
    <row r="25" spans="1:3">
      <c r="A25" s="3" t="s">
        <v>652</v>
      </c>
    </row>
    <row r="26" spans="1:3">
      <c r="A26" s="4" t="s">
        <v>653</v>
      </c>
      <c r="B26" s="5" t="n">
        <v>15</v>
      </c>
    </row>
    <row r="27" spans="1:3">
      <c r="A27" s="4" t="s">
        <v>654</v>
      </c>
      <c r="B27" s="5" t="n">
        <v>44</v>
      </c>
    </row>
    <row r="28" spans="1:3">
      <c r="A28" s="4" t="s">
        <v>655</v>
      </c>
      <c r="B28" s="5" t="n">
        <v>-49</v>
      </c>
    </row>
    <row r="29" spans="1:3">
      <c r="A29" s="4" t="s">
        <v>656</v>
      </c>
      <c r="B29" s="5" t="n">
        <v>1</v>
      </c>
    </row>
    <row r="30" spans="1:3">
      <c r="A30" s="4" t="s">
        <v>657</v>
      </c>
      <c r="B30" s="7"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3</v>
      </c>
    </row>
    <row r="3" spans="1:3">
      <c r="A3" s="3" t="s">
        <v>663</v>
      </c>
    </row>
    <row r="4" spans="1:3">
      <c r="A4" s="4" t="s">
        <v>664</v>
      </c>
      <c r="B4" s="7" t="n">
        <v>27</v>
      </c>
      <c r="C4" s="7" t="n">
        <v>43</v>
      </c>
    </row>
    <row r="5" spans="1:3">
      <c r="A5" s="4" t="s">
        <v>665</v>
      </c>
      <c r="B5" s="7" t="n">
        <v>24</v>
      </c>
    </row>
    <row r="6" spans="1:3">
      <c r="A6" s="4" t="s">
        <v>666</v>
      </c>
    </row>
    <row r="7" spans="1:3">
      <c r="A7" s="3" t="s">
        <v>663</v>
      </c>
    </row>
    <row r="8" spans="1:3">
      <c r="A8" s="4" t="s">
        <v>667</v>
      </c>
      <c r="B8" s="4" t="s">
        <v>668</v>
      </c>
    </row>
    <row r="9" spans="1:3">
      <c r="A9" s="4" t="s">
        <v>669</v>
      </c>
      <c r="B9" s="7" t="n">
        <v>32</v>
      </c>
      <c r="C9" s="5" t="n">
        <v>50</v>
      </c>
    </row>
    <row r="10" spans="1:3">
      <c r="A10" s="4" t="s">
        <v>670</v>
      </c>
      <c r="B10" s="5" t="n">
        <v>73</v>
      </c>
      <c r="C10" s="5" t="n">
        <v>78</v>
      </c>
    </row>
    <row r="11" spans="1:3">
      <c r="A11" s="4" t="s">
        <v>671</v>
      </c>
      <c r="B11" s="5" t="n">
        <v>-168</v>
      </c>
      <c r="C11" s="5" t="n">
        <v>-161</v>
      </c>
    </row>
    <row r="12" spans="1:3">
      <c r="A12" s="4" t="s">
        <v>672</v>
      </c>
      <c r="B12" s="5" t="n">
        <v>2</v>
      </c>
      <c r="C12" s="5" t="n">
        <v>0</v>
      </c>
    </row>
    <row r="13" spans="1:3">
      <c r="A13" s="4" t="s">
        <v>673</v>
      </c>
      <c r="B13" s="5" t="n">
        <v>34</v>
      </c>
      <c r="C13" s="5" t="n">
        <v>44</v>
      </c>
    </row>
    <row r="14" spans="1:3">
      <c r="A14" s="4" t="s">
        <v>674</v>
      </c>
      <c r="B14" s="5" t="n">
        <v>-27</v>
      </c>
      <c r="C14" s="5" t="n">
        <v>11</v>
      </c>
    </row>
    <row r="15" spans="1:3">
      <c r="A15" s="4" t="s">
        <v>675</v>
      </c>
      <c r="B15" s="5" t="n">
        <v>0</v>
      </c>
      <c r="C15" s="5" t="n">
        <v>18</v>
      </c>
    </row>
    <row r="16" spans="1:3">
      <c r="A16" s="4" t="s">
        <v>676</v>
      </c>
      <c r="B16" s="7" t="n">
        <v>-27</v>
      </c>
      <c r="C16" s="5" t="n">
        <v>29</v>
      </c>
    </row>
    <row r="17" spans="1:3">
      <c r="A17" s="4" t="s">
        <v>677</v>
      </c>
    </row>
    <row r="18" spans="1:3">
      <c r="A18" s="3" t="s">
        <v>663</v>
      </c>
    </row>
    <row r="19" spans="1:3">
      <c r="A19" s="4" t="s">
        <v>667</v>
      </c>
      <c r="B19" s="4" t="s">
        <v>678</v>
      </c>
    </row>
    <row r="20" spans="1:3">
      <c r="A20" s="4" t="s">
        <v>669</v>
      </c>
      <c r="B20" s="7" t="n">
        <v>3</v>
      </c>
      <c r="C20" s="5" t="n">
        <v>5</v>
      </c>
    </row>
    <row r="21" spans="1:3">
      <c r="A21" s="4" t="s">
        <v>670</v>
      </c>
      <c r="B21" s="5" t="n">
        <v>6</v>
      </c>
      <c r="C21" s="5" t="n">
        <v>8</v>
      </c>
    </row>
    <row r="22" spans="1:3">
      <c r="A22" s="4" t="s">
        <v>671</v>
      </c>
      <c r="B22" s="5" t="n">
        <v>-3</v>
      </c>
      <c r="C22" s="5" t="n">
        <v>-3</v>
      </c>
    </row>
    <row r="23" spans="1:3">
      <c r="A23" s="4" t="s">
        <v>672</v>
      </c>
      <c r="B23" s="5" t="n">
        <v>-4</v>
      </c>
      <c r="C23" s="5" t="n">
        <v>-5</v>
      </c>
    </row>
    <row r="24" spans="1:3">
      <c r="A24" s="4" t="s">
        <v>673</v>
      </c>
      <c r="B24" s="5" t="n">
        <v>1</v>
      </c>
      <c r="C24" s="5" t="n">
        <v>2</v>
      </c>
    </row>
    <row r="25" spans="1:3">
      <c r="A25" s="4" t="s">
        <v>674</v>
      </c>
      <c r="B25" s="5" t="n">
        <v>3</v>
      </c>
      <c r="C25" s="5" t="n">
        <v>7</v>
      </c>
    </row>
    <row r="26" spans="1:3">
      <c r="A26" s="4" t="s">
        <v>675</v>
      </c>
      <c r="B26" s="5" t="n">
        <v>0</v>
      </c>
      <c r="C26" s="5" t="n">
        <v>0</v>
      </c>
    </row>
    <row r="27" spans="1:3">
      <c r="A27" s="4" t="s">
        <v>676</v>
      </c>
      <c r="B27" s="7" t="n">
        <v>3</v>
      </c>
      <c r="C27" s="7"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9</v>
      </c>
      <c r="B1" s="2" t="s">
        <v>1</v>
      </c>
      <c r="D1" s="2" t="s">
        <v>327</v>
      </c>
    </row>
    <row r="2" spans="1:4">
      <c r="B2" s="2" t="s">
        <v>2</v>
      </c>
      <c r="C2" s="2" t="s">
        <v>23</v>
      </c>
      <c r="D2" s="2" t="s">
        <v>65</v>
      </c>
    </row>
    <row r="3" spans="1:4">
      <c r="A3" s="3" t="s">
        <v>680</v>
      </c>
    </row>
    <row r="4" spans="1:4">
      <c r="A4" s="4" t="s">
        <v>681</v>
      </c>
      <c r="B4" s="4" t="s">
        <v>682</v>
      </c>
      <c r="D4" s="4" t="s">
        <v>683</v>
      </c>
    </row>
    <row r="5" spans="1:4">
      <c r="A5" s="4" t="s">
        <v>684</v>
      </c>
      <c r="B5" s="4" t="s">
        <v>682</v>
      </c>
    </row>
    <row r="6" spans="1:4">
      <c r="A6" s="4" t="s">
        <v>685</v>
      </c>
      <c r="B6" s="7" t="n">
        <v>506</v>
      </c>
      <c r="C6" s="7" t="n">
        <v>323</v>
      </c>
    </row>
    <row r="7" spans="1:4">
      <c r="A7" s="4" t="s">
        <v>686</v>
      </c>
      <c r="B7" s="4" t="s">
        <v>687</v>
      </c>
      <c r="C7" s="4" t="s">
        <v>688</v>
      </c>
    </row>
    <row r="8" spans="1:4">
      <c r="A8" s="3" t="s">
        <v>689</v>
      </c>
    </row>
    <row r="9" spans="1:4">
      <c r="A9" s="4" t="s">
        <v>690</v>
      </c>
      <c r="B9" s="7" t="n">
        <v>-100</v>
      </c>
      <c r="C9" s="7" t="n">
        <v>0</v>
      </c>
    </row>
    <row r="10" spans="1:4">
      <c r="A10" s="4" t="s">
        <v>691</v>
      </c>
      <c r="B10" s="5" t="n">
        <v>-23</v>
      </c>
      <c r="C10" s="5" t="n">
        <v>-52</v>
      </c>
    </row>
    <row r="11" spans="1:4">
      <c r="A11" s="4" t="s">
        <v>692</v>
      </c>
      <c r="B11" s="5" t="n">
        <v>-17</v>
      </c>
      <c r="C11" s="5" t="n">
        <v>-174</v>
      </c>
    </row>
    <row r="12" spans="1:4">
      <c r="A12" s="4" t="s">
        <v>693</v>
      </c>
      <c r="B12" s="5" t="n">
        <v>126</v>
      </c>
      <c r="C12" s="5" t="n">
        <v>-30</v>
      </c>
    </row>
    <row r="13" spans="1:4">
      <c r="A13" s="4" t="s">
        <v>694</v>
      </c>
      <c r="B13" s="5" t="n">
        <v>-18</v>
      </c>
      <c r="C13" s="5" t="n">
        <v>-17</v>
      </c>
    </row>
    <row r="14" spans="1:4">
      <c r="A14" s="3" t="s">
        <v>695</v>
      </c>
    </row>
    <row r="15" spans="1:4">
      <c r="A15" s="4" t="s">
        <v>635</v>
      </c>
      <c r="B15" s="5" t="n">
        <v>138</v>
      </c>
      <c r="C15" s="5" t="n">
        <v>104</v>
      </c>
    </row>
    <row r="16" spans="1:4">
      <c r="A16" s="4" t="s">
        <v>636</v>
      </c>
      <c r="C16" s="5" t="n">
        <v>104</v>
      </c>
    </row>
    <row r="17" spans="1:4">
      <c r="A17" s="4" t="s">
        <v>696</v>
      </c>
      <c r="B17" s="5" t="n">
        <v>99</v>
      </c>
      <c r="C17" s="5" t="n">
        <v>665</v>
      </c>
    </row>
    <row r="18" spans="1:4">
      <c r="A18" s="4" t="s">
        <v>697</v>
      </c>
      <c r="B18" s="5" t="n">
        <v>84</v>
      </c>
    </row>
    <row r="19" spans="1:4">
      <c r="A19" s="4" t="s">
        <v>698</v>
      </c>
      <c r="B19" s="5" t="n">
        <v>34</v>
      </c>
    </row>
    <row r="20" spans="1:4">
      <c r="A20" s="4" t="s">
        <v>638</v>
      </c>
      <c r="B20" s="5" t="n">
        <v>2</v>
      </c>
      <c r="C20" s="5" t="n">
        <v>39</v>
      </c>
    </row>
    <row r="21" spans="1:4">
      <c r="A21" s="4" t="s">
        <v>641</v>
      </c>
      <c r="B21" s="5" t="n">
        <v>-85</v>
      </c>
    </row>
    <row r="22" spans="1:4">
      <c r="A22" s="4" t="s">
        <v>699</v>
      </c>
      <c r="C22" s="5" t="n">
        <v>53</v>
      </c>
    </row>
    <row r="23" spans="1:4">
      <c r="A23" s="4" t="s">
        <v>700</v>
      </c>
      <c r="B23" s="5" t="n">
        <v>154</v>
      </c>
      <c r="C23" s="5" t="n">
        <v>64</v>
      </c>
    </row>
    <row r="24" spans="1:4">
      <c r="A24" s="4" t="s">
        <v>640</v>
      </c>
      <c r="B24" s="5" t="n">
        <v>51</v>
      </c>
      <c r="C24" s="5" t="n">
        <v>58</v>
      </c>
    </row>
    <row r="25" spans="1:4">
      <c r="A25" s="4" t="s">
        <v>701</v>
      </c>
      <c r="B25" s="5" t="n">
        <v>5</v>
      </c>
      <c r="C25" s="5" t="n">
        <v>6</v>
      </c>
    </row>
    <row r="26" spans="1:4">
      <c r="A26" s="4" t="s">
        <v>702</v>
      </c>
      <c r="B26" s="5" t="n">
        <v>42000</v>
      </c>
    </row>
    <row r="27" spans="1:4">
      <c r="A27" s="4" t="s">
        <v>703</v>
      </c>
      <c r="B27" s="5" t="n">
        <v>1600</v>
      </c>
    </row>
    <row r="28" spans="1:4">
      <c r="A28" s="4" t="s">
        <v>645</v>
      </c>
    </row>
    <row r="29" spans="1:4">
      <c r="A29" s="3" t="s">
        <v>695</v>
      </c>
    </row>
    <row r="30" spans="1:4">
      <c r="A30" s="4" t="s">
        <v>643</v>
      </c>
      <c r="B30" s="5" t="n">
        <v>95</v>
      </c>
      <c r="C30" s="5" t="n">
        <v>139</v>
      </c>
    </row>
    <row r="31" spans="1:4">
      <c r="A31" s="4" t="s">
        <v>642</v>
      </c>
    </row>
    <row r="32" spans="1:4">
      <c r="A32" s="3" t="s">
        <v>695</v>
      </c>
    </row>
    <row r="33" spans="1:4">
      <c r="A33" s="4" t="s">
        <v>643</v>
      </c>
      <c r="B33" s="5" t="n">
        <v>6</v>
      </c>
      <c r="C33" s="5" t="n">
        <v>14</v>
      </c>
    </row>
    <row r="34" spans="1:4">
      <c r="A34" s="4" t="s">
        <v>345</v>
      </c>
      <c r="C34" s="5" t="n">
        <v>-497</v>
      </c>
    </row>
    <row r="35" spans="1:4">
      <c r="A35" s="4" t="s">
        <v>638</v>
      </c>
      <c r="B35" s="5" t="n">
        <v>45</v>
      </c>
      <c r="C35" s="5" t="n">
        <v>57</v>
      </c>
    </row>
    <row r="36" spans="1:4">
      <c r="A36" s="4" t="s">
        <v>640</v>
      </c>
      <c r="B36" s="5" t="n">
        <v>68</v>
      </c>
      <c r="C36" s="5" t="n">
        <v>53</v>
      </c>
    </row>
    <row r="37" spans="1:4">
      <c r="A37" s="4" t="s">
        <v>329</v>
      </c>
    </row>
    <row r="38" spans="1:4">
      <c r="A38" s="3" t="s">
        <v>695</v>
      </c>
    </row>
    <row r="39" spans="1:4">
      <c r="A39" s="4" t="s">
        <v>643</v>
      </c>
      <c r="B39" s="5" t="n">
        <v>52</v>
      </c>
      <c r="C39" s="5" t="n">
        <v>35</v>
      </c>
    </row>
    <row r="40" spans="1:4">
      <c r="A40" s="4" t="s">
        <v>330</v>
      </c>
      <c r="B40" s="5" t="n">
        <v>19</v>
      </c>
      <c r="C40" s="5" t="n">
        <v>106</v>
      </c>
    </row>
    <row r="41" spans="1:4">
      <c r="A41" s="4" t="s">
        <v>704</v>
      </c>
    </row>
    <row r="42" spans="1:4">
      <c r="A42" s="3" t="s">
        <v>695</v>
      </c>
    </row>
    <row r="43" spans="1:4">
      <c r="A43" s="4" t="s">
        <v>635</v>
      </c>
      <c r="B43" s="5" t="n">
        <v>252</v>
      </c>
      <c r="C43" s="5" t="n">
        <v>0</v>
      </c>
    </row>
    <row r="44" spans="1:4">
      <c r="A44" s="4" t="s">
        <v>343</v>
      </c>
    </row>
    <row r="45" spans="1:4">
      <c r="A45" s="3" t="s">
        <v>695</v>
      </c>
    </row>
    <row r="46" spans="1:4">
      <c r="A46" s="4" t="s">
        <v>635</v>
      </c>
      <c r="B46" s="5" t="n">
        <v>390</v>
      </c>
    </row>
    <row r="47" spans="1:4">
      <c r="A47" s="4" t="s">
        <v>345</v>
      </c>
      <c r="B47" s="5" t="n">
        <v>-2</v>
      </c>
      <c r="C47" s="5" t="n">
        <v>-497</v>
      </c>
    </row>
    <row r="48" spans="1:4">
      <c r="A48" s="4" t="s">
        <v>638</v>
      </c>
      <c r="C48" s="5" t="n">
        <v>18</v>
      </c>
    </row>
    <row r="49" spans="1:4">
      <c r="A49" s="4" t="s">
        <v>647</v>
      </c>
    </row>
    <row r="50" spans="1:4">
      <c r="A50" s="3" t="s">
        <v>695</v>
      </c>
    </row>
    <row r="51" spans="1:4">
      <c r="A51" s="4" t="s">
        <v>635</v>
      </c>
      <c r="B51" s="5" t="n">
        <v>390</v>
      </c>
    </row>
    <row r="52" spans="1:4">
      <c r="A52" s="4" t="s">
        <v>638</v>
      </c>
      <c r="C52" s="7" t="n">
        <v>39</v>
      </c>
    </row>
    <row r="53" spans="1:4">
      <c r="A53" s="4" t="s">
        <v>705</v>
      </c>
    </row>
    <row r="54" spans="1:4">
      <c r="A54" s="3" t="s">
        <v>680</v>
      </c>
    </row>
    <row r="55" spans="1:4">
      <c r="A55" s="4" t="s">
        <v>685</v>
      </c>
      <c r="B55" s="7" t="n">
        <v>40</v>
      </c>
    </row>
    <row r="56" spans="1:4">
      <c r="A56" s="4" t="s">
        <v>686</v>
      </c>
      <c r="B56" s="4" t="s">
        <v>706</v>
      </c>
    </row>
    <row r="57" spans="1:4">
      <c r="A57" s="4" t="s">
        <v>648</v>
      </c>
    </row>
    <row r="58" spans="1:4">
      <c r="A58" s="3" t="s">
        <v>695</v>
      </c>
    </row>
    <row r="59" spans="1:4">
      <c r="A59" s="4" t="s">
        <v>649</v>
      </c>
      <c r="B59" s="7" t="n">
        <v>33</v>
      </c>
    </row>
    <row r="60" spans="1:4">
      <c r="A60" s="4" t="s">
        <v>650</v>
      </c>
    </row>
    <row r="61" spans="1:4">
      <c r="A61" s="3" t="s">
        <v>695</v>
      </c>
    </row>
    <row r="62" spans="1:4">
      <c r="A62" s="4" t="s">
        <v>649</v>
      </c>
      <c r="B62" s="5" t="n">
        <v>33</v>
      </c>
    </row>
    <row r="63" spans="1:4">
      <c r="A63" s="4" t="s">
        <v>707</v>
      </c>
    </row>
    <row r="64" spans="1:4">
      <c r="A64" s="3" t="s">
        <v>695</v>
      </c>
    </row>
    <row r="65" spans="1:4">
      <c r="A65" s="4" t="s">
        <v>708</v>
      </c>
      <c r="D65" s="7" t="n">
        <v>600</v>
      </c>
    </row>
    <row r="66" spans="1:4">
      <c r="A66" s="4" t="s">
        <v>709</v>
      </c>
      <c r="D66" s="7" t="n">
        <v>4600</v>
      </c>
    </row>
    <row r="67" spans="1:4">
      <c r="A67" s="4" t="s">
        <v>703</v>
      </c>
      <c r="B67" s="7" t="n">
        <v>176</v>
      </c>
    </row>
    <row r="68" spans="1:4">
      <c r="A68" s="4" t="s">
        <v>710</v>
      </c>
      <c r="B68" s="4" t="s">
        <v>711</v>
      </c>
    </row>
    <row r="69" spans="1:4">
      <c r="A69" s="4" t="s">
        <v>320</v>
      </c>
    </row>
    <row r="70" spans="1:4">
      <c r="A70" s="3" t="s">
        <v>695</v>
      </c>
    </row>
    <row r="71" spans="1:4">
      <c r="A71" s="4" t="s">
        <v>321</v>
      </c>
      <c r="B71" s="7" t="n">
        <v>2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3</v>
      </c>
      <c r="C2" s="2" t="s">
        <v>2</v>
      </c>
      <c r="D2" s="2" t="s">
        <v>65</v>
      </c>
    </row>
    <row r="3" spans="1:4">
      <c r="A3" s="3" t="s">
        <v>291</v>
      </c>
    </row>
    <row r="4" spans="1:4">
      <c r="A4" s="4" t="s">
        <v>410</v>
      </c>
      <c r="C4" s="7" t="n">
        <v>6077</v>
      </c>
    </row>
    <row r="5" spans="1:4">
      <c r="A5" s="4" t="s">
        <v>408</v>
      </c>
      <c r="C5" s="5" t="n">
        <v>2289</v>
      </c>
    </row>
    <row r="6" spans="1:4">
      <c r="A6" s="4" t="s">
        <v>637</v>
      </c>
      <c r="B6" s="7" t="n">
        <v>84</v>
      </c>
    </row>
    <row r="7" spans="1:4">
      <c r="A7" s="4" t="s">
        <v>441</v>
      </c>
      <c r="C7" s="5" t="n">
        <v>6114</v>
      </c>
      <c r="D7" s="7" t="n">
        <v>5924</v>
      </c>
    </row>
    <row r="8" spans="1:4">
      <c r="A8" s="4" t="s">
        <v>713</v>
      </c>
      <c r="C8" s="5" t="n">
        <v>99</v>
      </c>
      <c r="D8" s="5" t="n">
        <v>55</v>
      </c>
    </row>
    <row r="9" spans="1:4">
      <c r="A9" s="4" t="s">
        <v>714</v>
      </c>
      <c r="C9" s="5" t="n">
        <v>55</v>
      </c>
      <c r="D9" s="5" t="n">
        <v>2</v>
      </c>
    </row>
    <row r="10" spans="1:4">
      <c r="A10" s="10" t="n">
        <v>1</v>
      </c>
    </row>
    <row r="11" spans="1:4">
      <c r="A11" s="3" t="s">
        <v>291</v>
      </c>
    </row>
    <row r="12" spans="1:4">
      <c r="A12" s="4" t="s">
        <v>418</v>
      </c>
      <c r="D12" s="5" t="n">
        <v>212</v>
      </c>
    </row>
    <row r="13" spans="1:4">
      <c r="A13" s="4" t="s">
        <v>410</v>
      </c>
      <c r="D13" s="5" t="n">
        <v>1899</v>
      </c>
    </row>
    <row r="14" spans="1:4">
      <c r="A14" s="4" t="s">
        <v>408</v>
      </c>
      <c r="C14" s="5" t="n">
        <v>2056</v>
      </c>
    </row>
    <row r="15" spans="1:4">
      <c r="A15" s="4" t="s">
        <v>441</v>
      </c>
      <c r="C15" s="5" t="n">
        <v>0</v>
      </c>
    </row>
    <row r="16" spans="1:4">
      <c r="A16" s="4" t="s">
        <v>715</v>
      </c>
      <c r="C16" s="5" t="n">
        <v>5</v>
      </c>
      <c r="D16" s="5" t="n">
        <v>7</v>
      </c>
    </row>
    <row r="17" spans="1:4">
      <c r="A17" s="4" t="s">
        <v>340</v>
      </c>
      <c r="C17" s="5" t="n">
        <v>2061</v>
      </c>
      <c r="D17" s="5" t="n">
        <v>2118</v>
      </c>
    </row>
    <row r="18" spans="1:4">
      <c r="A18" s="4" t="s">
        <v>716</v>
      </c>
      <c r="C18" s="5" t="n">
        <v>-5</v>
      </c>
      <c r="D18" s="5" t="n">
        <v>-3</v>
      </c>
    </row>
    <row r="19" spans="1:4">
      <c r="A19" s="4" t="s">
        <v>342</v>
      </c>
      <c r="C19" s="5" t="n">
        <v>-5</v>
      </c>
      <c r="D19" s="5" t="n">
        <v>-3</v>
      </c>
    </row>
    <row r="20" spans="1:4">
      <c r="A20" s="10" t="n">
        <v>2</v>
      </c>
    </row>
    <row r="21" spans="1:4">
      <c r="A21" s="3" t="s">
        <v>291</v>
      </c>
    </row>
    <row r="22" spans="1:4">
      <c r="A22" s="4" t="s">
        <v>418</v>
      </c>
      <c r="D22" s="5" t="n">
        <v>127</v>
      </c>
    </row>
    <row r="23" spans="1:4">
      <c r="A23" s="4" t="s">
        <v>410</v>
      </c>
      <c r="D23" s="5" t="n">
        <v>5739</v>
      </c>
    </row>
    <row r="24" spans="1:4">
      <c r="A24" s="4" t="s">
        <v>408</v>
      </c>
      <c r="C24" s="5" t="n">
        <v>164</v>
      </c>
    </row>
    <row r="25" spans="1:4">
      <c r="A25" s="4" t="s">
        <v>441</v>
      </c>
      <c r="C25" s="5" t="n">
        <v>5957</v>
      </c>
    </row>
    <row r="26" spans="1:4">
      <c r="A26" s="4" t="s">
        <v>715</v>
      </c>
      <c r="C26" s="5" t="n">
        <v>289</v>
      </c>
      <c r="D26" s="5" t="n">
        <v>250</v>
      </c>
    </row>
    <row r="27" spans="1:4">
      <c r="A27" s="4" t="s">
        <v>340</v>
      </c>
      <c r="C27" s="5" t="n">
        <v>6410</v>
      </c>
      <c r="D27" s="5" t="n">
        <v>6116</v>
      </c>
    </row>
    <row r="28" spans="1:4">
      <c r="A28" s="4" t="s">
        <v>716</v>
      </c>
      <c r="C28" s="5" t="n">
        <v>-276</v>
      </c>
      <c r="D28" s="5" t="n">
        <v>-262</v>
      </c>
    </row>
    <row r="29" spans="1:4">
      <c r="A29" s="4" t="s">
        <v>342</v>
      </c>
      <c r="C29" s="5" t="n">
        <v>-276</v>
      </c>
      <c r="D29" s="5" t="n">
        <v>-262</v>
      </c>
    </row>
    <row r="30" spans="1:4">
      <c r="A30" s="10" t="n">
        <v>3</v>
      </c>
    </row>
    <row r="31" spans="1:4">
      <c r="A31" s="3" t="s">
        <v>291</v>
      </c>
    </row>
    <row r="32" spans="1:4">
      <c r="A32" s="4" t="s">
        <v>418</v>
      </c>
      <c r="D32" s="5" t="n">
        <v>3</v>
      </c>
    </row>
    <row r="33" spans="1:4">
      <c r="A33" s="4" t="s">
        <v>410</v>
      </c>
      <c r="D33" s="5" t="n">
        <v>169</v>
      </c>
    </row>
    <row r="34" spans="1:4">
      <c r="A34" s="4" t="s">
        <v>408</v>
      </c>
      <c r="C34" s="5" t="n">
        <v>3</v>
      </c>
    </row>
    <row r="35" spans="1:4">
      <c r="A35" s="4" t="s">
        <v>441</v>
      </c>
      <c r="C35" s="5" t="n">
        <v>157</v>
      </c>
    </row>
    <row r="36" spans="1:4">
      <c r="A36" s="4" t="s">
        <v>715</v>
      </c>
      <c r="C36" s="5" t="n">
        <v>0</v>
      </c>
      <c r="D36" s="5" t="n">
        <v>0</v>
      </c>
    </row>
    <row r="37" spans="1:4">
      <c r="A37" s="4" t="s">
        <v>340</v>
      </c>
      <c r="C37" s="5" t="n">
        <v>160</v>
      </c>
      <c r="D37" s="5" t="n">
        <v>172</v>
      </c>
    </row>
    <row r="38" spans="1:4">
      <c r="A38" s="4" t="s">
        <v>716</v>
      </c>
      <c r="C38" s="5" t="n">
        <v>0</v>
      </c>
      <c r="D38" s="5" t="n">
        <v>0</v>
      </c>
    </row>
    <row r="39" spans="1:4">
      <c r="A39" s="4" t="s">
        <v>342</v>
      </c>
      <c r="C39" s="5" t="n">
        <v>0</v>
      </c>
      <c r="D39" s="5" t="n">
        <v>0</v>
      </c>
    </row>
    <row r="40" spans="1:4">
      <c r="A40" s="4" t="s">
        <v>717</v>
      </c>
    </row>
    <row r="41" spans="1:4">
      <c r="A41" s="3" t="s">
        <v>291</v>
      </c>
    </row>
    <row r="42" spans="1:4">
      <c r="A42" s="4" t="s">
        <v>418</v>
      </c>
      <c r="D42" s="5" t="n">
        <v>65</v>
      </c>
    </row>
    <row r="43" spans="1:4">
      <c r="A43" s="4" t="s">
        <v>410</v>
      </c>
      <c r="D43" s="5" t="n">
        <v>0</v>
      </c>
    </row>
    <row r="44" spans="1:4">
      <c r="A44" s="4" t="s">
        <v>408</v>
      </c>
      <c r="C44" s="5" t="n">
        <v>66</v>
      </c>
    </row>
    <row r="45" spans="1:4">
      <c r="A45" s="4" t="s">
        <v>441</v>
      </c>
      <c r="C45" s="5" t="n">
        <v>0</v>
      </c>
    </row>
    <row r="46" spans="1:4">
      <c r="A46" s="4" t="s">
        <v>715</v>
      </c>
      <c r="C46" s="5" t="n">
        <v>0</v>
      </c>
      <c r="D46" s="5" t="n">
        <v>0</v>
      </c>
    </row>
    <row r="47" spans="1:4">
      <c r="A47" s="4" t="s">
        <v>340</v>
      </c>
      <c r="C47" s="5" t="n">
        <v>66</v>
      </c>
      <c r="D47" s="5" t="n">
        <v>65</v>
      </c>
    </row>
    <row r="48" spans="1:4">
      <c r="A48" s="4" t="s">
        <v>716</v>
      </c>
      <c r="C48" s="5" t="n">
        <v>0</v>
      </c>
      <c r="D48" s="5" t="n">
        <v>0</v>
      </c>
    </row>
    <row r="49" spans="1:4">
      <c r="A49" s="4" t="s">
        <v>342</v>
      </c>
      <c r="C49" s="5" t="n">
        <v>0</v>
      </c>
      <c r="D49" s="5" t="n">
        <v>0</v>
      </c>
    </row>
    <row r="50" spans="1:4">
      <c r="A50" s="4" t="s">
        <v>718</v>
      </c>
    </row>
    <row r="51" spans="1:4">
      <c r="A51" s="3" t="s">
        <v>291</v>
      </c>
    </row>
    <row r="52" spans="1:4">
      <c r="A52" s="4" t="s">
        <v>418</v>
      </c>
      <c r="D52" s="5" t="n">
        <v>0</v>
      </c>
    </row>
    <row r="53" spans="1:4">
      <c r="A53" s="4" t="s">
        <v>410</v>
      </c>
      <c r="D53" s="5" t="n">
        <v>0</v>
      </c>
    </row>
    <row r="54" spans="1:4">
      <c r="A54" s="4" t="s">
        <v>408</v>
      </c>
      <c r="C54" s="5" t="n">
        <v>0</v>
      </c>
    </row>
    <row r="55" spans="1:4">
      <c r="A55" s="4" t="s">
        <v>441</v>
      </c>
      <c r="C55" s="5" t="n">
        <v>0</v>
      </c>
    </row>
    <row r="56" spans="1:4">
      <c r="A56" s="4" t="s">
        <v>715</v>
      </c>
      <c r="C56" s="5" t="n">
        <v>-241</v>
      </c>
      <c r="D56" s="5" t="n">
        <v>-198</v>
      </c>
    </row>
    <row r="57" spans="1:4">
      <c r="A57" s="4" t="s">
        <v>340</v>
      </c>
      <c r="C57" s="5" t="n">
        <v>-241</v>
      </c>
      <c r="D57" s="5" t="n">
        <v>-198</v>
      </c>
    </row>
    <row r="58" spans="1:4">
      <c r="A58" s="4" t="s">
        <v>716</v>
      </c>
      <c r="C58" s="5" t="n">
        <v>202</v>
      </c>
      <c r="D58" s="5" t="n">
        <v>147</v>
      </c>
    </row>
    <row r="59" spans="1:4">
      <c r="A59" s="4" t="s">
        <v>342</v>
      </c>
      <c r="C59" s="5" t="n">
        <v>202</v>
      </c>
      <c r="D59" s="5" t="n">
        <v>147</v>
      </c>
    </row>
    <row r="60" spans="1:4">
      <c r="A60" s="4" t="s">
        <v>192</v>
      </c>
    </row>
    <row r="61" spans="1:4">
      <c r="A61" s="3" t="s">
        <v>291</v>
      </c>
    </row>
    <row r="62" spans="1:4">
      <c r="A62" s="4" t="s">
        <v>418</v>
      </c>
      <c r="D62" s="5" t="n">
        <v>407</v>
      </c>
    </row>
    <row r="63" spans="1:4">
      <c r="A63" s="4" t="s">
        <v>410</v>
      </c>
      <c r="D63" s="5" t="n">
        <v>7807</v>
      </c>
    </row>
    <row r="64" spans="1:4">
      <c r="A64" s="4" t="s">
        <v>408</v>
      </c>
      <c r="C64" s="5" t="n">
        <v>2289</v>
      </c>
    </row>
    <row r="65" spans="1:4">
      <c r="A65" s="4" t="s">
        <v>441</v>
      </c>
      <c r="C65" s="5" t="n">
        <v>6114</v>
      </c>
    </row>
    <row r="66" spans="1:4">
      <c r="A66" s="4" t="s">
        <v>715</v>
      </c>
      <c r="C66" s="5" t="n">
        <v>53</v>
      </c>
      <c r="D66" s="5" t="n">
        <v>59</v>
      </c>
    </row>
    <row r="67" spans="1:4">
      <c r="A67" s="4" t="s">
        <v>340</v>
      </c>
      <c r="C67" s="5" t="n">
        <v>8456</v>
      </c>
      <c r="D67" s="5" t="n">
        <v>8273</v>
      </c>
    </row>
    <row r="68" spans="1:4">
      <c r="A68" s="4" t="s">
        <v>716</v>
      </c>
      <c r="C68" s="5" t="n">
        <v>-79</v>
      </c>
      <c r="D68" s="5" t="n">
        <v>-118</v>
      </c>
    </row>
    <row r="69" spans="1:4">
      <c r="A69" s="4" t="s">
        <v>342</v>
      </c>
      <c r="C69" s="5" t="n">
        <v>-79</v>
      </c>
      <c r="D69" s="5" t="n">
        <v>-118</v>
      </c>
    </row>
    <row r="70" spans="1:4">
      <c r="A70" s="4" t="s">
        <v>313</v>
      </c>
    </row>
    <row r="71" spans="1:4">
      <c r="A71" s="3" t="s">
        <v>291</v>
      </c>
    </row>
    <row r="72" spans="1:4">
      <c r="A72" s="4" t="s">
        <v>408</v>
      </c>
      <c r="C72" s="5" t="n">
        <v>1019</v>
      </c>
    </row>
    <row r="73" spans="1:4">
      <c r="A73" s="4" t="s">
        <v>719</v>
      </c>
    </row>
    <row r="74" spans="1:4">
      <c r="A74" s="3" t="s">
        <v>291</v>
      </c>
    </row>
    <row r="75" spans="1:4">
      <c r="A75" s="4" t="s">
        <v>715</v>
      </c>
      <c r="C75" s="5" t="n">
        <v>53</v>
      </c>
      <c r="D75" s="5" t="n">
        <v>59</v>
      </c>
    </row>
    <row r="76" spans="1:4">
      <c r="A76" s="4" t="s">
        <v>720</v>
      </c>
    </row>
    <row r="77" spans="1:4">
      <c r="A77" s="3" t="s">
        <v>291</v>
      </c>
    </row>
    <row r="78" spans="1:4">
      <c r="A78" s="4" t="s">
        <v>716</v>
      </c>
      <c r="D78" s="5" t="n">
        <v>28</v>
      </c>
    </row>
    <row r="79" spans="1:4">
      <c r="A79" s="4" t="s">
        <v>721</v>
      </c>
    </row>
    <row r="80" spans="1:4">
      <c r="A80" s="3" t="s">
        <v>291</v>
      </c>
    </row>
    <row r="81" spans="1:4">
      <c r="A81" s="4" t="s">
        <v>716</v>
      </c>
      <c r="C81" s="5" t="n">
        <v>12</v>
      </c>
      <c r="D81" s="5" t="n">
        <v>12</v>
      </c>
    </row>
    <row r="82" spans="1:4">
      <c r="A82" s="4" t="s">
        <v>722</v>
      </c>
    </row>
    <row r="83" spans="1:4">
      <c r="A83" s="3" t="s">
        <v>291</v>
      </c>
    </row>
    <row r="84" spans="1:4">
      <c r="A84" s="4" t="s">
        <v>716</v>
      </c>
      <c r="C84" s="7" t="n">
        <v>67</v>
      </c>
      <c r="D84" s="7" t="n">
        <v>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3</v>
      </c>
      <c r="B1" s="2" t="s">
        <v>1</v>
      </c>
    </row>
    <row r="2" spans="1:3">
      <c r="B2" s="2" t="s">
        <v>2</v>
      </c>
      <c r="C2" s="2" t="s">
        <v>23</v>
      </c>
    </row>
    <row r="3" spans="1:3">
      <c r="A3" s="3" t="s">
        <v>724</v>
      </c>
    </row>
    <row r="4" spans="1:3">
      <c r="A4" s="4" t="s">
        <v>725</v>
      </c>
      <c r="B4" s="7" t="n">
        <v>0</v>
      </c>
      <c r="C4" s="7" t="n">
        <v>-367</v>
      </c>
    </row>
    <row r="5" spans="1:3">
      <c r="A5" s="4" t="s">
        <v>635</v>
      </c>
      <c r="B5" s="5" t="n">
        <v>-138</v>
      </c>
      <c r="C5" s="5" t="n">
        <v>-104</v>
      </c>
    </row>
    <row r="6" spans="1:3">
      <c r="A6" s="4" t="s">
        <v>636</v>
      </c>
      <c r="C6" s="5" t="n">
        <v>104</v>
      </c>
    </row>
    <row r="7" spans="1:3">
      <c r="A7" s="4" t="s">
        <v>637</v>
      </c>
      <c r="C7" s="5" t="n">
        <v>84</v>
      </c>
    </row>
    <row r="8" spans="1:3">
      <c r="A8" s="4" t="s">
        <v>726</v>
      </c>
      <c r="B8" s="5" t="n">
        <v>-390</v>
      </c>
      <c r="C8" s="5" t="n">
        <v>-471</v>
      </c>
    </row>
    <row r="9" spans="1:3">
      <c r="A9" s="4" t="s">
        <v>704</v>
      </c>
    </row>
    <row r="10" spans="1:3">
      <c r="A10" s="3" t="s">
        <v>724</v>
      </c>
    </row>
    <row r="11" spans="1:3">
      <c r="A11" s="4" t="s">
        <v>635</v>
      </c>
      <c r="B11" s="5" t="n">
        <v>-252</v>
      </c>
      <c r="C11" s="5" t="n">
        <v>0</v>
      </c>
    </row>
    <row r="12" spans="1:3">
      <c r="A12" s="4" t="s">
        <v>727</v>
      </c>
    </row>
    <row r="13" spans="1:3">
      <c r="A13" s="3" t="s">
        <v>724</v>
      </c>
    </row>
    <row r="14" spans="1:3">
      <c r="A14" s="4" t="s">
        <v>728</v>
      </c>
      <c r="C14" s="7" t="n">
        <v>20</v>
      </c>
    </row>
    <row r="15" spans="1:3">
      <c r="A15" s="4" t="s">
        <v>343</v>
      </c>
    </row>
    <row r="16" spans="1:3">
      <c r="A16" s="3" t="s">
        <v>724</v>
      </c>
    </row>
    <row r="17" spans="1:3">
      <c r="A17" s="4" t="s">
        <v>635</v>
      </c>
      <c r="B17" s="7" t="n">
        <v>-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9</v>
      </c>
      <c r="B1" s="2" t="s">
        <v>2</v>
      </c>
      <c r="C1" s="2" t="s">
        <v>65</v>
      </c>
    </row>
    <row r="2" spans="1:3">
      <c r="A2" s="3" t="s">
        <v>730</v>
      </c>
    </row>
    <row r="3" spans="1:3">
      <c r="A3" s="4" t="s">
        <v>731</v>
      </c>
      <c r="B3" s="7" t="n">
        <v>34162</v>
      </c>
      <c r="C3" s="7" t="n">
        <v>34480</v>
      </c>
    </row>
    <row r="4" spans="1:3">
      <c r="A4" s="4" t="s">
        <v>732</v>
      </c>
      <c r="B4" s="7" t="n">
        <v>34481</v>
      </c>
      <c r="C4" s="7" t="n">
        <v>35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23</v>
      </c>
      <c r="D2" s="2" t="s">
        <v>65</v>
      </c>
    </row>
    <row r="3" spans="1:4">
      <c r="A3" s="3" t="s">
        <v>734</v>
      </c>
    </row>
    <row r="4" spans="1:4">
      <c r="A4" s="4" t="s">
        <v>735</v>
      </c>
      <c r="B4" s="7" t="n">
        <v>7626</v>
      </c>
      <c r="C4" s="7" t="n">
        <v>9118</v>
      </c>
    </row>
    <row r="5" spans="1:4">
      <c r="A5" s="4" t="s">
        <v>736</v>
      </c>
      <c r="B5" s="5" t="n">
        <v>149</v>
      </c>
      <c r="C5" s="5" t="n">
        <v>0</v>
      </c>
    </row>
    <row r="6" spans="1:4">
      <c r="A6" s="4" t="s">
        <v>737</v>
      </c>
      <c r="B6" s="5" t="n">
        <v>7477</v>
      </c>
      <c r="C6" s="5" t="n">
        <v>9118</v>
      </c>
    </row>
    <row r="7" spans="1:4">
      <c r="A7" s="4" t="s">
        <v>363</v>
      </c>
      <c r="B7" s="5" t="n">
        <v>1811</v>
      </c>
      <c r="C7" s="5" t="n">
        <v>1963</v>
      </c>
    </row>
    <row r="8" spans="1:4">
      <c r="A8" s="4" t="s">
        <v>738</v>
      </c>
      <c r="B8" s="5" t="n">
        <v>1833</v>
      </c>
      <c r="C8" s="5" t="n">
        <v>1507</v>
      </c>
    </row>
    <row r="9" spans="1:4">
      <c r="A9" s="4" t="s">
        <v>739</v>
      </c>
      <c r="B9" s="5" t="n">
        <v>63599</v>
      </c>
      <c r="C9" s="5" t="n">
        <v>73218</v>
      </c>
      <c r="D9" s="7" t="n">
        <v>58615</v>
      </c>
    </row>
    <row r="10" spans="1:4">
      <c r="A10" s="4" t="s">
        <v>740</v>
      </c>
      <c r="B10" s="5" t="n">
        <v>22517</v>
      </c>
      <c r="C10" s="5" t="n">
        <v>17983</v>
      </c>
      <c r="D10" s="5" t="n">
        <v>21952</v>
      </c>
    </row>
    <row r="11" spans="1:4">
      <c r="A11" s="4" t="s">
        <v>638</v>
      </c>
      <c r="B11" s="5" t="n">
        <v>2</v>
      </c>
      <c r="C11" s="5" t="n">
        <v>39</v>
      </c>
    </row>
    <row r="12" spans="1:4">
      <c r="A12" s="4" t="s">
        <v>641</v>
      </c>
      <c r="B12" s="5" t="n">
        <v>-85</v>
      </c>
    </row>
    <row r="13" spans="1:4">
      <c r="A13" s="4" t="s">
        <v>637</v>
      </c>
      <c r="C13" s="5" t="n">
        <v>84</v>
      </c>
    </row>
    <row r="14" spans="1:4">
      <c r="A14" s="4" t="s">
        <v>635</v>
      </c>
      <c r="B14" s="5" t="n">
        <v>138</v>
      </c>
      <c r="C14" s="5" t="n">
        <v>104</v>
      </c>
    </row>
    <row r="15" spans="1:4">
      <c r="A15" s="4" t="s">
        <v>640</v>
      </c>
      <c r="B15" s="5" t="n">
        <v>51</v>
      </c>
      <c r="C15" s="5" t="n">
        <v>58</v>
      </c>
    </row>
    <row r="16" spans="1:4">
      <c r="A16" s="4" t="s">
        <v>301</v>
      </c>
    </row>
    <row r="17" spans="1:4">
      <c r="A17" s="3" t="s">
        <v>734</v>
      </c>
    </row>
    <row r="18" spans="1:4">
      <c r="A18" s="4" t="s">
        <v>646</v>
      </c>
      <c r="C18" s="5" t="n">
        <v>20</v>
      </c>
    </row>
    <row r="19" spans="1:4">
      <c r="A19" s="4" t="s">
        <v>741</v>
      </c>
    </row>
    <row r="20" spans="1:4">
      <c r="A20" s="3" t="s">
        <v>734</v>
      </c>
    </row>
    <row r="21" spans="1:4">
      <c r="A21" s="4" t="s">
        <v>735</v>
      </c>
      <c r="B21" s="5" t="n">
        <v>1841</v>
      </c>
      <c r="C21" s="5" t="n">
        <v>1632</v>
      </c>
    </row>
    <row r="22" spans="1:4">
      <c r="A22" s="4" t="s">
        <v>736</v>
      </c>
      <c r="B22" s="5" t="n">
        <v>149</v>
      </c>
      <c r="C22" s="5" t="n">
        <v>0</v>
      </c>
    </row>
    <row r="23" spans="1:4">
      <c r="A23" s="4" t="s">
        <v>737</v>
      </c>
      <c r="B23" s="5" t="n">
        <v>1692</v>
      </c>
      <c r="C23" s="5" t="n">
        <v>1632</v>
      </c>
    </row>
    <row r="24" spans="1:4">
      <c r="A24" s="4" t="s">
        <v>363</v>
      </c>
      <c r="B24" s="5" t="n">
        <v>914</v>
      </c>
      <c r="C24" s="5" t="n">
        <v>860</v>
      </c>
    </row>
    <row r="25" spans="1:4">
      <c r="A25" s="4" t="s">
        <v>738</v>
      </c>
      <c r="B25" s="5" t="n">
        <v>927</v>
      </c>
      <c r="C25" s="5" t="n">
        <v>885</v>
      </c>
    </row>
    <row r="26" spans="1:4">
      <c r="A26" s="4" t="s">
        <v>739</v>
      </c>
      <c r="B26" s="5" t="n">
        <v>9089</v>
      </c>
      <c r="C26" s="5" t="n">
        <v>5044</v>
      </c>
      <c r="D26" s="5" t="n">
        <v>5475</v>
      </c>
    </row>
    <row r="27" spans="1:4">
      <c r="A27" s="4" t="s">
        <v>740</v>
      </c>
      <c r="B27" s="5" t="n">
        <v>1239</v>
      </c>
      <c r="C27" s="5" t="n">
        <v>1345</v>
      </c>
      <c r="D27" s="5" t="n">
        <v>1238</v>
      </c>
    </row>
    <row r="28" spans="1:4">
      <c r="A28" s="4" t="s">
        <v>643</v>
      </c>
      <c r="B28" s="5" t="n">
        <v>2</v>
      </c>
      <c r="C28" s="5" t="n">
        <v>2</v>
      </c>
    </row>
    <row r="29" spans="1:4">
      <c r="A29" s="4" t="s">
        <v>640</v>
      </c>
      <c r="C29" s="5" t="n">
        <v>4</v>
      </c>
    </row>
    <row r="30" spans="1:4">
      <c r="A30" s="4" t="s">
        <v>742</v>
      </c>
    </row>
    <row r="31" spans="1:4">
      <c r="A31" s="3" t="s">
        <v>734</v>
      </c>
    </row>
    <row r="32" spans="1:4">
      <c r="A32" s="4" t="s">
        <v>735</v>
      </c>
      <c r="B32" s="5" t="n">
        <v>998</v>
      </c>
      <c r="C32" s="5" t="n">
        <v>926</v>
      </c>
    </row>
    <row r="33" spans="1:4">
      <c r="A33" s="4" t="s">
        <v>736</v>
      </c>
      <c r="B33" s="5" t="n">
        <v>19</v>
      </c>
      <c r="C33" s="5" t="n">
        <v>13</v>
      </c>
    </row>
    <row r="34" spans="1:4">
      <c r="A34" s="4" t="s">
        <v>737</v>
      </c>
      <c r="B34" s="5" t="n">
        <v>979</v>
      </c>
      <c r="C34" s="5" t="n">
        <v>913</v>
      </c>
    </row>
    <row r="35" spans="1:4">
      <c r="A35" s="4" t="s">
        <v>363</v>
      </c>
      <c r="B35" s="5" t="n">
        <v>572</v>
      </c>
      <c r="C35" s="5" t="n">
        <v>505</v>
      </c>
    </row>
    <row r="36" spans="1:4">
      <c r="A36" s="4" t="s">
        <v>738</v>
      </c>
      <c r="B36" s="5" t="n">
        <v>566</v>
      </c>
      <c r="C36" s="5" t="n">
        <v>507</v>
      </c>
    </row>
    <row r="37" spans="1:4">
      <c r="A37" s="4" t="s">
        <v>739</v>
      </c>
      <c r="B37" s="5" t="n">
        <v>1990</v>
      </c>
      <c r="C37" s="5" t="n">
        <v>1959</v>
      </c>
      <c r="D37" s="5" t="n">
        <v>1896</v>
      </c>
    </row>
    <row r="38" spans="1:4">
      <c r="A38" s="4" t="s">
        <v>740</v>
      </c>
      <c r="B38" s="5" t="n">
        <v>889</v>
      </c>
      <c r="C38" s="5" t="n">
        <v>874</v>
      </c>
      <c r="D38" s="5" t="n">
        <v>891</v>
      </c>
    </row>
    <row r="39" spans="1:4">
      <c r="A39" s="4" t="s">
        <v>643</v>
      </c>
      <c r="B39" s="5" t="n">
        <v>2</v>
      </c>
    </row>
    <row r="40" spans="1:4">
      <c r="A40" s="4" t="s">
        <v>329</v>
      </c>
    </row>
    <row r="41" spans="1:4">
      <c r="A41" s="3" t="s">
        <v>734</v>
      </c>
    </row>
    <row r="42" spans="1:4">
      <c r="A42" s="4" t="s">
        <v>735</v>
      </c>
      <c r="B42" s="5" t="n">
        <v>2680</v>
      </c>
      <c r="C42" s="5" t="n">
        <v>2417</v>
      </c>
    </row>
    <row r="43" spans="1:4">
      <c r="A43" s="4" t="s">
        <v>736</v>
      </c>
      <c r="B43" s="5" t="n">
        <v>55</v>
      </c>
      <c r="C43" s="5" t="n">
        <v>764</v>
      </c>
    </row>
    <row r="44" spans="1:4">
      <c r="A44" s="4" t="s">
        <v>737</v>
      </c>
      <c r="B44" s="5" t="n">
        <v>2625</v>
      </c>
      <c r="C44" s="5" t="n">
        <v>1653</v>
      </c>
    </row>
    <row r="45" spans="1:4">
      <c r="A45" s="4" t="s">
        <v>363</v>
      </c>
      <c r="B45" s="5" t="n">
        <v>531</v>
      </c>
      <c r="C45" s="5" t="n">
        <v>574</v>
      </c>
    </row>
    <row r="46" spans="1:4">
      <c r="A46" s="4" t="s">
        <v>738</v>
      </c>
      <c r="B46" s="5" t="n">
        <v>531</v>
      </c>
      <c r="C46" s="5" t="n">
        <v>477</v>
      </c>
    </row>
    <row r="47" spans="1:4">
      <c r="A47" s="4" t="s">
        <v>739</v>
      </c>
      <c r="B47" s="5" t="n">
        <v>18093</v>
      </c>
      <c r="C47" s="5" t="n">
        <v>17040</v>
      </c>
      <c r="D47" s="5" t="n">
        <v>17619</v>
      </c>
    </row>
    <row r="48" spans="1:4">
      <c r="A48" s="4" t="s">
        <v>740</v>
      </c>
      <c r="B48" s="5" t="n">
        <v>119</v>
      </c>
      <c r="C48" s="5" t="n">
        <v>106</v>
      </c>
      <c r="D48" s="5" t="n">
        <v>112</v>
      </c>
    </row>
    <row r="49" spans="1:4">
      <c r="A49" s="4" t="s">
        <v>643</v>
      </c>
      <c r="B49" s="5" t="n">
        <v>52</v>
      </c>
      <c r="C49" s="5" t="n">
        <v>35</v>
      </c>
    </row>
    <row r="50" spans="1:4">
      <c r="A50" s="4" t="s">
        <v>330</v>
      </c>
      <c r="B50" s="5" t="n">
        <v>19</v>
      </c>
      <c r="C50" s="5" t="n">
        <v>106</v>
      </c>
    </row>
    <row r="51" spans="1:4">
      <c r="A51" s="4" t="s">
        <v>743</v>
      </c>
    </row>
    <row r="52" spans="1:4">
      <c r="A52" s="3" t="s">
        <v>734</v>
      </c>
    </row>
    <row r="53" spans="1:4">
      <c r="A53" s="4" t="s">
        <v>735</v>
      </c>
      <c r="B53" s="5" t="n">
        <v>1218</v>
      </c>
      <c r="C53" s="5" t="n">
        <v>1208</v>
      </c>
    </row>
    <row r="54" spans="1:4">
      <c r="A54" s="4" t="s">
        <v>736</v>
      </c>
      <c r="B54" s="5" t="n">
        <v>106</v>
      </c>
      <c r="C54" s="5" t="n">
        <v>130</v>
      </c>
    </row>
    <row r="55" spans="1:4">
      <c r="A55" s="4" t="s">
        <v>737</v>
      </c>
      <c r="B55" s="5" t="n">
        <v>1112</v>
      </c>
      <c r="C55" s="5" t="n">
        <v>1078</v>
      </c>
    </row>
    <row r="56" spans="1:4">
      <c r="A56" s="4" t="s">
        <v>363</v>
      </c>
      <c r="B56" s="5" t="n">
        <v>565</v>
      </c>
      <c r="C56" s="5" t="n">
        <v>541</v>
      </c>
    </row>
    <row r="57" spans="1:4">
      <c r="A57" s="4" t="s">
        <v>738</v>
      </c>
      <c r="B57" s="5" t="n">
        <v>574</v>
      </c>
      <c r="C57" s="5" t="n">
        <v>549</v>
      </c>
    </row>
    <row r="58" spans="1:4">
      <c r="A58" s="4" t="s">
        <v>739</v>
      </c>
      <c r="B58" s="5" t="n">
        <v>2324</v>
      </c>
      <c r="C58" s="5" t="n">
        <v>2157</v>
      </c>
      <c r="D58" s="5" t="n">
        <v>2072</v>
      </c>
    </row>
    <row r="59" spans="1:4">
      <c r="A59" s="4" t="s">
        <v>740</v>
      </c>
      <c r="B59" s="5" t="n">
        <v>185</v>
      </c>
      <c r="C59" s="5" t="n">
        <v>166</v>
      </c>
      <c r="D59" s="5" t="n">
        <v>177</v>
      </c>
    </row>
    <row r="60" spans="1:4">
      <c r="A60" s="4" t="s">
        <v>643</v>
      </c>
      <c r="C60" s="5" t="n">
        <v>1</v>
      </c>
    </row>
    <row r="61" spans="1:4">
      <c r="A61" s="4" t="s">
        <v>642</v>
      </c>
    </row>
    <row r="62" spans="1:4">
      <c r="A62" s="3" t="s">
        <v>734</v>
      </c>
    </row>
    <row r="63" spans="1:4">
      <c r="A63" s="4" t="s">
        <v>735</v>
      </c>
      <c r="B63" s="5" t="n">
        <v>1051</v>
      </c>
      <c r="C63" s="5" t="n">
        <v>3836</v>
      </c>
    </row>
    <row r="64" spans="1:4">
      <c r="A64" s="4" t="s">
        <v>736</v>
      </c>
      <c r="B64" s="5" t="n">
        <v>0</v>
      </c>
      <c r="C64" s="5" t="n">
        <v>23</v>
      </c>
    </row>
    <row r="65" spans="1:4">
      <c r="A65" s="4" t="s">
        <v>737</v>
      </c>
      <c r="B65" s="5" t="n">
        <v>1051</v>
      </c>
      <c r="C65" s="5" t="n">
        <v>3813</v>
      </c>
    </row>
    <row r="66" spans="1:4">
      <c r="A66" s="4" t="s">
        <v>363</v>
      </c>
      <c r="B66" s="5" t="n">
        <v>-461</v>
      </c>
      <c r="C66" s="5" t="n">
        <v>-89</v>
      </c>
    </row>
    <row r="67" spans="1:4">
      <c r="A67" s="4" t="s">
        <v>738</v>
      </c>
      <c r="B67" s="5" t="n">
        <v>-388</v>
      </c>
      <c r="C67" s="5" t="n">
        <v>-546</v>
      </c>
    </row>
    <row r="68" spans="1:4">
      <c r="A68" s="4" t="s">
        <v>739</v>
      </c>
      <c r="B68" s="5" t="n">
        <v>4342</v>
      </c>
      <c r="C68" s="5" t="n">
        <v>15165</v>
      </c>
      <c r="D68" s="5" t="n">
        <v>4493</v>
      </c>
    </row>
    <row r="69" spans="1:4">
      <c r="A69" s="4" t="s">
        <v>740</v>
      </c>
      <c r="B69" s="5" t="n">
        <v>16506</v>
      </c>
      <c r="C69" s="5" t="n">
        <v>12056</v>
      </c>
      <c r="D69" s="5" t="n">
        <v>15998</v>
      </c>
    </row>
    <row r="70" spans="1:4">
      <c r="A70" s="4" t="s">
        <v>643</v>
      </c>
      <c r="B70" s="5" t="n">
        <v>6</v>
      </c>
      <c r="C70" s="5" t="n">
        <v>14</v>
      </c>
    </row>
    <row r="71" spans="1:4">
      <c r="A71" s="4" t="s">
        <v>638</v>
      </c>
      <c r="B71" s="5" t="n">
        <v>45</v>
      </c>
      <c r="C71" s="5" t="n">
        <v>57</v>
      </c>
    </row>
    <row r="72" spans="1:4">
      <c r="A72" s="4" t="s">
        <v>637</v>
      </c>
      <c r="C72" s="5" t="n">
        <v>84</v>
      </c>
    </row>
    <row r="73" spans="1:4">
      <c r="A73" s="4" t="s">
        <v>345</v>
      </c>
      <c r="C73" s="5" t="n">
        <v>-497</v>
      </c>
    </row>
    <row r="74" spans="1:4">
      <c r="A74" s="4" t="s">
        <v>640</v>
      </c>
      <c r="B74" s="5" t="n">
        <v>68</v>
      </c>
      <c r="C74" s="5" t="n">
        <v>53</v>
      </c>
    </row>
    <row r="75" spans="1:4">
      <c r="A75" s="4" t="s">
        <v>744</v>
      </c>
    </row>
    <row r="76" spans="1:4">
      <c r="A76" s="3" t="s">
        <v>734</v>
      </c>
    </row>
    <row r="77" spans="1:4">
      <c r="A77" s="4" t="s">
        <v>735</v>
      </c>
      <c r="B77" s="5" t="n">
        <v>18</v>
      </c>
      <c r="C77" s="5" t="n">
        <v>29</v>
      </c>
    </row>
    <row r="78" spans="1:4">
      <c r="A78" s="4" t="s">
        <v>736</v>
      </c>
      <c r="B78" s="5" t="n">
        <v>0</v>
      </c>
      <c r="C78" s="5" t="n">
        <v>0</v>
      </c>
    </row>
    <row r="79" spans="1:4">
      <c r="A79" s="4" t="s">
        <v>737</v>
      </c>
      <c r="B79" s="5" t="n">
        <v>18</v>
      </c>
      <c r="C79" s="5" t="n">
        <v>29</v>
      </c>
    </row>
    <row r="80" spans="1:4">
      <c r="A80" s="4" t="s">
        <v>363</v>
      </c>
      <c r="B80" s="5" t="n">
        <v>-310</v>
      </c>
      <c r="C80" s="5" t="n">
        <v>-428</v>
      </c>
    </row>
    <row r="81" spans="1:4">
      <c r="A81" s="4" t="s">
        <v>738</v>
      </c>
      <c r="B81" s="5" t="n">
        <v>-377</v>
      </c>
      <c r="C81" s="5" t="n">
        <v>-365</v>
      </c>
    </row>
    <row r="82" spans="1:4">
      <c r="A82" s="4" t="s">
        <v>739</v>
      </c>
      <c r="B82" s="5" t="n">
        <v>27761</v>
      </c>
      <c r="C82" s="5" t="n">
        <v>31853</v>
      </c>
      <c r="D82" s="5" t="n">
        <v>27060</v>
      </c>
    </row>
    <row r="83" spans="1:4">
      <c r="A83" s="4" t="s">
        <v>740</v>
      </c>
      <c r="B83" s="5" t="n">
        <v>3579</v>
      </c>
      <c r="C83" s="5" t="n">
        <v>3436</v>
      </c>
      <c r="D83" s="5" t="n">
        <v>3536</v>
      </c>
    </row>
    <row r="84" spans="1:4">
      <c r="A84" s="4" t="s">
        <v>643</v>
      </c>
      <c r="B84" s="5" t="n">
        <v>33</v>
      </c>
      <c r="C84" s="5" t="n">
        <v>87</v>
      </c>
    </row>
    <row r="85" spans="1:4">
      <c r="A85" s="4" t="s">
        <v>640</v>
      </c>
      <c r="B85" s="5" t="n">
        <v>-17</v>
      </c>
      <c r="C85" s="5" t="n">
        <v>1</v>
      </c>
    </row>
    <row r="86" spans="1:4">
      <c r="A86" s="4" t="s">
        <v>745</v>
      </c>
    </row>
    <row r="87" spans="1:4">
      <c r="A87" s="3" t="s">
        <v>734</v>
      </c>
    </row>
    <row r="88" spans="1:4">
      <c r="A88" s="4" t="s">
        <v>646</v>
      </c>
      <c r="C88" s="5" t="n">
        <v>20</v>
      </c>
    </row>
    <row r="89" spans="1:4">
      <c r="A89" s="4" t="s">
        <v>746</v>
      </c>
    </row>
    <row r="90" spans="1:4">
      <c r="A90" s="3" t="s">
        <v>734</v>
      </c>
    </row>
    <row r="91" spans="1:4">
      <c r="A91" s="4" t="s">
        <v>735</v>
      </c>
      <c r="B91" s="5" t="n">
        <v>-180</v>
      </c>
      <c r="C91" s="5" t="n">
        <v>-930</v>
      </c>
    </row>
    <row r="92" spans="1:4">
      <c r="A92" s="4" t="s">
        <v>736</v>
      </c>
      <c r="B92" s="5" t="n">
        <v>-180</v>
      </c>
      <c r="C92" s="5" t="n">
        <v>-930</v>
      </c>
    </row>
    <row r="93" spans="1:4">
      <c r="A93" s="4" t="s">
        <v>737</v>
      </c>
      <c r="B93" s="5" t="n">
        <v>0</v>
      </c>
      <c r="C93" s="5" t="n">
        <v>0</v>
      </c>
    </row>
    <row r="94" spans="1:4">
      <c r="A94" s="4" t="s">
        <v>363</v>
      </c>
      <c r="B94" s="5" t="n">
        <v>0</v>
      </c>
      <c r="C94" s="5" t="n">
        <v>0</v>
      </c>
    </row>
    <row r="95" spans="1:4">
      <c r="A95" s="4" t="s">
        <v>738</v>
      </c>
      <c r="B95" s="5" t="n">
        <v>0</v>
      </c>
      <c r="C95" s="5" t="n">
        <v>0</v>
      </c>
    </row>
    <row r="96" spans="1:4">
      <c r="A96" s="4" t="s">
        <v>739</v>
      </c>
      <c r="B96" s="5" t="n">
        <v>0</v>
      </c>
      <c r="C96" s="5" t="n">
        <v>0</v>
      </c>
      <c r="D96" s="5" t="n">
        <v>0</v>
      </c>
    </row>
    <row r="97" spans="1:4">
      <c r="A97" s="4" t="s">
        <v>740</v>
      </c>
      <c r="B97" s="5" t="n">
        <v>0</v>
      </c>
      <c r="C97" s="5" t="n">
        <v>0</v>
      </c>
      <c r="D97" s="5" t="n">
        <v>0</v>
      </c>
    </row>
    <row r="98" spans="1:4">
      <c r="A98" s="4" t="s">
        <v>343</v>
      </c>
    </row>
    <row r="99" spans="1:4">
      <c r="A99" s="3" t="s">
        <v>747</v>
      </c>
    </row>
    <row r="100" spans="1:4">
      <c r="A100" s="4" t="s">
        <v>748</v>
      </c>
      <c r="D100" s="5" t="n">
        <v>9</v>
      </c>
    </row>
    <row r="101" spans="1:4">
      <c r="A101" s="3" t="s">
        <v>734</v>
      </c>
    </row>
    <row r="102" spans="1:4">
      <c r="A102" s="4" t="s">
        <v>638</v>
      </c>
      <c r="C102" s="5" t="n">
        <v>18</v>
      </c>
    </row>
    <row r="103" spans="1:4">
      <c r="A103" s="4" t="s">
        <v>345</v>
      </c>
      <c r="B103" s="5" t="n">
        <v>-2</v>
      </c>
      <c r="C103" s="5" t="n">
        <v>-497</v>
      </c>
    </row>
    <row r="104" spans="1:4">
      <c r="A104" s="4" t="s">
        <v>635</v>
      </c>
      <c r="B104" s="5" t="n">
        <v>390</v>
      </c>
    </row>
    <row r="105" spans="1:4">
      <c r="A105" s="4" t="s">
        <v>647</v>
      </c>
    </row>
    <row r="106" spans="1:4">
      <c r="A106" s="3" t="s">
        <v>734</v>
      </c>
    </row>
    <row r="107" spans="1:4">
      <c r="A107" s="4" t="s">
        <v>638</v>
      </c>
      <c r="C107" s="7" t="n">
        <v>39</v>
      </c>
    </row>
    <row r="108" spans="1:4">
      <c r="A108" s="4" t="s">
        <v>635</v>
      </c>
      <c r="B108" s="5" t="n">
        <v>390</v>
      </c>
    </row>
    <row r="109" spans="1:4">
      <c r="A109" s="4" t="s">
        <v>353</v>
      </c>
    </row>
    <row r="110" spans="1:4">
      <c r="A110" s="3" t="s">
        <v>747</v>
      </c>
    </row>
    <row r="111" spans="1:4">
      <c r="A111" s="4" t="s">
        <v>748</v>
      </c>
      <c r="B111" s="5" t="n">
        <v>7166</v>
      </c>
      <c r="D111" s="7" t="n">
        <v>7329</v>
      </c>
    </row>
    <row r="112" spans="1:4">
      <c r="A112" s="4" t="s">
        <v>648</v>
      </c>
    </row>
    <row r="113" spans="1:4">
      <c r="A113" s="3" t="s">
        <v>734</v>
      </c>
    </row>
    <row r="114" spans="1:4">
      <c r="A114" s="4" t="s">
        <v>649</v>
      </c>
      <c r="B114" s="5" t="n">
        <v>33</v>
      </c>
    </row>
    <row r="115" spans="1:4">
      <c r="A115" s="4" t="s">
        <v>650</v>
      </c>
    </row>
    <row r="116" spans="1:4">
      <c r="A116" s="3" t="s">
        <v>734</v>
      </c>
    </row>
    <row r="117" spans="1:4">
      <c r="A117" s="4" t="s">
        <v>649</v>
      </c>
      <c r="B117"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30:44Z</dcterms:created>
  <dcterms:modified xmlns:dcterms="http://purl.org/dc/terms/" xmlns:xsi="http://www.w3.org/2001/XMLSchema-instance" xsi:type="dcterms:W3CDTF">2018-05-01T15:30:44Z</dcterms:modified>
</cp:coreProperties>
</file>